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Sales Recognition"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ounts Payable - Inventory Fi" sheetId="15" state="visible" r:id="rId15"/>
    <sheet xmlns:r="http://schemas.openxmlformats.org/officeDocument/2006/relationships" name="Debt, Finance Leases and Other "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Market Risk Management"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Share Repurchase Program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Cash Flows" sheetId="26" state="visible" r:id="rId26"/>
    <sheet xmlns:r="http://schemas.openxmlformats.org/officeDocument/2006/relationships" name="Segment and Geographic Informat" sheetId="27" state="visible" r:id="rId27"/>
    <sheet xmlns:r="http://schemas.openxmlformats.org/officeDocument/2006/relationships" name="Acquisitions" sheetId="28" state="visible" r:id="rId28"/>
    <sheet xmlns:r="http://schemas.openxmlformats.org/officeDocument/2006/relationships" name="Selected Quarterly Financial In" sheetId="29" state="visible" r:id="rId29"/>
    <sheet xmlns:r="http://schemas.openxmlformats.org/officeDocument/2006/relationships" name="Operations and Summary of Sig_2" sheetId="30" state="visible" r:id="rId30"/>
    <sheet xmlns:r="http://schemas.openxmlformats.org/officeDocument/2006/relationships" name="Operations and Summary of Sig_3" sheetId="31" state="visible" r:id="rId31"/>
    <sheet xmlns:r="http://schemas.openxmlformats.org/officeDocument/2006/relationships" name="Sales Recognition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Finance Leases and Othe_2"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hare Repurchase Programs (Tabl" sheetId="40" state="visible" r:id="rId40"/>
    <sheet xmlns:r="http://schemas.openxmlformats.org/officeDocument/2006/relationships" name="Supplemental Financial Inform_2" sheetId="41" state="visible" r:id="rId41"/>
    <sheet xmlns:r="http://schemas.openxmlformats.org/officeDocument/2006/relationships" name="Cash Flows (Tables)" sheetId="42" state="visible" r:id="rId42"/>
    <sheet xmlns:r="http://schemas.openxmlformats.org/officeDocument/2006/relationships" name="Segment and Geographic Inform_2" sheetId="43" state="visible" r:id="rId43"/>
    <sheet xmlns:r="http://schemas.openxmlformats.org/officeDocument/2006/relationships" name="Acquisitions (Tables)" sheetId="44" state="visible" r:id="rId44"/>
    <sheet xmlns:r="http://schemas.openxmlformats.org/officeDocument/2006/relationships" name="Selected Quarterly Financial _2" sheetId="45" state="visible" r:id="rId45"/>
    <sheet xmlns:r="http://schemas.openxmlformats.org/officeDocument/2006/relationships" name="Operations and Summary of Sig_4" sheetId="46" state="visible" r:id="rId46"/>
    <sheet xmlns:r="http://schemas.openxmlformats.org/officeDocument/2006/relationships" name="Operations and Summary of Sig_5" sheetId="47" state="visible" r:id="rId47"/>
    <sheet xmlns:r="http://schemas.openxmlformats.org/officeDocument/2006/relationships" name="Operations and Summary of Sig_6" sheetId="48" state="visible" r:id="rId48"/>
    <sheet xmlns:r="http://schemas.openxmlformats.org/officeDocument/2006/relationships" name="Sales Recognition - Summary of " sheetId="49" state="visible" r:id="rId49"/>
    <sheet xmlns:r="http://schemas.openxmlformats.org/officeDocument/2006/relationships" name="Sales Recognition - Summary o_2" sheetId="50" state="visible" r:id="rId50"/>
    <sheet xmlns:r="http://schemas.openxmlformats.org/officeDocument/2006/relationships" name="Sales Recognition - Summary o_3" sheetId="51" state="visible" r:id="rId51"/>
    <sheet xmlns:r="http://schemas.openxmlformats.org/officeDocument/2006/relationships" name="Sales Recognition - Summary o_4" sheetId="52" state="visible" r:id="rId52"/>
    <sheet xmlns:r="http://schemas.openxmlformats.org/officeDocument/2006/relationships" name="Sales Recognition - Summary o_5" sheetId="53" state="visible" r:id="rId53"/>
    <sheet xmlns:r="http://schemas.openxmlformats.org/officeDocument/2006/relationships" name="Sales Recognition - Additional " sheetId="54" state="visible" r:id="rId54"/>
    <sheet xmlns:r="http://schemas.openxmlformats.org/officeDocument/2006/relationships" name="Sales Recognition - Summary Eff" sheetId="55" state="visible" r:id="rId55"/>
    <sheet xmlns:r="http://schemas.openxmlformats.org/officeDocument/2006/relationships" name="Assets Held for Sale - Addition" sheetId="56" state="visible" r:id="rId56"/>
    <sheet xmlns:r="http://schemas.openxmlformats.org/officeDocument/2006/relationships" name="Property and Equipment - Proper" sheetId="57" state="visible" r:id="rId57"/>
    <sheet xmlns:r="http://schemas.openxmlformats.org/officeDocument/2006/relationships" name="Property and Equipment - Additi" sheetId="58" state="visible" r:id="rId58"/>
    <sheet xmlns:r="http://schemas.openxmlformats.org/officeDocument/2006/relationships" name="Goodwill - Changes in Carrying " sheetId="59" state="visible" r:id="rId59"/>
    <sheet xmlns:r="http://schemas.openxmlformats.org/officeDocument/2006/relationships" name="Goodwill - Additional Informati"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Future Amor" sheetId="63" state="visible" r:id="rId63"/>
    <sheet xmlns:r="http://schemas.openxmlformats.org/officeDocument/2006/relationships" name="Accounts Payable - Inventory _2" sheetId="64" state="visible" r:id="rId64"/>
    <sheet xmlns:r="http://schemas.openxmlformats.org/officeDocument/2006/relationships" name="Debt, Finance Leases and Othe_3" sheetId="65" state="visible" r:id="rId65"/>
    <sheet xmlns:r="http://schemas.openxmlformats.org/officeDocument/2006/relationships" name="Debt, Finance Leases and Othe_4" sheetId="66" state="visible" r:id="rId66"/>
    <sheet xmlns:r="http://schemas.openxmlformats.org/officeDocument/2006/relationships" name="Debt, Finance Leases and Othe_5" sheetId="67" state="visible" r:id="rId67"/>
    <sheet xmlns:r="http://schemas.openxmlformats.org/officeDocument/2006/relationships" name="Debt, Finance Leases and Othe_6" sheetId="68" state="visible" r:id="rId68"/>
    <sheet xmlns:r="http://schemas.openxmlformats.org/officeDocument/2006/relationships" name="Debt, Finance Leases and Othe_7" sheetId="69" state="visible" r:id="rId69"/>
    <sheet xmlns:r="http://schemas.openxmlformats.org/officeDocument/2006/relationships" name="Leases - Additional Information" sheetId="70" state="visible" r:id="rId70"/>
    <sheet xmlns:r="http://schemas.openxmlformats.org/officeDocument/2006/relationships" name="Leases - Schedule of Financial " sheetId="71" state="visible" r:id="rId71"/>
    <sheet xmlns:r="http://schemas.openxmlformats.org/officeDocument/2006/relationships" name="Leases - Schedule of Financia_2" sheetId="72" state="visible" r:id="rId72"/>
    <sheet xmlns:r="http://schemas.openxmlformats.org/officeDocument/2006/relationships" name="Leases - Schedule of Financia_3" sheetId="73" state="visible" r:id="rId73"/>
    <sheet xmlns:r="http://schemas.openxmlformats.org/officeDocument/2006/relationships" name="Leases - Schedule of Future Min" sheetId="74" state="visible" r:id="rId74"/>
    <sheet xmlns:r="http://schemas.openxmlformats.org/officeDocument/2006/relationships" name="Leases - Schedule of Weighted A" sheetId="75" state="visible" r:id="rId75"/>
    <sheet xmlns:r="http://schemas.openxmlformats.org/officeDocument/2006/relationships" name="Leases - Schedule of Cash Flows" sheetId="76" state="visible" r:id="rId76"/>
    <sheet xmlns:r="http://schemas.openxmlformats.org/officeDocument/2006/relationships" name="Leases - Schedule of Cash Flo_2" sheetId="77" state="visible" r:id="rId77"/>
    <sheet xmlns:r="http://schemas.openxmlformats.org/officeDocument/2006/relationships" name="Leases - Future Minimum Lease P" sheetId="78" state="visible" r:id="rId78"/>
    <sheet xmlns:r="http://schemas.openxmlformats.org/officeDocument/2006/relationships" name="Stock-Based Compensation - Pre-"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Income Taxes - Income Tax Expen" sheetId="83" state="visible" r:id="rId83"/>
    <sheet xmlns:r="http://schemas.openxmlformats.org/officeDocument/2006/relationships" name="Income Taxes - Earnings Before " sheetId="84" state="visible" r:id="rId84"/>
    <sheet xmlns:r="http://schemas.openxmlformats.org/officeDocument/2006/relationships" name="Income Taxes - Schedule Reconci" sheetId="85" state="visible" r:id="rId85"/>
    <sheet xmlns:r="http://schemas.openxmlformats.org/officeDocument/2006/relationships" name="Income Taxes - Additional Infor" sheetId="86" state="visible" r:id="rId86"/>
    <sheet xmlns:r="http://schemas.openxmlformats.org/officeDocument/2006/relationships" name="Income Taxes - Significant Comp" sheetId="87" state="visible" r:id="rId87"/>
    <sheet xmlns:r="http://schemas.openxmlformats.org/officeDocument/2006/relationships" name="Income Taxes - Net Non-Current " sheetId="88" state="visible" r:id="rId88"/>
    <sheet xmlns:r="http://schemas.openxmlformats.org/officeDocument/2006/relationships" name="Market Risk Management - Additi" sheetId="89" state="visible" r:id="rId89"/>
    <sheet xmlns:r="http://schemas.openxmlformats.org/officeDocument/2006/relationships" name="Benefit Plans - Additional Info" sheetId="90" state="visible" r:id="rId90"/>
    <sheet xmlns:r="http://schemas.openxmlformats.org/officeDocument/2006/relationships" name="Share Repurchase Programs - Add" sheetId="91" state="visible" r:id="rId91"/>
    <sheet xmlns:r="http://schemas.openxmlformats.org/officeDocument/2006/relationships" name="Share Repurchase Programs - Sum" sheetId="92" state="visible" r:id="rId92"/>
    <sheet xmlns:r="http://schemas.openxmlformats.org/officeDocument/2006/relationships" name="Commitments and Contingencies -" sheetId="93" state="visible" r:id="rId93"/>
    <sheet xmlns:r="http://schemas.openxmlformats.org/officeDocument/2006/relationships" name="Supplemental Financial Inform_3" sheetId="94" state="visible" r:id="rId94"/>
    <sheet xmlns:r="http://schemas.openxmlformats.org/officeDocument/2006/relationships" name="Cash Flows - Schedule of Cash P"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Segment and Geographic Inform_6" sheetId="99" state="visible" r:id="rId99"/>
    <sheet xmlns:r="http://schemas.openxmlformats.org/officeDocument/2006/relationships" name="Segment and Geographic Inform_7" sheetId="100" state="visible" r:id="rId100"/>
    <sheet xmlns:r="http://schemas.openxmlformats.org/officeDocument/2006/relationships" name="Segment and Geographic Inform_8" sheetId="101" state="visible" r:id="rId101"/>
    <sheet xmlns:r="http://schemas.openxmlformats.org/officeDocument/2006/relationships" name="Acquisitions - Additional Infor" sheetId="102" state="visible" r:id="rId102"/>
    <sheet xmlns:r="http://schemas.openxmlformats.org/officeDocument/2006/relationships" name="Acquisitions - Summary of Purch" sheetId="103" state="visible" r:id="rId103"/>
    <sheet xmlns:r="http://schemas.openxmlformats.org/officeDocument/2006/relationships" name="Acquisitions - Estimated Useful" sheetId="104" state="visible" r:id="rId104"/>
    <sheet xmlns:r="http://schemas.openxmlformats.org/officeDocument/2006/relationships" name="Acquisitions - Summary of Unaud" sheetId="105" state="visible" r:id="rId105"/>
    <sheet xmlns:r="http://schemas.openxmlformats.org/officeDocument/2006/relationships" name="Selected Quarterly Financial _3" sheetId="106" state="visible" r:id="rId106"/>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9</t>
  </si>
  <si>
    <t>Feb. 07,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SIT</t>
  </si>
  <si>
    <t>Entity Registrant Name</t>
  </si>
  <si>
    <t>INSIGHT ENTERPRISES, INC.</t>
  </si>
  <si>
    <t>Entity Central Index Key</t>
  </si>
  <si>
    <t>0000932696</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Interactive Data Current</t>
  </si>
  <si>
    <t>Entity File Number</t>
  </si>
  <si>
    <t>0-25092</t>
  </si>
  <si>
    <t>Entity Tax Identification Number</t>
  </si>
  <si>
    <t>86-0766246</t>
  </si>
  <si>
    <t>Entity Address, Address Line One</t>
  </si>
  <si>
    <t>6820 South Harl Avenue</t>
  </si>
  <si>
    <t>Entity Address, City or Town</t>
  </si>
  <si>
    <t>Tempe</t>
  </si>
  <si>
    <t>Entity Address, State or Province</t>
  </si>
  <si>
    <t>AZ</t>
  </si>
  <si>
    <t>Entity Address, Postal Zip Code</t>
  </si>
  <si>
    <t>85283</t>
  </si>
  <si>
    <t>City Area Code</t>
  </si>
  <si>
    <t>480</t>
  </si>
  <si>
    <t>Local Phone Number</t>
  </si>
  <si>
    <t>333-3000</t>
  </si>
  <si>
    <t>Document Annual Report</t>
  </si>
  <si>
    <t>true</t>
  </si>
  <si>
    <t>Document Transition Report</t>
  </si>
  <si>
    <t>Entity Incorporation, State or Country Code</t>
  </si>
  <si>
    <t>DE</t>
  </si>
  <si>
    <t>Title of 12(b) Security</t>
  </si>
  <si>
    <t>Common stock, par value $0.01</t>
  </si>
  <si>
    <t>Security Exchange Name</t>
  </si>
  <si>
    <t>NASDAQ</t>
  </si>
  <si>
    <t>Entity Common Stock, Shares Outstanding</t>
  </si>
  <si>
    <t>Entity Public Float</t>
  </si>
  <si>
    <t>Documents Incorporated by Reference</t>
  </si>
  <si>
    <t xml:space="preserve">DOCUMENTS INCORPORATED BY REFERENCE Portions of the registrant’s Proxy Statement relating to its 2020 Annual Meeting of Stockholders have been incorporated by reference into Part III, Items 10, 11, 12, 13 and 14 of this Annual Report on Form 10-K. </t>
  </si>
  <si>
    <t>Consolidated Balance Sheets - USD ($) $ in Thousands</t>
  </si>
  <si>
    <t>Dec. 31, 2018</t>
  </si>
  <si>
    <t>Current assets:</t>
  </si>
  <si>
    <t>Cash and cash equivalents</t>
  </si>
  <si>
    <t>Accounts receivable, net</t>
  </si>
  <si>
    <t>Inventories</t>
  </si>
  <si>
    <t>Other current assets</t>
  </si>
  <si>
    <t>Total current assets</t>
  </si>
  <si>
    <t>Property and equipment, net</t>
  </si>
  <si>
    <t>Goodwill</t>
  </si>
  <si>
    <t>Intangible assets, net</t>
  </si>
  <si>
    <t>Other assets</t>
  </si>
  <si>
    <t>Total assets</t>
  </si>
  <si>
    <t>Current liabilities:</t>
  </si>
  <si>
    <t>Accounts payable—trade</t>
  </si>
  <si>
    <t>Accounts payable—inventory financing facilities</t>
  </si>
  <si>
    <t>Accrued expenses and other current liabilities</t>
  </si>
  <si>
    <t>Current portion of long-term debt</t>
  </si>
  <si>
    <t>Total current liabilities</t>
  </si>
  <si>
    <t>Long-term debt</t>
  </si>
  <si>
    <t>Deferred income taxes</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263 and 35,482 shares issued and outstanding, respectively</t>
  </si>
  <si>
    <t>Additional paid-in capital</t>
  </si>
  <si>
    <t>Retained earnings</t>
  </si>
  <si>
    <t>Accumulated other comprehensive loss – foreign currency translation adjustmen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9</t>
  </si>
  <si>
    <t>Jun. 30, 2019</t>
  </si>
  <si>
    <t>Mar. 31, 2019</t>
  </si>
  <si>
    <t>Sep. 30, 2018</t>
  </si>
  <si>
    <t>Jun. 30, 2018</t>
  </si>
  <si>
    <t>Mar. 31, 2018</t>
  </si>
  <si>
    <t>Dec. 31, 2017</t>
  </si>
  <si>
    <t>Net sales:</t>
  </si>
  <si>
    <t>Total net sales</t>
  </si>
  <si>
    <t>Costs of goods sold:</t>
  </si>
  <si>
    <t>Total costs of goods sold</t>
  </si>
  <si>
    <t>Gross profit</t>
  </si>
  <si>
    <t>Operating expenses:</t>
  </si>
  <si>
    <t>Selling and administrative expenses</t>
  </si>
  <si>
    <t>Severance and restructuring expenses</t>
  </si>
  <si>
    <t>Loss on sale of foreign entity</t>
  </si>
  <si>
    <t>Acquisition-related expenses</t>
  </si>
  <si>
    <t>Earnings from operations</t>
  </si>
  <si>
    <t>Non-operating (income) expense:</t>
  </si>
  <si>
    <t>Interest expense, net</t>
  </si>
  <si>
    <t>Other expense (income), net</t>
  </si>
  <si>
    <t>Earnings before income taxes</t>
  </si>
  <si>
    <t>Income tax expense</t>
  </si>
  <si>
    <t>Net earnings</t>
  </si>
  <si>
    <t>Net earnings per share:</t>
  </si>
  <si>
    <t>Basic</t>
  </si>
  <si>
    <t>Diluted</t>
  </si>
  <si>
    <t>Shares used in per share calculations:</t>
  </si>
  <si>
    <t>Products [Member]</t>
  </si>
  <si>
    <t>Services [Member]</t>
  </si>
  <si>
    <t>Consolidated Statements of Comprehensive Income - USD ($) $ in Thousands</t>
  </si>
  <si>
    <t>Statement Of Income And Comprehensive Income [Abstract]</t>
  </si>
  <si>
    <t>Other comprehensive income (loss), net of tax:</t>
  </si>
  <si>
    <t>Foreign currency translation adjustments</t>
  </si>
  <si>
    <t>Total comprehensive income</t>
  </si>
  <si>
    <t>Consolidated Statements of Stockholders' Equity - USD ($) shares in Thousands, $ in Thousands</t>
  </si>
  <si>
    <t>Total</t>
  </si>
  <si>
    <t>Common Stock [Member]</t>
  </si>
  <si>
    <t>Treasury Stock [Member]</t>
  </si>
  <si>
    <t>Additional Paid-in Capital [Member]</t>
  </si>
  <si>
    <t>Accumulated Other Comprehensive Loss [Member]</t>
  </si>
  <si>
    <t>Retained Earnings [Member]</t>
  </si>
  <si>
    <t>Beginning Balance at Dec. 31, 2016</t>
  </si>
  <si>
    <t>Beginning Balance, Shares at Dec. 31, 2016</t>
  </si>
  <si>
    <t>Issuance of common stock under employee stock plans, net of shares withheld for payroll taxes, Value</t>
  </si>
  <si>
    <t>Issuance of common stock under employee stock plans, net of shares withheld for payroll taxes, Shares</t>
  </si>
  <si>
    <t>Stock-based compensation expense</t>
  </si>
  <si>
    <t>Foreign currency translation adjustments, net of tax</t>
  </si>
  <si>
    <t>Ending Balance at Dec. 31, 2017</t>
  </si>
  <si>
    <t>Ending Balance, Shares at Dec. 31, 2017</t>
  </si>
  <si>
    <t>Cumulative effect of accounting change</t>
  </si>
  <si>
    <t>Repurchase of treasury stock, Amount</t>
  </si>
  <si>
    <t>Repurchase of treasury stock, Shares</t>
  </si>
  <si>
    <t>Retirement of treasury stock, Amount</t>
  </si>
  <si>
    <t>Retirement of treasury stock, Shares</t>
  </si>
  <si>
    <t>Ending Balance at Dec. 31, 2018</t>
  </si>
  <si>
    <t>Ending Balance, Shares at Dec. 31, 2018</t>
  </si>
  <si>
    <t>Equity component of convertible senior notes, net of deferred tax of $14,819 and issuance costs of $1,700</t>
  </si>
  <si>
    <t>Issuance of warrants related to convertible senior notes</t>
  </si>
  <si>
    <t>Purchase of note hedge related to convertible senior notes, net of deferred tax of $16,047</t>
  </si>
  <si>
    <t>Ending Balance at Dec. 31, 2019</t>
  </si>
  <si>
    <t>Ending Balance, Shares at Dec. 31, 2019</t>
  </si>
  <si>
    <t>Consolidated Statements of Stockholders' Equity (Parenthetical) $ in Thousands</t>
  </si>
  <si>
    <t>Dec. 31, 2019USD ($)</t>
  </si>
  <si>
    <t>Statement Of Stockholders Equity [Abstract]</t>
  </si>
  <si>
    <t>Equity component of convertible senior notes, Deferred tax</t>
  </si>
  <si>
    <t>Equity component of convertible senior notes, issuance cost</t>
  </si>
  <si>
    <t>Purchase of note hedge related to convertible senior notes, deferred tax</t>
  </si>
  <si>
    <t>Consolidated Statements of Cash Flows - USD ($) $ in Thousands</t>
  </si>
  <si>
    <t>Cash flows from operating activities:</t>
  </si>
  <si>
    <t>Adjustments to reconcile net earnings to net cash provided by (used in) operating activities:</t>
  </si>
  <si>
    <t>Depreciation and amortization</t>
  </si>
  <si>
    <t>Provision for losses on accounts receivable</t>
  </si>
  <si>
    <t>Non-cash stock-based compensation</t>
  </si>
  <si>
    <t>Other adjustments</t>
  </si>
  <si>
    <t>Changes in assets and liabilities:</t>
  </si>
  <si>
    <t>Increase in accounts receivable</t>
  </si>
  <si>
    <t>Decrease (increase) in inventories</t>
  </si>
  <si>
    <t>(Increase) decrease in other assets</t>
  </si>
  <si>
    <t>(Decrease) increase in accounts payable</t>
  </si>
  <si>
    <t>Increase (decrease) in accrued expenses and other liabilities</t>
  </si>
  <si>
    <t>Net cash provided by (used in) operating activities</t>
  </si>
  <si>
    <t>Cash flows from investing activities:</t>
  </si>
  <si>
    <t>Acquisitions, net of cash and cash equivalents acquired</t>
  </si>
  <si>
    <t>Purchases of property and equipment</t>
  </si>
  <si>
    <t>Proceeds from sale of foreign entity</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Term Loan A</t>
  </si>
  <si>
    <t>Repayments under Term Loan A</t>
  </si>
  <si>
    <t>Net (repayments) borrowings under inventory financing facility</t>
  </si>
  <si>
    <t>Proceeds from issuance of convertible senior notes</t>
  </si>
  <si>
    <t>Proceeds from issuance of warrants</t>
  </si>
  <si>
    <t>Purchase of note hedge related to convertible senior notes</t>
  </si>
  <si>
    <t>Repurchases of treasury stock</t>
  </si>
  <si>
    <t>Other payments</t>
  </si>
  <si>
    <t>Net cash provided by (used in) financing activities</t>
  </si>
  <si>
    <t>Foreign currency exchange effect on cash, cash equivalents and restricted cash balances</t>
  </si>
  <si>
    <t>(Decrease) increase in cash, cash equivalents and restricted cash</t>
  </si>
  <si>
    <t>Cash, cash equivalents and restricted cash at beginning of year</t>
  </si>
  <si>
    <t>Cash, cash equivalents and restricted cash at end of year</t>
  </si>
  <si>
    <t>ABL Facility [Member]</t>
  </si>
  <si>
    <t>Operations and Summary of Significant Accounting Policies</t>
  </si>
  <si>
    <t>Organization Consolidation And Presentation Of Financial Statements [Abstract]</t>
  </si>
  <si>
    <t>(1) Operations and Summary of Significant Accounting Policies Description of Business We empower organizations of all sizes with Intelligent Technology Solutions TM
Operating Segment
Geography
North America
United States ("U.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Acquisitions Effective August 30, 2019, we acquired PCM, Inc. (“PCM”), a provider of multi-vendor technology offerings, including hardware, software and services, for a purchase price of approximately $745,562,000, including cash and cash equivalents of $84,637,000 and the payment of PCM’s outstanding debt. The acquisition was funded through a combination of using cash on hand and borrowings under our senior secured revolving credit facility (the “ABL facility”). Effective August 1, 2018, we acquired Cardinal Solutions Group, Inc. (“Cardinal”), a digital solutions provider, for a purchase price, net of cash acquired, of approximately $78,400,000, including the final working capital adjustment and tax gross up adjustments. The acquisition was funded using cash on hand. Effective January 6, 2017, we acquired Datalink Corporation (“Datalink”), a leading provider of IT services and enterprise data center solutions based in Eden Prairie, Minnesota, for a cash purchase price of $257,456,000, which included cash and cash equivalents acquired of $76,597,000. The acquisition was funded using cash on hand and borrowings under our revolving facility in the form of an incremental Term Loan A (“TLA”). Our results of operations include the results of PCM, Cardinal and Datalink from their respective acquisition dates. (See Note 20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19 is $15,078,000 of accounts receivable from an unconsolidated affiliate. References to “the Company,” “Insight,” “we,” “us,” “our” and other similar words refer to Insight Enterprises, Inc. and its consolidated subsidiaries, unless the context suggests otherwise. 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Inventories not available for sale relate to product sales transactions in which we are warehousing the product and will be deploying the product to our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under previous accounting guidance, prior to Topic 606 , these transactions d id not meet the sales recognition criteria under GAAP. Therefore, we d id not record sales and the inventories were classified as inventories not available for sale on our consolidated balance sheet until the product wa s delivered. If clients remit ted payment before we deliver ed the product to them, then we record ed the payments received as deferred revenue on our consolidated balance sheet until such time as the product wa s delivered. For additional information about our accounting policy related to these transactions after adopting Topic 606 , see the Bill and Hold Transactions section of our Sales Recognition policy, below.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 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Leases We adopted ASU No. 2016-02, “Leases” (Topic 842) with a date of initial application of January 1, 2019. As a result, we updated our accounting policy for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We adopted ASU No. 2014-09, “Revenue from Contracts with Customers,” which created FASB Topic 606 (“Topic 606”) with a date of initial application of January 1, 2018. As a result, we changed our accounting policy for sales recognition where detailed below. Revenue is measured based on the consideration specified in a contract with a client, and excludes any sales incentives and amounts collected on behalf of third parties. The Company recognizes revenue when it satisfies a performance obligation 1) as a principal by transferring control of a product or service or 2) as an agent by arranging for the sales of a vendor’s product or service.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 e estimate the price based on observable inputs, including direct labor hours and allocable costs ,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were modified during the fourth quarter of 2017 to specify Free On Board (“F.O.B.”) destination contractual terms such that control is transferred from the Company at the point in time when the product is received by the client. Prior to the adoption of Topic 606, because we either (i) had a general practice of covering client losses while products were in transit despite title and risk of loss contractually transferring at the point of shipment or (ii) had specifically stated F.O.B. destination contractual terms with the client, delivery was not deemed to have occurred until the point in time when the product wa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Under previous accounting guidance, prior to the adoption of Topic 606, it was determined that these product sales transactions did not meet the revenue recognition criteria under GAAP. Therefore, we did not record product net sales, and the inventories were classified as inventories not available for sale on our consolidated balance sheets, until the product was delivered to the clients’ designated location. If clients remitted payment before we delivered the product to them, we recorded the payments received as deferred revenue on our consolidated balance sheets until such time as the product was delivered. Software We recognize revenue from software sales on a gross basis at the point in time when the client acquires the right to use or copy software under license and control transfers to the client. For renewals, revenue is recognized upon the commencement of the term of the software license agreement or when the renewal term begins, as applicable. This is a change from our accounting treatment prior to the adoption of Topic 606, whereby revenue from renewals of software licenses was recognized when the parties agreed to the renewal or extension, provided that all other revenue recognition criteria had been met. Although the revenue recognition treatment for term software license renewals has changed as described abov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controlled these additional perpetual licenses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changed our accounting to record the software license on a net basis, as the agent in the arrangement, given the predominant nature of the goods and services provided to the customer. This is a change from our accounting treatment prior to the adoption of Topic 606, whereby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Cloud / Software-as-a-Service Offerings Cloud or software-as-a-service subscription products provide our clients with access to software products hosted in the public cloud without the client taking possession of the software. We act as the software publisher’s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are not responsible for fulfillment of the services, we have concluded that we are an agent in the transaction and record revenue on a net sales recognition basis.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77,668,000, $68,571,000 and $53,227,000 in 2019, 2018 and 2017, respectively. Concentrations of Risk Credit Risk Although we are affected by the international economic climate, management does not believe material credit risk concentration existed at December 31, 2019. We monitor our clients’ financial condition and do not require collateral. No single client accounted for more than 3% of our consolidated net sales in 2019. Partner Risk Purchases from Microsoft and Tech Data (a distributor) accounted for approximately 12% each of our aggregate purchases in 2019. No other partner accounted for more than 10% of purchases in 2019. Our top five partners as a group for 2019 were Microsoft, Tech Data (a distributor), Cisco Systems, HP Inc. and Dell, and approximately 61% of our total purchases during 2019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62,913,000, $57,448,000 and $47,053,000 was recorded in 2019, 2018 and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t>
  </si>
  <si>
    <t>Sales Recognition</t>
  </si>
  <si>
    <t>Revenue From Contract With Customer [Abstract]</t>
  </si>
  <si>
    <t xml:space="preserve">(2) Sales Recognition Disaggregation of Revenue In the following table, revenue is disaggregated by our reportable operating segments, which are primarily defined by
Year Ended December 31, 2019
North America
EMEA
APAC
Consolidated
Major Offerings
Hardware
$
3,957,507
$
622,949
$
34,965
$
4,615,421
Software
1,269,983
753,729
92,988
2,116,700
Services
796,815
149,966
52,288
999,069
$
6,024,305
$
1,526,644
$
180,241
$
7,731,190
Major Client Groups
Large Enterprise / Corporate
$
4,466,384
$
1,126,388
$
59,786
$
5,652,558
Public Sector
597,489
323,590
55,422
976,501
Small and Medium-Sized Businesses
960,432
76,666
65,033
1,102,131
$
6,024,305
$
1,526,644
$
180,241
$
7,731,190
Revenue Recognition based on acting as Principal or Agent in the Transaction
Gross revenue recognition (Principal)
$
5,759,247
$
1,432,300
$
156,279
$
7,347,826
Net revenue recognition (Agent)
265,058
94,344
23,962
383,364
$
6,024,305
$
1,526,644
$
180,241
$
7,731,190
Year Ended December 31, 2018
North America
EMEA
APAC
Consolidated
Major Offerings
Hardware
$
3,610,356
$
653,499
$
29,496
$
4,293,351
Software
1,112,715
736,509
107,363
1,956,587
Services
639,910
140,233
50,055
830,198
$
5,362,981
$
1,530,241
$
186,914
$
7,080,136
Major Client Groups
Large Enterprise / Corporate
$
3,951,900
$
1,134,696
$
49,826
$
5,136,422
Public Sector
498,873
327,818
76,567
903,258
Small and Medium-Sized Businesses
912,208
67,727
60,521
1,040,456
$
5,362,981
$
1,530,241
$
186,914
$
7,080,136
Revenue Recognition based on acting as Principal or Agent in the Transaction
Gross revenue recognition (Principal)
$
5,143,228
$
1,439,979
$
164,394
$
6,747,601
Net revenue recognition (Agent)
219,753
90,262
22,520
332,535
$
5,362,981
$
1,530,241
$
186,914
$
7,080,136
Contract Balances The following table provides information about receivables and contract liabilities as of December 31, 2019 and 2018 (in thousands):
December 31,
December 31,
2019
2018
Current receivables, which are included in “Accounts receivable, net”
$
2,511,383
$
1,931,736
Non-current receivables, which are included in “Other assets”
154,417
38,157
Contract liabilities, which are included in “Accrued expenses and other current liabilities” and “Other liabilities”
84,814
82,117
Significant changes in the contract liabilities balances during the year ended December 31, 2019 are as follows (in thousands):
Increase (Decrease)
Balances at January 1, 2018
$
86,743
Recognition of the beginning contract liabilities to revenue, as the result of performance obligations satisfied
(72,779
)
Cash received in advance and not recognized as revenue
68,153
Balances at December 31, 2018
$
82,117
Recognition of the beginning contract liabilities to revenue, as the result of performance obligations satisfied
(73,750
)
Cash received in advance and not recognized as revenue
69,376
Contract liabilities assumed in an acquisition
7,071
Balances at December 31, 2019
$
84,814
Transaction price allocated to the remaining performance obligations The following table includes estimated net sales related to performance obligations that are unsatisfied (or partially unsatisfied) as of December 31, 2019 that are expected to be recognized in the future (in thousands):
Services
2020
104,178
2021
32,080
2022
12,838
2023 and thereafter
6,254
Total remaining performance obligations
$
155,350
Remaining performance obligations that have original expected durations of one year or less are not included in the table above, with the exception of those associated with our OneCall Support Services contracts. OneCall Support Services contracts are included in the table above regardless of original duration.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December 31, 2019 and do not disclose information about related remaining performance obligations in the table above. Our open time and material contracts at December 31, 2019, have an average expected duration of 12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as of December 31, 2019, in the table above. The following summarize the effects of adopting Topic 606 on the Company’s consolidated statement of operations and statement of cash flows for the year ended December 31, 2018 (in thousands, except for per share data): STATEMENT OF OPERATIONS FOR TH E YEAR ENDED DECEMBER 31, 2018
Pre-Topic 606
As Reported
Adjustments
Adoption
Net sales:
Products
$
6,249,938
$
49,497
$
6,299,435
Services
830,198
(11,675
)
818,523
Total net sales
7,080,136
37,822
7,117,958
Costs of goods sold:
Products
5,711,400
39,616
5,751,016
Services
375,018
479
375,497
Total costs of goods sold
6,086,418
40,095
6,126,513
Gross profit
993,718
(2,273
)
991,445
Operating expenses:
Selling and administrative expenses
756,529
373
756,902
Severance and restructuring expenses
3,424
—
3,424
Acquisition-related expenses
282
—
282
Earnings from operations
233,483
(2,646
)
230,837
Non-operating expense, net
21,581
8
21,589
Earnings before income taxes
211,902
(2,654
)
209,248
Income tax expense
48,225
(519
)
47,706
Net earnings
$
163,677
$
(2,135
)
$
161,542
Net earnings per share:
Basic
$
4.60
$
(0.06
)
$
4.54
Diluted
$
4.55
$
(0.06
)
$
4.49
Shares used in per share calculations:
Basic
35,586
—
35,586
Diluted
36,009
—
36,009
STATEMENT OF CASH FLOWS FOR THE YEAR ENDED DECEMBER 31, 2018 The adoption of Topic 606 had no effect on net cash provided by operating activities, net cash used in investing activities or net cash used in financing activities for the year ended December 31, 2018. The adjustment to net earnings noted above in reconciling our reported results of operations for the year ended December 31, 2018 under Topic 606 to pre-Topic 606 adoption was fully offset by adjustments to the reported changes in asset and liability balances, resulting in no effect on operating cash flows. </t>
  </si>
  <si>
    <t>Assets Held for Sale</t>
  </si>
  <si>
    <t>Property Plant And Equipment Assets Held For Sale Disclosure [Abstract]</t>
  </si>
  <si>
    <t>Assets Held For Sale</t>
  </si>
  <si>
    <t xml:space="preserve">(3) Assets Held for Sale On November 1, 2019, we completed the purchase of real estate in Chandler, Arizona that we intend to use as our global corporate headquarters (see Note 4 for a discussion of the purchase). During the fourth quarter of 2019, properties in Tempe, Arizona, El Segundo, Irvine and Santa Monica, California and Woodbridge, Illinois were classified as held for sale, for approximately $83,191,000, which is included in other current assets in the accompanying consolidated balance sheet as of December 31, 2019, as we look to sell current properties in preparation for our move to Chandler in 2020. </t>
  </si>
  <si>
    <t>Property and Equipment</t>
  </si>
  <si>
    <t>Property Plant And Equipment [Abstract]</t>
  </si>
  <si>
    <t xml:space="preserve">(4) Property and Equipment Property and equipment consist of the following (in thousands):
December 31,
2019
2018
Software
$
114,674
$
170,327
Buildings
92,092
64,263
Equipment
60,661
100,421
Furniture and fixtures
34,768
38,200
Leasehold improvements
33,668
26,319
Land
31,374
5,124
367,237
404,654
Accumulated depreciation and amortization
(236,330
)
(331,700
)
Property and equipment, net
$
130,907
$
72,954
Depreciation and amortization expense related to property and equipment was $22,538,000, $21,721,000 and $25,787,000 in 2019, 2018 and 2017, respectively. On November 1, 2019, we completed the purchase of real estate in Chandler, Arizona for approximately $48,000,000 that we intend to use as our global corporate headquarters. The property contains a building and some infrastructure in place that we will complete readying for our use over the next year. We intend to sell our current properties in Tempe, Arizona. Included within the software, buildings and land values presented above are assets in the process of being readied for use in the amounts of approximately $12,138,000, $27,658,000 and $11,700,000, respectively. Depreciation on these assets will commence, as appropriate, when they are ready for use and placed in service. </t>
  </si>
  <si>
    <t>Goodwill And Intangible Assets Disclosure [Abstract]</t>
  </si>
  <si>
    <t>(5) Goodwill The changes in the carrying amount of goodwill for the year ended December 31, 2019 are as follows (in thousands):
North America
EMEA
APAC
Consolidated
Goodwill
$
443,250
$
155,480
$
21,535
$
620,265
Accumulated impairment losses
(323,422
)
(151,439
)
(13,973
)
(488,834
)
Goodwill acquired during 2018
36,440
(108
)
—
36,332
Foreign currency translation adjustment
—
(184
)
(738
)
(922
)
Balance at December 31, 2018
156,268
3,749
6,824
166,841
Goodwill acquired during 2019
240,550
7,910
—
248,460
Foreign currency translation adjustment
—
(87
)
(65
)
(152
)
Balance at December 31, 2019
$
396,818
$
11,572
$
6,759
$
415,149
On August 30, 2019, we acquired PCM, which is being integrated into our North America and EMEA businesse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248,860,000 was recorded as goodwill in the North America and EMEA reporting units (see Note 20). The primary driver for this acquisition was to help existing PCM clients in positioning their businesses for future growth, transforming and securing their data platforms, creating modern and mobile experiences for their workforce and optimizing the procurement of technology. The addition of PCM complements our supply chain optimization solution offering, adding scale and clients in the mid-market and corporate space in North America. On August 1, 2018, we acquired Cardinal, which has been integrated into our North Americ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 , net of a measurement period adjustment of $ 400,000 recognized in 2019, w as recorded as goodwill in the North America reporting unit (see Note 2 0 ). The primary driver for this acquisition was to strengthen our services capabilities and bring value to our clients within our digital innovation services solution offering. During 2019,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9. The results of the goodwill impairment test indicated that the fair values of our North America, EMEA and APAC reporting units, estimated using the market approach, were in excess of their respective carrying values.</t>
  </si>
  <si>
    <t>Intangible Assets</t>
  </si>
  <si>
    <t>(6) Intangible Assets Intangible assets consist of the following (in thousands):
December 31,
2019
2018
Customer relationships
$
336,455
$
159,566
Other
15,621
5,555
352,076
165,121
Accumulated amortization
(73,492
)
(52,942
)
Intangible assets, net
278,584
112,179
During 2019,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19, 2018 and 2017 was $23,671,000, $15,737,000 and $16,812,000, respectively. Future amortization expense for the remaining unamortized balance as of December 31, 2019 is estimated as follows (in thousands):
Years Ending December 31,
Amortization Expense
2020
$
36,562
2021
31,259
2022
30,631
2023
29,297
2024
27,846
Thereafter
122,989
Total amortization expense
$
278,584</t>
  </si>
  <si>
    <t>Accounts Payable - Inventory Financing Facilities</t>
  </si>
  <si>
    <t>Payables And Accruals [Abstract]</t>
  </si>
  <si>
    <t xml:space="preserve">(7) Accounts Payable - Inventory Financing Facilities We have entered into agreements with financial intermediaries to facilitate the purchase of inventory from various suppliers under certain terms and conditions, as described below. These amounts are classified separately as accounts payable - inventory financing facilities in the accompanying consolidated balance sheets. On July 10, 2019, we entered into an unsecured inventory financing facility with a maximum availability for vendor purchases of $200,000,000 with MUFG Bank Ltd (“MUFG”). On August 30, 2019, we terminated our existing inventory financing facility with Wells Fargo Capital Finance, LLC (“Wells Fargo”) and entered into a new unsecured inventory financing facility with Wells Fargo with an aggregate availability for vendor purchases under the facility of $250,000,000. As of December 31, 2019, our combined inventory financing facilities had a total maximum capacity of $450,000,000, of which $ facilit ies provided the accounts payable are paid within stated vendor terms ( typically 60 days ); however, w e impute interest on the average daily balance outstanding during these stated vendor terms based on our incremental borrowing rate during the period. Imputed interest of $ , $ and $ was recorded in 2019 , 2018 and 2017 , respectively. If balances are not paid within stated vendor terms, they will accrue interest at prime plus 2.00 % or prime plus 1.25 % with respect to the MUFG facility and the Wells Fargo facility, respectively . </t>
  </si>
  <si>
    <t>Debt, Finance Leases and Other Financing Obligations</t>
  </si>
  <si>
    <t>Debt Disclosure [Abstract]</t>
  </si>
  <si>
    <t>(8) Debt, Finance Leases and Other Financing Obligations Debt Our long-term debt consists of the following (in thousands):
December 31,
2019
2018
Senior revolving credit facility
$
—
$
—
ABL revolving credit facility
570,706
—
Accounts receivable securitization financing facility
—
194,000
Convertible senior notes due 2025
284,836
—
Finance leases and other financing obligations
3,822
2,920
Total
859,364
196,920
Less: current portion of long-term debt
(1,691
)
(1,395
)
Long-term debt
$
857,673
$
195,525
On August 30, 2019, we entered into a credit agreement (the “credit agreement”) providing for a senior secured revolving credit facility (the “ABL facility”), which has an aggregate U.S. dollar equivalent maximum borrowing amount of $1,200,000,000, including a maximum borrowing capacity that could be used for borrowing in certain foreign currencies of $150,000,000. While the ABL facility has a stated maximum amount, the actual availability under the ABL facility is limited by specified percentages of eligible accounts receivable and certain eligible inventory, in each case as set forth in the credit agreement. From time to time and at our option, we may request to increase the aggregate amount available for borrowing under the ABL facility by up to an aggregate of the U.S. dollar equivalent of $50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matures on August 30, 2024. As of December 31, 2019, eligible accounts receivable and inventory were sufficient to permit access to the full $1,200,000,000 facility amount, of which $570,706,000 was outstanding. The interest rates applicable to borrowings under the ABL facility are based on the average aggregate excess availability under the ABL facility as set forth on a pricing grid in the credit agreement. Amounts outstanding under the ABL facility bear interest, payable quarterly, at a floating rate equal to a LIBOR rate plus a pre-determined spread of 1.25% to 1.50%. The floating interest rate applicable at December 31, 2019 was 2.94% per annum for the ABL facility. In addition, we pay a quarterly commitment fee on the unused portion of the facility of 0.25%, and our letter of credit participation fee ranges from 1.25% to 1.50%. During 2019, weighted average borrowings under our ABL facility were $634,361,000. Interest expense associated with the ABL facility was $8,880,000 in 2019, including the commitment fee and amortization of deferred financing fees.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On August 30, 2019, we repaid in full and terminated our then existing senior revolving credit facility (the “revolving credit facility”). The revolving credit facility had an aggregate U.S. dollar equivalent maximum borrowing amount of $350,000,000, including a maximum borrowing capacity that could be used for borrowing in certain foreign currencies of $50,000,000. On August 30, 2019, we repaid in full and terminated our accounts receivable securitization financing facility (the “ABS facility”). The ABS facility had a maximum aggregate borrowing availability of $ 250,000,000 , subject to limitations based on the quantity and quality of the underlying accounts receivable. Convertible Senior Notes On August 15, 2019, we issued $300,000,000 aggregate principal amount of convertible senior notes (the “notes”) that mature on February 15, 2025. On August 23, 2019, we issued an additional $50,000,000 aggregate principal amount of the notes pursuant to the exercise in full by the initial purchasers of the notes of their option to purchase additional notes. The notes bear interest at an annual rate of 0.75% payable semiannually, in arrears, on February 15th and August 15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of our common stock per $1,000 principal amount of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June 15, 2024 until the close of business on the second scheduled trading day immediately preceding the maturity date, the holders may convert their notes at any time, regardless of the foregoing circumstances. Upon conversion, we will pay or deliver cash, shares of our common stock or a combination of the two, at our discretion. The conversion rate will initially be 14.6376 shares of common stock per $1,000 principal amount of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December 31, 2019, none of the criteria for a fundamental change or a conversion rate adjustment had been met. The maximum number of shares issuable upon conversion, including the effect of a fundamental change and subject to other conversion rate adjustments, would be 6,788,208. We may redeem for cash all or any portion of the notes, at our option, on or after August 20, 2022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are subject to certain customary events of default and acceleration clauses. As of December 31, 2019, no such events have occurred. The notes consist of the following balances reported within the consolidated balance sheet as of December 31, 2019 (in thousands):
December 31, 2019
Liability:
Principal
$
350,000
Less: debt discount and issuance costs, net of accumulated accretion
(65,164
)
Net carrying amount
$
284,836
Equity, net of deferred tax
$
44,731
The remaining life of the debt discount and issuance cost accretion is approximately 5.125 years. The effective interest rate on the liability component of the notes is 4.325%. The following table summarizes the equity components of the notes included in additional paid-in capital reported within the consolidated balance sheet as of December 31, 2019 (in thousands):
Embedded Conversion Option
Embedded Conversion Option - Debt Issuance Costs
Deferred Tax
Total
Convertible Senior Notes due 2025
$
61,250
$
(1,700
)
$
(14,819
)
$
44,731
The following table summarizes the interest expense components resulting from the notes reported within the consolidated statement of operations for the year ended December 31, 2019 (in thousands):
Interest expense
Year ended December 31, 2019
Contractual coupon interest
$
984
Amortization of debt discount
$
3,728
Amortization of debt issuance costs
$
479
Convertible Note Hedge and Warrant Transaction In connection with the issuance of the notes, we entered into certain convertible note hedge and warrant transactions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Finance Lease s and Other Financing Obligation s From time to time, we enter into finance leases and other financing agreements with financial intermediaries to facilitate the purchase of products from certain vendors. The current and long-term portions of our finance lease and other financing obligations are included in the current and long-term portions of long-term debt in the table above and in our consolidated balance sheets as of December 31, 2019 and 2018.</t>
  </si>
  <si>
    <t>Leases</t>
  </si>
  <si>
    <t>Leases [Abstract]</t>
  </si>
  <si>
    <t>(9) Leases Effective January 1, 2019, we adopted the FASB ASU No. 2016-02 — “Leases” (Topic 842) using the effective date transition method. This approach provides a method for recording existing leases at adoption without restating comparative periods. We elected the package of practical expedients permitted under the transition guidance within the new standard, which among other things, allowed us to carry forward the historical lease classification. In addition, we made an accounting policy election not to separate non-lease components from lease components for all existing classes of underlying assets with the exception of land and buildings. We also made an accounting policy election to not record right of use (“ROU”) assets and lease liabilities for leases with an initial term of twelve months or less on our consolidated balance sheet. Adoption of the new standard resulted in the recording of net operating lease ROU assets and lease liabilities of $65,922,000 and $70,512,000, respectively, as of January 1, 2019. The difference between the additional lease assets and lease liabilities reflected existing accrued and prepaid rent balances that were reclassified to the operating lease ROU asset at January 1, 2019. The standard did not materially impact our consolidated net earnings and had no impact on cash flows. We lease office space, distribution centers, land, vehicles and equipment. We recognize lease expense for these leases on a straight-line basis over the lease term. Certain lease agreements include one or more options to renew, with renewal terms that can extend the lease term from one to five years or more. The exercise of lease renewal options is at our sole discretion. Some agreements also include options to purchase the leased property. The estimated life of assets and leasehold improvements are limited by the expected lease term, unless there is a transfer of title or purchase option reasonably certain of exercis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19 and January 1, 2019 (in thousands):
Leases
Classification
December 31, 2019
January 1, 2019
Assets
Operating lease assets
Other assets
$
74,684
$
65,922
Finance lease assets
Property and equipment (a)
3,297
1,693
Total lease assets
$
77,981
$
67,615
Liabilities
Current
Operating lease liabilities
Accrued expenses and other current liabilities
$
19,648
$
15,788
Finance lease liabilities
Current portion of long-term debt
1,691
1,395
Non-current
Operating lease liabilities
Other liabilities
60,285
54,724
Finance lease liabilities
Long-term debt
2,131
1,525
Total lease liabilities
$
83,755
$
73,432
(a)
Recorded net of accumulated amortization of $861,000 as of December 31, 2019 and there is no accumulated amortization as of January 1, 2019. The following table provides information about the financial statement classification of our lease expenses reported within the consolidated statement of operations for the year ended December 31, 2019 (in thousands):
Lease cost
Classification
Year ended December 31, 2019
Operating lease cost (a) (b)
Selling and administrative expenses
$
21,393
Finance lease cost
Amortization of leased assets
Selling and administrative expenses
861
Interest on lease liabilities
Interest expense, net
110
Total lease cost
$
22,364
(a)
Includes immaterial amounts recorded to cost of goods sold.
(b)
Excludes short-term and variable lease costs, which are immaterial. Future minimum lease payments under non-cancelable leases as of December 31, 2019 are as follows (in thousands):
Operating leases
Finance leases
Total
2020
$
22,234
$
1,795
$
24,029
2021
18,279
1,076
19,355
2022
14,767
645
15,412
2023
9,220
449
9,669
2024
5,653
45
5,698
After 2024
19,559
—
19,559
Total lease payments
89,712
4,010
93,722
Less: Interest
(9,779
)
(188
)
(9,967
)
Present value of lease liabilities
$
79,933
$
3,822
$
83,755
Operating lease payments include $13.4 The following table provides information about the remaining lease terms and discount rates applied as of December 31, 2019:
December 31, 2019
Weighted average remaining lease term (years)
Operating leases
6.03
Finance leases
2.92
Weighted average discount rate (%)
Operating leases
3.62
Finance leases
3.65
The following table provides other information related to leases for the year ended December 31, 2019 (in thousands):
December 31, 2019
Cash paid for amounts included in the measurement of lease liabilities:
Operating cash flows from operating leases
$
20,928
Leased assets obtained in exchange for new operating lease liabilities (a)
10,460
(a)
Excludes operating lease assets acquired as part of the PCM acquisition of $17,951,000. Operating Leases pre-Topic 842 adoption : We have non-cancelable operating leases with third parties, primarily for administrative and distribution center space and computer equipment. Our facilities leases generally provide for periodic rent increases and many contain escalation clauses and renewal options. We recognize rent expense on a straight-line basis over the lease term. Future minimum lease payments under non-cancelable operating leases (with initial or remaining lease terms in excess of one year) as of December 31, 2018 are as follows (in thousands):
Years Ending December 31,
2019
$
21,499
2020
15,580
2021
12,121
2022
9,150
2023
6,296
Thereafter
7,238
Total minimum lease payments
$
71,884</t>
  </si>
  <si>
    <t>Stock-Based Compensation</t>
  </si>
  <si>
    <t>Disclosure Of Compensation Related Costs Sharebased Payments [Abstract]</t>
  </si>
  <si>
    <t>(10) Stock-Based Compensation We recorded the following pre-tax amounts in selling and administrative expenses for stock-based compensation, by operating segment, in the accompanying consolidated financial statements (in thousands):
Years Ended December 31,
2019
2018
2017
North America
$
12,055
$
11,697
$
9,697
EMEA
3,437
3,170
2,737
APAC
519
488
392
Total Consolidated
$
16,011
$
15,355
$
12,826
Company Plan Our Board of Directors adopted the Amended Insight Enterprises, Inc. 2007 Omnibus Plan (the “Plan”) on March 28, 2011. The Plan was approved by our stockholders on May 18, 2011 at our 2011 annual meeting and, unless sooner terminated, will remain in place until May 18, 2021. The Plan allows the Company to grant options, stock appreciation rights, stock awards, restricted stock, stock units (which may also be referred to as “restricted stock units”), performance shares, performance units, cash-based awards and other awards payable in cash or shares of common stock to eligible non-employee directors, employees and consultants. Consultants and independent contractors are eligible if they provide bona fide services that are not related to capital raising or promoting or maintaining a market for the Company’s stock. On February 17, 2016, the Board of Directors adopted the First Amendment to the Plan (the “First Amendment”). On May 18, 2016 at our 2016 annual meeting, our stockholders approved the First Amendment. The First Amendment: (a) updates the list of performance criteria contained in Section 16.1 of the Plan; (b) imposes a limit on the dollar value of awards that may be granted to any one participant who is a non-employee director during any one calendar year; and (c) adds an objective clawback provision expressly providing that every award granted under the Plan is subject to potential forfeiture or recovery to the fullest extent called for by law, listing standard or Company policy. The First Amendment did not increase the number of shares available for grant under the Plan or extend the term of the Plan.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19 , of the shares of common stock reserved and available for grant under the Plan , shares of common stock remain available for grant under the Plan .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19, total compensation cost related to nonvested RSUs not yet recognized is $25,243,000, which is expected to be recognized over the next 1.26 The following table summarizes our RSU activity during 2019:
Number
Weighted Average Grant Date Fair Value
Fair Value
Nonvested at the beginning of year
1,020,930
$
36.10
Granted
418,709
$
56.17
Vested, including shares withheld to cover taxes
(437,789
)
$
34.07
$
24,837,997
(a)
Forfeited
(78,450
)
$
42.97
Nonvested at the end of year
923,400
$
45.58
$
64,905,786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8 and 2017 was $14,302,223 and $20,284,762, respectively.
(b)
The aggregate fair value of the nonvested RSUs and the RSUs expected to vest represents the total pre-tax fair value, based on our closing stock price of $70.29 During each of the years in the three-year period ended December 31, 2019, the RSUs that vested for teammates in the United States were net-share settled such that we withheld shares with value equivalent to the teammates’ minimum statutory United States tax obligation for the applicable income and other employment taxes and remitted the equivalent cash amount to the appropriate taxing authorities. The total shares withheld during 2019, 2018 and 2017 of 115,831 6,572,000</t>
  </si>
  <si>
    <t>Income Taxes</t>
  </si>
  <si>
    <t>Income Tax Disclosure [Abstract]</t>
  </si>
  <si>
    <t>( 1 1 )
Income Taxes The following table presents the U.S. and foreign components of earnings before income taxes and the related income tax expense (in thousands):
Years Ended December 31,
2019
2018
2017
Earnings before income taxes:
United States
$
142,410
$
145,907
$
119,330
Foreign
69,306
65,995
39,768
$
211,716
$
211,902
$
159,098
Income tax expense:
Current:
U.S. Federal
$
20,254
$
18,334
$
31,067
U.S. State and local
5,457
3,218
3,636
Foreign
19,180
17,547
14,573
44,891
39,099
49,276
Deferred:
U.S. Federal
9,180
8,123
20,327
U.S. State and local
1,210
1,142
(427
)
Foreign
(2,972
)
(139
)
(761
)
7,418
9,126
19,139
$
52,309
$
48,225
$
68,415
The following schedule reconciles the differences between the U.S. federal income taxes at the U.S. statutory rate and our income tax expense (dollars in thousands):
2019
2018
2017
Statutory federal income tax rate
$
44,460
21.0
%
$
44,499
21.0
%
$
55,684
35.0
%
State income tax expense, net of federal income tax benefit
7,239
3.4
6,767
3.2
2,808
1.8
Audits and adjustments, net
2,556
1.2
2,659
1.3
(313
)
(0.2
)
Change in valuation allowances
(2,739
)
(1.3
)
60
—
2,472
1.5
Foreign income taxed at different rates
4,024
1.9
2,639
1.2
(6,057
)
(3.8
)
U.S. mandatory deemed repatriation
—
—
(1,396
)
(0.7
)
5,625
3.5
Adjustment of net deferred tax assets for enacted U.S. federal tax reform
—
—
(4,198
)
(2.0
)
7,738
4.9
Research and development credits
(5,438
)
(2.6
)
(4,132
)
(1.9
)
—
—
Other, net
2,207
1.1
1,327
0.7
458
0.3
Effective tax rate
$
52,309
24.7
%
$
48,225
22.8
%
$
68,415
43.0
% In December 2017, U.S. federal tax reform was enacted as part of the U.S. Tax Cuts and Jobs Act. As part of the change in tax law, beginning in 2018, the U.S. statutory federal income tax rate was reduced from 35% to 21%. This reduction required a remeasurement of our deferred tax balances that resulted in an increase in our 2017 income tax expense. In addition, the change in tax law included provisions requiring mandatory deemed repatriation of undistributed foreign earnings. In 2017 and the first nine months of 2018, we recorded provisional amounts for certain tax enactment-date effects of the new law by applying the guidance of SEC Staff Accounting Bulletin 118 because we had not yet completed our enactment-date accounting for these effects. In 2017 and 2018, the company recorded tax expense and benefit, respectively, related to the new tax law that included remeasurement of U.S. deferred income taxes, the mandatory deemed repatriation At December 31, 2017, all undistributed foreign earnings were taxed as part of the deemed repatriation of previously untaxed foreign earnings required by the U.S. Tax Cuts and Jobs Act of 2017. For foreign entities not treated as branches for U.S. tax purposes, we continue to assert indefinite reinvestment of foreign earnings, and accordingly have not accrued any additional income or withholding taxes on the potential repatriation of these earnings. At the present time, given the various complexities involved in repatriating earnings, it is not practicable to estimate the amount of tax that may be payable if these earnings were not reinvested indefinitely . The significant components of deferred tax assets and liabilities are as follows (in thousands):
December 31,
2019
2018
Deferred tax assets:
Net operating losses
$
27,328
$
23,926
Foreign tax credits
16,091
16,800
Other
20,153
16,335
Gross deferred tax assets
63,572
57,061
Valuation allowances
(38,247
)
(40,630
)
Total deferred tax assets
25,325
16,431
Deferred tax liabilities:
Goodwill and other intangibles
(48,279
)
(1,202
)
Property and equipment
(12,702
)
(998
)
Other
(5,406
)
(6,947
)
Total deferred tax liabilities
(66,387
)
(9,147
)
Net deferred tax (liabilities) assets
$
(41,062
)
$
7,284
The net non-current deferred tax assets and liabilities are as follows (in thousands):
December 31,
2019
2018
Net non-current deferred tax assets, which are included in "Other assets"
$
3,571
$
7,967
Net non-current deferred tax liabilities, which are included in "Other liabilities"
(44,633
)
(683
)
Net deferred tax (liabilities) assets
$
(41,062
)
$
7,284
As of December 31, 2019, we have a federal net operating loss carryforward (“NOL”) and U.S. state NOLs that will expire between 2020 and 2038. We also have NOLs from various non-U.S. jurisdictions of $93,090,000. While the majority of the non-U.S. NOLs have no expiration date, certain of them will expire between 2020 and 2026. Certain federal and state NOLs relate to pre-acquisition losses from acquired subsidiaries, and accordingly, are subject to annual limitations as to their use under the provisions of Internal Revenue Code Section 382 – Limitation on net operating loss carry forwards and certain built-in losses following ownership change. On the basis of currently available information, we have provided valuation allowances for certain of our deferred tax assets where we believe it is more likely than not that the related tax benefits will not be realized. At December 31, 2019 and 2018, our valuation allowances totaled $38,247,000 and $40,630,000, respectively, representing non-U.S. NOLs, foreign depreciation allowances and foreign tax credits. We believe it is more likely than not that forecasted income, including income that may be generated as a result of prudent and feasible tax planning strategies, together with the tax effects of deferred tax liabilities, will be sufficient to fully recover our remaining deferred tax assets. In the future, if we determine that realization of the remaining deferred tax assets and the availability of certain previously paid taxes to be refunded are not more likely than not, we will need to increase our valuation allowances and record additional income tax expense. Changes to our valuation allowance for the years ended December 31, 2019 and 2018 were primarily driven by U.S. federal tax reform, specifically related to U.S. mandatory deemed repatriation, foreign currency translation and other adjustments. As of December 31, 2019 and 2018, we had approximately $9,736,000 and $6,849,000, respectively, of unrecognized tax benefits. Of these amounts, approximately $442,000 and $313,000, respectively, relate d to accrued interest . The immaterial c hanges in the unrecognized tax benefits balance during the year reflect additions for tax positions in prior and current periods, subtractions due to foreign currency translation and subtractions due to audit settlements and statute expirations.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8.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We, including our subsidiaries, file income tax returns in the U.S. federal jurisdiction and many state and local and non-U.S. jurisdictions. In the U.S., federal income tax returns for 2016, 2017 and 2018 remain open to examination. For U.S. state and local taxes as well as in</t>
  </si>
  <si>
    <t>Market Risk Management</t>
  </si>
  <si>
    <t>Text Block [Abstract]</t>
  </si>
  <si>
    <t>( 1 2 )
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570,706,000 outstanding under our ABL facility and $284,836,000 outstanding under our senior convertible notes at December 31, 2019. The interest rate attributable to the borrowings under our ABL facility and our senior convertible notes was 2.94% Although our senior convertible notes are based on a fixed rate, changes in interest rates could impact the fair market value of such notes. As of December 31, 2019, the fair market value of our convertible senior notes was $414,295,000.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in other expense (income), net within non-operating (income) expense.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income) expense, net in our consolidated statements of operations material risks. The Company does not have a significant concentration of credit risk with any single counterparty.</t>
  </si>
  <si>
    <t>Fair Value Measurements</t>
  </si>
  <si>
    <t>Fair Value Disclosures [Abstract]</t>
  </si>
  <si>
    <t>( 1 3 )
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 of December 31, 2019, we have no non-financial assets or liabilities that are measured and recorded at fair value on a recurring basis, and our other financial assets or liabilities generally consist of cash and cash equivalents, accounts receivable, accounts payable, accrued expenses and other current liabilities and long-term debt. The estimated fair values of our cash and cash equivalents approximate their carrying values and are determined based on quoted prices in active markets for identical assets. The estimated fair values of our long-term debt balances approximate their carrying values based on their variable interest rate terms that are based on current market interest rates for similar debt instruments. The fair values of the other financial assets and liabilities are based on the values that would be received or paid in an orderly transaction between market participants and approximate their carrying values due to their nature and short duration.</t>
  </si>
  <si>
    <t>Benefit Plans</t>
  </si>
  <si>
    <t>Compensation And Retirement Disclosure [Abstract]</t>
  </si>
  <si>
    <t xml:space="preserve">( 1 4 )
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The discretionary match provided to participants is equivalent to 50%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19,126,000, $15,216,000 and $14,083,000 for 2019, 2018 and 2017, respectively. </t>
  </si>
  <si>
    <t>Share Repurchase Programs</t>
  </si>
  <si>
    <t>Equity [Abstract]</t>
  </si>
  <si>
    <t>( 1 5 )
Share Repurchase Programs In February 2018, our Board of Directors authorized share repurchase programs of $50,000,000. No share repurchase program was authorized in 2019 or 2017. The following table summarizes the shares of our common stock that we repurchased on the open market under these repurchase programs during the years ended December 31, 2019, 2018 and 2017, respectively, in thousands, except per share amounts:
Year
Total Number of Shares Purchased
Average Price Paid per Share
Approximate Dollar Value of Shares Purchased
2019
541
$
51.56
$
27,899
2018
641
34.42
22,069
2017
—
—
—
Total
1,182
$
49,968
All shares repurchased were retired.</t>
  </si>
  <si>
    <t>Commitments and Contingencies</t>
  </si>
  <si>
    <t>Commitments And Contingencies Disclosure [Abstract]</t>
  </si>
  <si>
    <t>( 1 6 )
Commitments and Contingencies Contractual In the ordinary course of business, we issue performance bonds to secure our performance under certain contracts or state tax requirements.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19 . Accordingly, we have not accrued any liabilities related to such performance bonds in our consolidated financial statements.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19.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si>
  <si>
    <t>Supplemental Financial Information</t>
  </si>
  <si>
    <t>Receivables [Abstract]</t>
  </si>
  <si>
    <t>( 1 7 )
Supplemental Financial Information Additions and deductions related to the allowance for doubtful accounts receivable for 2019, 2018 and 2017 were as follows (in thousands):
Balance at Beginning of Year
Additions
Deductions
Balance at End of Year
Allowance for doubtful accounts receivable:
Year ended December 31, 2019
$
10,462
$
5,079
$
(4,779
)
$
10,762
Year ended December 31, 2018
$
10,158
$
4,776
$
(4,472
)
$
10,462
Year ended December 31, 2017
$
9,138
$
5,245
$
(4,225
)
$
10,158</t>
  </si>
  <si>
    <t>Cash Flows</t>
  </si>
  <si>
    <t>Supplemental Cash Flow Elements [Abstract]</t>
  </si>
  <si>
    <t>( 1 8 )
Cash Flows Cash payments for interest on indebtedness and cash payments for taxes on income were as follows (in thousands):
Years Ended December 31,
2019
2018
2017
Supplemental disclosures of cash flow information:
Cash paid during the year for interest
$
6,246
$
10,155
$
10,976
Cash paid during the year for income taxes, net of refunds
$
42,484
$
31,218
$
55,470</t>
  </si>
  <si>
    <t>Segment and Geographic Information</t>
  </si>
  <si>
    <t>Segment Reporting [Abstract]</t>
  </si>
  <si>
    <t>( 1 9 )
Segment and Geographic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The following tables summarize net sales by offering for North America, EMEA and APAC by sales mix amounts (in thousands):
North America
Years Ended December 31,
Sales Mix
2019
2018
2017
Hardware
$
3,957,507
$
3,610,356
$
3,352,355
Software
1,269,983
1,112,715
1,310,118
Services
796,815
639,910
519,261
$
6,024,305
$
5,362,981
$
5,181,734
EMEA
Years Ended December 31,
Sales Mix
2019
2018
2017
Hardware
$
622,949
$
653,499
$
536,500
Software
753,729
736,509
710,452
Services
149,966
140,233
108,464
$
1,526,644
$
1,530,241
$
1,355,416
APAC
Years Ended December 31,
Sales Mix
2019
2018
2017
Hardware
$
34,965
$
29,496
$
27,907
Software
92,988
107,363
101,412
Services
52,288
50,055
37,154
$
180,241
$
186,914
$
166,473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19, 2018 or 2017.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19
North America
EMEA
APAC
Consolidated
Net Sales:
Products
$
5,227,490
$
1,376,678
$
127,953
$
6,732,121
Services
796,815
149,966
52,288
999,069
Total net sales
6,024,305
1,526,644
180,241
7,731,190
Costs of goods sold:
Products
4,748,608
1,258,974
117,778
6,125,360
Services
404,583
40,587
22,562
467,732
Total costs of goods sold
5,153,191
1,299,561
140,340
6,593,092
Gross profit
871,114
227,083
39,901
1,138,098
Operating expenses:
Selling and administrative expenses
664,374
186,957
29,406
880,737
Severance and restructuring expenses
4,946
334
145
5,425
Acquisition-related expenses
11,342
—
—
11,342
Earnings from operations
$
190,452
$
39,792
$
10,350
$
240,594
Year Ended December 31, 2018
North America
EMEA
APAC
Consolidated
Net Sales:
Products
$
4,723,071
$
1,390,008
$
136,859
$
6,249,938
Services
639,910
140,233
50,055
830,198
Total net sales
5,362,981
1,530,241
186,914
7,080,136
Costs of goods sold:
Products
4,313,070
1,273,422
124,908
5,711,400
Services
317,216
35,352
22,450
375,018
Total costs of goods sold
4,630,286
1,308,774
147,358
6,086,418
Gross profit
732,695
221,467
39,556
993,718
Operating expenses:
Selling and administrative expenses
545,091
182,470
28,968
756,529
Severance and restructuring expenses
1,617
1,677
130
3,424
Acquisition-related expenses
282
—
—
282
Earnings from operations
$
185,705
$
37,320
$
10,458
$
233,483
Year Ended December 31, 2017
North America
EMEA
APAC
Consolidated
Net Sales:
Products
$
4,662,473
$
1,246,952
$
129,319
$
6,038,744
Services
519,261
108,464
37,154
664,879
Total net sales
5,181,734
1,355,416
166,473
6,703,623
Costs of goods sold:
Products
4,253,587
1,140,204
118,611
5,512,402
Services
236,470
24,902
11,279
272,651
Total costs of goods sold
4,490,057
1,165,106
129,890
5,785,053
Gross profit
691,677
190,310
36,583
918,570
Operating expenses:
Selling and administrative expenses
530,792
164,305
28,231
723,328
Severance and restructuring expenses
4,010
4,888
104
9,002
Loss on sale of foreign entity
—
3,646
—
3,646
Acquisition-related expenses
3,223
106
—
3,329
Earnings from operations
$
153,652
$
17,365
$
8,248
$
179,265
The following table is a summary of our total assets by reportable operating segment (in thousands):
December 31, 2019
December 31, 2018
North America
$
3,814,408
$
2,660,886
EMEA
699,856
611,338
APAC
123,349
98,959
Corporate assets and intercompany eliminations, net
(459,434
)
(595,236
)
Total assets
$
4,178,179
$
2,775,947
The following is a summary of our geographic net sales and long-lived assets, consisting of property and equipment, net (in thousands):
United States
United Kingdom
Other Foreign
Total
2019
Net sales
$
5,696,422
$
776,051
$
1,258,717
$
7,731,190
Total long-lived assets
$
103,678
$
13,448
$
13,781
$
130,907
2018
Net sales
$
5,100,456
$
843,145
$
1,136,535
$
7,080,136
Total long-lived assets
$
52,346
$
12,434
$
8,174
$
72,954
2017
Net sales
$
4,933,805
$
684,632
$
1,085,186
$
6,703,623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19
2018
2017
Depreciation and amortization of property and equipment:
North America
$
17,827
$
17,164
$
20,241
EMEA
4,166
4,058
5,025
APAC
545
499
521
22,538
21,721
25,787
Amortization of intangible assets:
North America
22,382
14,791
15,971
EMEA
828
285
73
APAC
461
661
768
23,671
15,737
16,812
Total
$
46,209
$
37,458
$
42,599</t>
  </si>
  <si>
    <t>Acquisitions</t>
  </si>
  <si>
    <t>Business Combinations [Abstract]</t>
  </si>
  <si>
    <t>( 20 )
Acquisitions PCM Effective August 30,2019, we acquired 100 percent of the issued and outstanding shares of PCM for a cash purchase price of $745,562,000, which included cash and cash equivalents acquired of $84,637,000 and the payment of PCM’s outstanding debt. PCM is a provider of multi-vendor technology offerings, including hardware, software and services to small, mid-sized and corporate/enterprise commercial clients, state, local and federal governments and educational institutions across the United States, Canada and the United Kingdom. Based in El Segundo, California, PCM has 40 office locations in North America and the United Kingdom and more than 4,000 teammates. We believe that this acquisition allows us to help existing PCM clients in positioning their businesses for future growth, transforming and securing their data platforms, creating modern and mobile experiences for their workforce and optimizing the procurement of technology. The addition of PCM complements our supply chain optimization solution offering, adding scale and clients in the mid-market and corporate space primarily in North America. The following table summarizes the purchase price and the estimated fair value of the assets acquired and liabilities assumed at the date of acquisition (in thousands):
Purchase price net of cash and cash equivalents acquired
$
660,925
Fair value of net assets acquired:
Current assets
$
532,433
Identifiable intangible assets - see description below
187,990
Property and equipment
91,213
Other assets
32,699
Current liabilities
(368,647
)
Long-term liabilities, including deferred taxes
(63,623
)
Total fair value of net assets acquired
412,065
Excess purchase price over fair value of net assets acquired ("goodwill")
$
248,860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In the fourth quarter of 2019, an adjustment of $56,700,000 was recorded to goodwill primarily due to a change in the customer relationships valuation based on updated information received for key inputs as well as an associated change in deferred taxes. The estimated fair values of current assets and liabilities are based upon their historical costs on the date of acquisition due to their short-term nature. The estimated fair values of the majority of property and equipment excluding acquired real estate are also based upon historical costs as they approximate fair value. Certain long-term assets, including PCM’s IT systems, have been written down to the estimated fair value. The preliminary estimated fair value of net assets acquired was approximately $412,065,000, including $187,990,000 of identifiable intangible assets, consisting primarily of customer relationships of $175,500,000. The fair value of the customer relationships were determined using the multiple-period excess earnings method. The identifiable intangibles resulting from the acquisition are amortized using the straight-line method over the following estimated useful lives:
Intangible Assets
Estimated Economic Life
Customer relationships
10 - 12 Years
Trade name
1 Year
Non-compete agreements
1 - 3 Years Acquisition-related expenses recognized for the period from the acquisition date through December 31, 2019 was $11,342,000. Goodwill of $248,860,000, which was recorded in our North America and EMEA operating segments, represents the excess of the purchase price over the estimated fair value assigned to tangible and identifiable intangible assets acquired and liabilities assumed from PCM. The goodwill is not amortized and will be tested for impairment annually in the fourth quarter of our fiscal year. The addition of the PCM technical employees to our team and the opportunity to grow our business are the primary factors making up the goodwill recognized as part of the transaction. None of the goodwill is tax deductible. The purchase price allocation is preliminary and was allocated using information currently available. Further information related to legal accruals, taxes and other statutory assessments may lead to an adjustment of the purchase price allocation. We have consolidated the results of operations for PCM since its acquisition on August 30, 2019. Consolidated net sales and gross profit for the year ended December 31, 2019 include $733,774,000 and $105,961,000, respectively, from PCM. The following table reports unaudited pro forma information as if the acquisition of PCM had been completed at the beginning of the earliest period presented (in thousands, except per share amounts):
Year Ended December 31,
2019
2018
2017
Net sales
As reported
$
7,731,190
$
7,080,136
$
6,703,623
Pro forma
$
9,207,512
$
9,241,183
$
8,894,128
Net earnings
As reported
$
159,407
$
163,677
$
90,683
Pro forma
$
171,102
$
167,499
$
77,496
Diluted earnings per share
As reported
$
4.43
$
4.55
$
2.50
Pro forma
$
4.76
$
4.65
$
2.14
Cardinal Effective August 1, 2018, we acquired 100 percent of the issued and outstanding shares of Cardinal, a digital solutions provider based in Cincinnati, Ohio, with offices across the Midwest and Southeast United States, for a cash purchase price, net of cash acquired, of approximately $78,400,000, including final working capital and tax gross up adjustments of $3,400,000. Cardinal provides technology solutions to digitally transform organizations through their expertise in mobile applications development, Internet of Things and cloud enabled business intelligence. We believe that this acquisition strengthens our services capabilities and will bring value to our clients within our digital innovation services solution offering. The fair value of net assets acquired was approximately $42,360,000, including $27,540,000 of identifiable intangible assets, consisting primarily of customer relationships that will be amortized using the straight line method over the estimated economic life of ten years. The fair value of the customer relationships was determined using the multiple-period excess earnings method. The preliminary purchase price was allocated using the acquisition method of accounting using the information available at the time. During the fourth quarter of 2018, we finalized the fair value assumptions for identifiable intangible assets with no changes being made to amounts previously recorded. Goodwill acquired approximated $36,040,000 which was recorded in our North America operating segment. The goodwill is tax deductible. The working capital adjustment was finalized in the fourth quarter of 2018 and paid in January 2019. Additionally, we finalized the purchase price allocation when the tax gross up adjustment was agreed upon in April 2019. This resulted in a reduction of the previously recorded purchase price in the second quarter of 2019. We consolidated the results of operations for Cardinal within our North America operating segment beginning on August 1, 2018, the effective date of the acquisition. Our historical results would not have been materially affected by the acquisition of Cardinal and, accordingly, we have not presented pro forma information as if the acquisition had been completed at the beginning of each period presented in our statement of operations. Datalink Effective January 6, 2017, we acquired 100 percent of the issued and outstanding shares of Datalink, a leading provider of IT services and enterprise data center solutions based in Eden Prairie, Minnesota, for a cash purchase price of $257,456,000, which included cash and cash equivalents acquired of $76,597,000. We believe that this acquisition strengthened our position as a leading IT solutions provider with deep technical talent delivering data center solutions to clients on premise or in the cloud. The following table summarizes the purchase price and the estimated fair value of the assets acquired and liabilities assumed at the date of acquisition (in thousands):
Total purchase price
$
257,456
Fair value of net assets acquired:
Current assets
$
238,577
Identifiable intangible assets – see description below
94,500
Property and equipment
5,843
Other assets
17,888
Current liabilities
(129,071
)
Long-term liabilities, including deferred taxes
(34,421
)
Total fair value of net assets acquired
193,316
Excess purchase price over fair value of net assets acquired (“goodwill”)
$
64,140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The estimated fair values of current assets and liabilities (other than deferred revenue and related deferred costs) were based upon their historical costs on the date of acquisition due to their short-term nature. The majority of property and equipment were also estimated based upon historical costs as they approximated fair value. Certain long-term assets, including Datalink’s IT system, were written down to the estimated fair value based on the economic benefit expected to be realized from the assets following the acquisition. Deferred revenue acquired primarily represents monies collected prior to January 6, 2017 related to unearned revenues associated with support services to be performed in the future. The estimated fair value of deferred revenue of $65,500,000, which is included in current and long-term liabilities in the table above, was calculated using the adjusted fulfillment cost method as the present value of the costs expected to be incurred by a third party to perform the support services obligations acquired under various customer contracts, plus a reasonable profit associated with the performance effort. The deferred costs acquired represent monies paid prior to January 6, 2017 to purchase third party customer support contracts from manufacturers. The estimated fair value of the deferred costs of $48,029,000, which is included in current and other assets in the table above, was calculated in conjunction with the valuation of deferred revenue discussed above. Identified intangible assets of $94,500,000 consist primarily of customer relationships, the trade name and non-compete agreements, which were valued at $92,200,000, $2,200,000 and $100,000, respectively. These values were determined using the multiple-period excess earnings method, the relief from royalty method and the lost income method, respectively. The identifiable intangibles resulting from the acquisition are amortized using the straight-line method over the following estimated useful lives:
Intangible Assets
Estimated Economic Life
Customer relationships
10 Years
Trade name
1 Year
Non-compete agreements
1 Year Amortization expense recognized for the period from the acquisition date through December 31, 2017 was $11,520,000. Goodwill of $64,140,000, which was recorded in our North America operating segment, represents the excess of the purchase price over the estimated fair value assigned to tangible and identifiable intangible assets acquired and liabilities assumed from Datalink. The addition of the Datalink technical employees to our team and the opportunity to grow our data center solutions business are the primary factors making up the goodwill recognized as part of the transaction. None of the goodwill is tax deductible. The preliminary purchase price was allocated using information available at the time. During the second quarter of 2017, upon analysis of additional information affecting our estimate of the fair value of net assets acquired, we adjusted the purchase price allocation and reduced the goodwill balance by $945,000. During the remainder of 2017, no further adjustments to the purchase price allocation were made, and the purchase price allocation was finalized. We consolidated the results of operations for Datalink since its acquisition on January 6, 2017. Consolidated net sales and gross profit for the year ended December 31, 2017 include $524,281,000 and $118,917,000, respectively, from Datalink. The following table reports pro forma information as if the acquisition of Datalink had been completed at the beginning of the earliest period presented (in thousands, except per share amounts):
Year Ended December 31,
2017
Net sales
As reported
$
6,703,623
Proforma
$
6,707,533
Net earnings
As reported
$
90,683
Proforma
$
92,276
Diluted earnings per share
As reported
$
2.50
Proforma
$
2.55</t>
  </si>
  <si>
    <t>Selected Quarterly Financial Information</t>
  </si>
  <si>
    <t>Quarterly Financial Information Disclosure [Abstract]</t>
  </si>
  <si>
    <t>( 2 1 )
Selected Quarterly Financial Information (unaudited) The following tables set forth selected unaudited consolidated quarterly financial information for 2019 and 2018 (in thousands, except per share data):
Quarters Ended
December 31, 2019
September 30, 2019
June 30, 2019
March 31, 2019
Net sales
$
2,297,156
$
1,912,547
$
1,836,021
$
1,685,466
Costs of goods sold
1,959,174
1,636,352
1,560,572
1,436,994
Gross profit
337,982
276,195
275,449
248,472
Operating expenses:
Selling and administrative expenses
266,970
223,215
199,489
191,063
Severance and restructuring expenses
1,713
2,662
680
370
Acquisition-related expenses
2,283
5,896
3,163
—
Earnings from operations
67,016
44,422
72,117
57,039
Non-operating (income) expense:
Interest expense, net
11,897
7,694
4,335
4,552
Other (income) expense, net
(458
)
(538
)
346
1,050
Earnings before income taxes
55,577
37,266
67,436
51,437
Income tax expense
12,627
10,134
17,438
12,110
Net earnings
$
42,950
$
27,132
$
49,998
$
39,327
Net earnings per share:
Basic
$
1.22
$
0.76
$
1.40
$
1.10
Diluted
$
1.20
$
0.76
$
1.38
$
1.09
Shares used in per share calculations:
Basic
35,259
35,512
35,772
35,609
Diluted
35,755
35,868
36,111
36,103
Quarters Ended
December 31, 2018
September 30, 2018
June 30, 2018
March 31, 2018
Net sales
$
1,749,046
$
1,747,726
$
1,840,870
$
1,742,494
Costs of goods sold
1,494,882
1,512,812
1,576,493
1,502,231
Gross profit
254,164
234,914
264,377
240,263
Operating expenses:
Selling and administrative expenses
194,790
184,095
189,464
188,180
Severance and restructuring expenses
715
683
382
1,644
Acquisition-related expenses
—
188
94
—
Earnings from operations
58,659
49,948
74,437
50,439
Non-operating (income) expense:
Interest expense, net
5,141
5,802
4,932
5,862
Other (income) expense, net
(1,194
)
932
49
57
Earnings before income taxes
54,712
43,214
69,456
44,520
Income tax expense
7,671
11,060
17,977
11,517
Net earnings
$
47,041
$
32,154
$
51,479
$
33,003
Net earnings per share:
Basic
$
1.33
$
0.91
$
1.45
$
0.92
Diluted
$
1.31
$
0.89
$
1.44
$
0.91
Shares used in per share calculations:
Basic
35,480
35,468
35,483
35,913
Diluted
35,999
35,957
35,815
36,263</t>
  </si>
  <si>
    <t>Operations and Summary of Significant Accounting Policies (Policies)</t>
  </si>
  <si>
    <t>Description of Business</t>
  </si>
  <si>
    <t xml:space="preserve">Description of Business We empower organizations of all sizes with Intelligent Technology Solutions TM
Operating Segment
Geography
North America
United States ("U.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t>
  </si>
  <si>
    <t>Acquisitions Effective August 30, 2019, we acquired PCM, Inc. (“PCM”), a provider of multi-vendor technology offerings, including hardware, software and services, for a purchase price of approximately $745,562,000, including cash and cash equivalents of $84,637,000 and the payment of PCM’s outstanding debt. The acquisition was funded through a combination of using cash on hand and borrowings under our senior secured revolving credit facility (the “ABL facility”). Effective August 1, 2018, we acquired Cardinal Solutions Group, Inc. (“Cardinal”), a digital solutions provider, for a purchase price, net of cash acquired, of approximately $78,400,000, including the final working capital adjustment and tax gross up adjustments. The acquisition was funded using cash on hand. Effective January 6, 2017, we acquired Datalink Corporation (“Datalink”), a leading provider of IT services and enterprise data center solutions based in Eden Prairie, Minnesota, for a cash purchase price of $257,456,000, which included cash and cash equivalents acquired of $76,597,000. The acquisition was funded using cash on hand and borrowings under our revolving facility in the form of an incremental Term Loan A (“TLA”). Our results of operations include the results of PCM, Cardinal and Datalink from their respective acquisition dates. (See Note 20 for a discussion of our acquisitions).</t>
  </si>
  <si>
    <t>Principles of Consolidation and Presentation</t>
  </si>
  <si>
    <t>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19 is $15,078,000 of accounts receivable from an unconsolidated affiliate. References to “the Company,” “Insight,” “we,” “us,” “our” and other similar words refer to Insight Enterprises, Inc. and its consolidated subsidiaries, unless the context suggests otherwise.</t>
  </si>
  <si>
    <t>Acquisition Accounting</t>
  </si>
  <si>
    <t>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Cash, Cash Equivalents and Restricted Cash</t>
  </si>
  <si>
    <t xml:space="preserve">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t>
  </si>
  <si>
    <t>Allowance for Doubtful Accounts</t>
  </si>
  <si>
    <t xml:space="preserve">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t>
  </si>
  <si>
    <t xml:space="preserve">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Inventories not available for sale relate to product sales transactions in which we are warehousing the product and will be deploying the product to our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under previous accounting guidance, prior to Topic 606 , these transactions d id not meet the sales recognition criteria under GAAP. Therefore, we d id not record sales and the inventories were classified as inventories not available for sale on our consolidated balance sheet until the product wa s delivered. If clients remit ted payment before we deliver ed the product to them, then we record ed the payments received as deferred revenue on our consolidated balance sheet until such time as the product wa s delivered. For additional information about our accounting policy related to these transactions after adopting Topic 606 , see the Bill and Hold Transactions section of our Sales Recognition policy, below. </t>
  </si>
  <si>
    <t xml:space="preserve">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
  </si>
  <si>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t>
  </si>
  <si>
    <t>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Leases We adopted ASU No. 2016-02, “Leases” (Topic 842) with a date of initial application of January 1, 2019. As a result, we updated our accounting policy for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t>
  </si>
  <si>
    <t>Self Insurance</t>
  </si>
  <si>
    <t xml:space="preserve">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
  </si>
  <si>
    <t>Treasury Stock</t>
  </si>
  <si>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si>
  <si>
    <t xml:space="preserve">Sales Recognition We adopted ASU No. 2014-09, “Revenue from Contracts with Customers,” which created FASB Topic 606 (“Topic 606”) with a date of initial application of January 1, 2018. As a result, we changed our accounting policy for sales recognition where detailed below. Revenue is measured based on the consideration specified in a contract with a client, and excludes any sales incentives and amounts collected on behalf of third parties. The Company recognizes revenue when it satisfies a performance obligation 1) as a principal by transferring control of a product or service or 2) as an agent by arranging for the sales of a vendor’s product or service.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 e estimate the price based on observable inputs, including direct labor hours and allocable costs ,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were modified during the fourth quarter of 2017 to specify Free On Board (“F.O.B.”) destination contractual terms such that control is transferred from the Company at the point in time when the product is received by the client. Prior to the adoption of Topic 606, because we either (i) had a general practice of covering client losses while products were in transit despite title and risk of loss contractually transferring at the point of shipment or (ii) had specifically stated F.O.B. destination contractual terms with the client, delivery was not deemed to have occurred until the point in time when the product wa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Under previous accounting guidance, prior to the adoption of Topic 606, it was determined that these product sales transactions did not meet the revenue recognition criteria under GAAP. Therefore, we did not record product net sales, and the inventories were classified as inventories not available for sale on our consolidated balance sheets, until the product was delivered to the clients’ designated location. If clients remitted payment before we delivered the product to them, we recorded the payments received as deferred revenue on our consolidated balance sheets until such time as the product was delivered. Software We recognize revenue from software sales on a gross basis at the point in time when the client acquires the right to use or copy software under license and control transfers to the client. For renewals, revenue is recognized upon the commencement of the term of the software license agreement or when the renewal term begins, as applicable. This is a change from our accounting treatment prior to the adoption of Topic 606, whereby revenue from renewals of software licenses was recognized when the parties agreed to the renewal or extension, provided that all other revenue recognition criteria had been met. Although the revenue recognition treatment for term software license renewals has changed as described abov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controlled these additional perpetual licenses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changed our accounting to record the software license on a net basis, as the agent in the arrangement, given the predominant nature of the goods and services provided to the customer. This is a change from our accounting treatment prior to the adoption of Topic 606, whereby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Cloud / Software-as-a-Service Offerings Cloud or software-as-a-service subscription products provide our clients with access to software products hosted in the public cloud without the client taking possession of the software. We act as the software publisher’s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are not responsible for fulfillment of the services, we have concluded that we are an agent in the transaction and record revenue on a net sales recognition basis. </t>
  </si>
  <si>
    <t>Costs of Goods Sold</t>
  </si>
  <si>
    <t xml:space="preserve">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t>
  </si>
  <si>
    <t>Selling and Administrative Expenses</t>
  </si>
  <si>
    <t xml:space="preserve">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t>
  </si>
  <si>
    <t>Partner Funding</t>
  </si>
  <si>
    <t xml:space="preserve">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77,668,000, $68,571,000 and $53,227,000 in 2019, 2018 and 2017, respectively. </t>
  </si>
  <si>
    <t>Concentrations of Risk</t>
  </si>
  <si>
    <t>Concentrations of Risk Credit Risk Although we are affected by the international economic climate, management does not believe material credit risk concentration existed at December 31, 2019. We monitor our clients’ financial condition and do not require collateral. No single client accounted for more than 3% of our consolidated net sales in 2019. Partner Risk Purchases from Microsoft and Tech Data (a distributor) accounted for approximately 12% each of our aggregate purchases in 2019. No other partner accounted for more than 10% of purchases in 2019. Our top five partners as a group for 2019 were Microsoft, Tech Data (a distributor), Cisco Systems, HP Inc. and Dell, and approximately 61% of our total purchases during 2019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si>
  <si>
    <t>Advertising Costs</t>
  </si>
  <si>
    <t>Advertising Costs Advertising costs are expensed as they are incurred. Advertising expense of $62,913,000, $57,448,000 and $47,053,000 was recorded in 2019, 2018 and</t>
  </si>
  <si>
    <t xml:space="preserve">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t>
  </si>
  <si>
    <t>Foreign Currencies</t>
  </si>
  <si>
    <t>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si>
  <si>
    <t>Contingencies</t>
  </si>
  <si>
    <t>Contingencies From time to time, we are subject to potential claims and assessments from third parties. We are also subject to various government agency, client and partner audits. We continually assess whether or not such claims have merit and warrant accrual. An accrual is made if it is both probable that a liability has been incurred and the amount of the loss can be reasonably estimated. Such estimates are subject to change and may affect our results of operations and our cash flows.</t>
  </si>
  <si>
    <t>Net Earnings Per Share ("EPS")</t>
  </si>
  <si>
    <t xml:space="preserve">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9
2018
2017
Numerator:
Net earnings
$
159,407
$
163,677
$
90,683
Denominator:
Weighted-average shares used to compute basic EPS
35,538
35,586
35,741
Dilutive potential common shares due to dilutive:
RSUs, net of tax effect
421
423
466
Weighted-average shares used to compute diluted EPS
35,959
36,009
36,207
Net earnings per share:
Basic
$
4.49
$
4.60
$
2.54
Diluted
$
4.43
$
4.55
$
2.50
In 2019, 2018 and 2017, approximately 42,000, 17,000 and 40,000, respectively, of our RSUs were not included in the diluted EPS calculations because their inclusion would have been anti-dilutive. These share-based awards could be dilutive in the future. In the year ended December 31, 2019, certain potential outstanding shares from convertible senior notes and warrants were not included in the diluted EPS calculations because their inclusion would have been anti-dilutive. </t>
  </si>
  <si>
    <t>Recently Issued Accounting Standards</t>
  </si>
  <si>
    <t xml:space="preserve">Recently Issued Accounting Standards In December 2019, the Financial Accounting Standards Board’s (“FASB”) issued Accounting Standard Update (“ASU”) No. 2019-12, “Simplifying the Accounting for Income Taxes.” The new standard is intended to simplify various aspects of accounting for income taxes by removing specific exceptions and amending certain requirements. The new standard is effective for interim and annual periods beginning after December 15, 2020, and early adoption is permitted. We do not expect this new standard to have a material effect on our consolidated financial statements. In December 2019, the FASB issued ASU No. 2019-08, “Compensation – Stock Compensation (Topic 718) and Revenue from Contracts with Customers (Topic 606): Codification Improvements – Share-Based Consideration Payable to a Customer.” The new standard is intended to provide guidance on measuring share-based payment awards granted to a customer. The new standard is effective for interim and annual periods beginning after December 15, 2019, and early adoption is permitted. We adopted this new standard in the fourth quarter of 2019. The adoption of this new standard did not have a material effect on our consolidated financial statements. In June 2016, the FASB issued ASU No. 2016-13, “Financial Instruments – Credit Losses.” The new standard is intended to provide financial statement users with more decision-useful information about the expected credit losses on financial instruments and other commitments to extend credit held at each reporting date. The new standard is effective for interim and annual periods beginning after December 15, 2019, and early adoption is permitted. We will adopt the new standard as of January 1, 2020 and do not expect the adoption to have a material effect on our consolidated financial statements. In November 2019, the FASB issued ASU No. 2019-11, “Codification Improvements to Topic 326, Financial Instruments – Credit Losses.” The new standard provides amendments to the reporting of expected recoveries. The new standard is effective with the adoption of ASU No. 2016-13. We will adopt the new standard as of January 1, 2020 and do not expect the adoption to have a material effect on our consolidated financial statements. In April 2019, the FASB issued ASU No. 2019-04, “Codification Improvements to Topic 326, Financial Instruments – Credit Losses, Topic 815, Derivatives and Hedging, and Topic 825, Financial Instruments.” The new standard provides changes for how a company considers expected recoveries and contractual extensions or renewal options when estimating expected credit losses. The new standard is effective with the adoption of ASU No. 2016-13. We will adopt the new standard as of January 1, 2020 and do not expect the adoption to have a material effect on our consolidated financial statements. In February 2016 and July 2018, the FASB issued ASU No. 2016-02, “Leases” and ASU No. 2018-11, “Leases (Topic 842) – Targeted Improvements,” respectively, which amends the existing accounting standards for leases. We adopted the standards in the first quarter of 2019. See Note 9 for further discussion. </t>
  </si>
  <si>
    <t>Operations and Summary of Significant Accounting Policies (Tables)</t>
  </si>
  <si>
    <t>Estimated Economic Lives of Property and Equipment</t>
  </si>
  <si>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si>
  <si>
    <t>Reconciliation of Denominators of Basic and Diluted EPS Calculations</t>
  </si>
  <si>
    <t>A reconciliation of the denominators of the basic and diluted EPS calculations follows (in thousands, except per share data):
Years Ended December 31,
2019
2018
2017
Numerator:
Net earnings
$
159,407
$
163,677
$
90,683
Denominator:
Weighted-average shares used to compute basic EPS
35,538
35,586
35,741
Dilutive potential common shares due to dilutive:
RSUs, net of tax effect
421
423
466
Weighted-average shares used to compute diluted EPS
35,959
36,009
36,207
Net earnings per share:
Basic
$
4.49
$
4.60
$
2.54
Diluted
$
4.43
$
4.55
$
2.50</t>
  </si>
  <si>
    <t>Sales Recognition (Tables)</t>
  </si>
  <si>
    <t>Summary of Revenue Disaggregated by Reportable Operating Segments</t>
  </si>
  <si>
    <t>In the following table, revenue is disaggregated by our reportable operating segments, which are primarily defined by
Year Ended December 31, 2019
North America
EMEA
APAC
Consolidated
Major Offerings
Hardware
$
3,957,507
$
622,949
$
34,965
$
4,615,421
Software
1,269,983
753,729
92,988
2,116,700
Services
796,815
149,966
52,288
999,069
$
6,024,305
$
1,526,644
$
180,241
$
7,731,190
Major Client Groups
Large Enterprise / Corporate
$
4,466,384
$
1,126,388
$
59,786
$
5,652,558
Public Sector
597,489
323,590
55,422
976,501
Small and Medium-Sized Businesses
960,432
76,666
65,033
1,102,131
$
6,024,305
$
1,526,644
$
180,241
$
7,731,190
Revenue Recognition based on acting as Principal or Agent in the Transaction
Gross revenue recognition (Principal)
$
5,759,247
$
1,432,300
$
156,279
$
7,347,826
Net revenue recognition (Agent)
265,058
94,344
23,962
383,364
$
6,024,305
$
1,526,644
$
180,241
$
7,731,190
Year Ended December 31, 2018
North America
EMEA
APAC
Consolidated
Major Offerings
Hardware
$
3,610,356
$
653,499
$
29,496
$
4,293,351
Software
1,112,715
736,509
107,363
1,956,587
Services
639,910
140,233
50,055
830,198
$
5,362,981
$
1,530,241
$
186,914
$
7,080,136
Major Client Groups
Large Enterprise / Corporate
$
3,951,900
$
1,134,696
$
49,826
$
5,136,422
Public Sector
498,873
327,818
76,567
903,258
Small and Medium-Sized Businesses
912,208
67,727
60,521
1,040,456
$
5,362,981
$
1,530,241
$
186,914
$
7,080,136
Revenue Recognition based on acting as Principal or Agent in the Transaction
Gross revenue recognition (Principal)
$
5,143,228
$
1,439,979
$
164,394
$
6,747,601
Net revenue recognition (Agent)
219,753
90,262
22,520
332,535
$
5,362,981
$
1,530,241
$
186,914
$
7,080,136</t>
  </si>
  <si>
    <t>Summary of Information about Receivables and Contract Liabilities</t>
  </si>
  <si>
    <t>The following table provides information about receivables and contract liabilities as of December 31, 2019 and 2018 (in thousands):
December 31,
December 31,
2019
2018
Current receivables, which are included in “Accounts receivable, net”
$
2,511,383
$
1,931,736
Non-current receivables, which are included in “Other assets”
154,417
38,157
Contract liabilities, which are included in “Accrued expenses and other current liabilities” and “Other liabilities”
84,814
82,117</t>
  </si>
  <si>
    <t>Summary of Changes in Contract Liabilities from Contract with Customers</t>
  </si>
  <si>
    <t>Significant changes in the contract liabilities balances during the year ended December 31, 2019 are as follows (in thousands):
Increase (Decrease)
Balances at January 1, 2018
$
86,743
Recognition of the beginning contract liabilities to revenue, as the result of performance obligations satisfied
(72,779
)
Cash received in advance and not recognized as revenue
68,153
Balances at December 31, 2018
$
82,117
Recognition of the beginning contract liabilities to revenue, as the result of performance obligations satisfied
(73,750
)
Cash received in advance and not recognized as revenue
69,376
Contract liabilities assumed in an acquisition
7,071
Balances at December 31, 2019
$
84,814</t>
  </si>
  <si>
    <t>Summary of Estimated Net Sales Related to Performance Obligation</t>
  </si>
  <si>
    <t>The following table includes estimated net sales related to performance obligations that are unsatisfied (or partially unsatisfied) as of December 31, 2019 that are expected to be recognized in the future (in thousands):
Services
2020
104,178
2021
32,080
2022
12,838
2023 and thereafter
6,254
Total remaining performance obligations
$
155,350</t>
  </si>
  <si>
    <t>Topic 606 [Member]</t>
  </si>
  <si>
    <t>Summary Effects of Adopting Topic 606 on Consolidated Statement of Operations</t>
  </si>
  <si>
    <t>The following summarize the effects of adopting Topic 606 on the Company’s consolidated statement of operations and statement of cash flows for the year ended December 31, 2018 (in thousands, except for per share data): STATEMENT OF OPERATIONS FOR TH E YEAR ENDED DECEMBER 31, 2018
Pre-Topic 606
As Reported
Adjustments
Adoption
Net sales:
Products
$
6,249,938
$
49,497
$
6,299,435
Services
830,198
(11,675
)
818,523
Total net sales
7,080,136
37,822
7,117,958
Costs of goods sold:
Products
5,711,400
39,616
5,751,016
Services
375,018
479
375,497
Total costs of goods sold
6,086,418
40,095
6,126,513
Gross profit
993,718
(2,273
)
991,445
Operating expenses:
Selling and administrative expenses
756,529
373
756,902
Severance and restructuring expenses
3,424
—
3,424
Acquisition-related expenses
282
—
282
Earnings from operations
233,483
(2,646
)
230,837
Non-operating expense, net
21,581
8
21,589
Earnings before income taxes
211,902
(2,654
)
209,248
Income tax expense
48,225
(519
)
47,706
Net earnings
$
163,677
$
(2,135
)
$
161,542
Net earnings per share:
Basic
$
4.60
$
(0.06
)
$
4.54
Diluted
$
4.55
$
(0.06
)
$
4.49
Shares used in per share calculations:
Basic
35,586
—
35,586
Diluted
36,009
—
36,009</t>
  </si>
  <si>
    <t>Property and Equipment (Tables)</t>
  </si>
  <si>
    <t>Property and equipment consist of the following (in thousands):
December 31,
2019
2018
Software
$
114,674
$
170,327
Buildings
92,092
64,263
Equipment
60,661
100,421
Furniture and fixtures
34,768
38,200
Leasehold improvements
33,668
26,319
Land
31,374
5,124
367,237
404,654
Accumulated depreciation and amortization
(236,330
)
(331,700
)
Property and equipment, net
$
130,907
$
72,954</t>
  </si>
  <si>
    <t>Goodwill (Tables)</t>
  </si>
  <si>
    <t>Changes in Carrying Amount of Goodwill</t>
  </si>
  <si>
    <t>The changes in the carrying amount of goodwill for the year ended December 31, 2019 are as follows (in thousands):
North America
EMEA
APAC
Consolidated
Goodwill
$
443,250
$
155,480
$
21,535
$
620,265
Accumulated impairment losses
(323,422
)
(151,439
)
(13,973
)
(488,834
)
Goodwill acquired during 2018
36,440
(108
)
—
36,332
Foreign currency translation adjustment
—
(184
)
(738
)
(922
)
Balance at December 31, 2018
156,268
3,749
6,824
166,841
Goodwill acquired during 2019
240,550
7,910
—
248,460
Foreign currency translation adjustment
—
(87
)
(65
)
(152
)
Balance at December 31, 2019
$
396,818
$
11,572
$
6,759
$
415,149</t>
  </si>
  <si>
    <t>Intangible Assets (Tables)</t>
  </si>
  <si>
    <t>Summary of Intangible Assets, Net</t>
  </si>
  <si>
    <t>Intangible assets consist of the following (in thousands):
December 31,
2019
2018
Customer relationships
$
336,455
$
159,566
Other
15,621
5,555
352,076
165,121
Accumulated amortization
(73,492
)
(52,942
)
Intangible assets, net
278,584
112,179</t>
  </si>
  <si>
    <t>Future Amortization Expenses</t>
  </si>
  <si>
    <t>Future amortization expense for the remaining unamortized balance as of December 31, 2019 is estimated as follows (in thousands):
Years Ending December 31,
Amortization Expense
2020
$
36,562
2021
31,259
2022
30,631
2023
29,297
2024
27,846
Thereafter
122,989
Total amortization expense
$
278,584</t>
  </si>
  <si>
    <t>Debt, Finance Leases and Other Financing Obligations (Tables)</t>
  </si>
  <si>
    <t>Long-Term Debt</t>
  </si>
  <si>
    <t>Our long-term debt consists of the following (in thousands):
December 31,
2019
2018
Senior revolving credit facility
$
—
$
—
ABL revolving credit facility
570,706
—
Accounts receivable securitization financing facility
—
194,000
Convertible senior notes due 2025
284,836
—
Finance leases and other financing obligations
3,822
2,920
Total
859,364
196,920
Less: current portion of long-term debt
(1,691
)
(1,395
)
Long-term debt
$
857,673
$
195,525</t>
  </si>
  <si>
    <t>Schedule of Convertible Senior Notes Balances</t>
  </si>
  <si>
    <t>The notes consist of the following balances reported within the consolidated balance sheet as of December 31, 2019 (in thousands):
December 31, 2019
Liability:
Principal
$
350,000
Less: debt discount and issuance costs, net of accumulated accretion
(65,164
)
Net carrying amount
$
284,836
Equity, net of deferred tax
$
44,731</t>
  </si>
  <si>
    <t>Summary of Equity Components of Notes Included in Additional Paid-in Capital</t>
  </si>
  <si>
    <t>The following table summarizes the equity components of the notes included in additional paid-in capital reported within the consolidated balance sheet as of December 31, 2019 (in thousands):
Embedded Conversion Option
Embedded Conversion Option - Debt Issuance Costs
Deferred Tax
Total
Convertible Senior Notes due 2025
$
61,250
$
(1,700
)
$
(14,819
)
$
44,731</t>
  </si>
  <si>
    <t>Summary of Interest Expense Components Resulting From Notes</t>
  </si>
  <si>
    <t>The following table summarizes the interest expense components resulting from the notes reported within the consolidated statement of operations for the year ended December 31, 2019 (in thousands):
Interest expense
Year ended December 31, 2019
Contractual coupon interest
$
984
Amortization of debt discount
$
3,728
Amortization of debt issuance costs
$
479</t>
  </si>
  <si>
    <t>Leases (Tables)</t>
  </si>
  <si>
    <t>Schedule of Financial Statement Classification of Lease Balances With Consolidated Balance Sheet</t>
  </si>
  <si>
    <t>The following table provides information about the financial statement classification of our lease balances reported within the consolidated balance sheets as of December 31, 2019 and January 1, 2019 (in thousands):
Leases
Classification
December 31, 2019
January 1, 2019
Assets
Operating lease assets
Other assets
$
74,684
$
65,922
Finance lease assets
Property and equipment (a)
3,297
1,693
Total lease assets
$
77,981
$
67,615
Liabilities
Current
Operating lease liabilities
Accrued expenses and other current liabilities
$
19,648
$
15,788
Finance lease liabilities
Current portion of long-term debt
1,691
1,395
Non-current
Operating lease liabilities
Other liabilities
60,285
54,724
Finance lease liabilities
Long-term debt
2,131
1,525
Total lease liabilities
$
83,755
$
73,432
(a)
Recorded net of accumulated amortization of $861,000 as of December 31, 2019 and there is no accumulated amortization as of January 1, 2019.</t>
  </si>
  <si>
    <t>Schedule of Financial Statement Classification of Lease Balances With Consolidated Statement of Operations</t>
  </si>
  <si>
    <t>The following table provides information about the financial statement classification of our lease expenses reported within the consolidated statement of operations for the year ended December 31, 2019 (in thousands):
Lease cost
Classification
Year ended December 31, 2019
Operating lease cost (a) (b)
Selling and administrative expenses
$
21,393
Finance lease cost
Amortization of leased assets
Selling and administrative expenses
861
Interest on lease liabilities
Interest expense, net
110
Total lease cost
$
22,364
(a)
Includes immaterial amounts recorded to cost of goods sold.
(b)
Excludes short-term and variable lease costs, which are immaterial.</t>
  </si>
  <si>
    <t>Schedule of Future Minimum Lease Payments Under Non-cancelable Leases</t>
  </si>
  <si>
    <t xml:space="preserve">Future minimum lease payments under non-cancelable leases as of December 31, 2019 are as follows (in thousands):
Operating leases
Finance leases
Total
2020
$
22,234
$
1,795
$
24,029
2021
18,279
1,076
19,355
2022
14,767
645
15,412
2023
9,220
449
9,669
2024
5,653
45
5,698
After 2024
19,559
—
19,559
Total lease payments
89,712
4,010
93,722
Less: Interest
(9,779
)
(188
)
(9,967
)
Present value of lease liabilities
$
79,933
$
3,822
$
83,755
Operating lease payments include $13.4 </t>
  </si>
  <si>
    <t>Schedule of Weighted Average Remaining Term and Discount Rates</t>
  </si>
  <si>
    <t>The following table provides information about the remaining lease terms and discount rates applied as of December 31, 2019:
December 31, 2019
Weighted average remaining lease term (years)
Operating leases
6.03
Finance leases
2.92
Weighted average discount rate (%)
Operating leases
3.62
Finance leases
3.65</t>
  </si>
  <si>
    <t>Schedule of Other Information Related to Leases</t>
  </si>
  <si>
    <t>The following table provides other information related to leases for the year ended December 31, 2019 (in thousands):
December 31, 2019
Cash paid for amounts included in the measurement of lease liabilities:
Operating cash flows from operating leases
$
20,928
Leased assets obtained in exchange for new operating lease liabilities (a)
10,460
(a)
Excludes operating lease assets acquired as part of the PCM acquisition of $17,951,000.</t>
  </si>
  <si>
    <t>Future Minimum Lease Payments</t>
  </si>
  <si>
    <t>Future minimum lease payments under non-cancelable operating leases (with initial or remaining lease terms in excess of one year) as of December 31, 2018 are as follows (in thousands):
Years Ending December 31,
2019
$
21,499
2020
15,580
2021
12,121
2022
9,150
2023
6,296
Thereafter
7,238
Total minimum lease payments
$
71,884</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Years Ended December 31,
2019
2018
2017
North America
$
12,055
$
11,697
$
9,697
EMEA
3,437
3,170
2,737
APAC
519
488
392
Total Consolidated
$
16,011
$
15,355
$
12,826</t>
  </si>
  <si>
    <t>Summary of Restricted Stock Units Activity</t>
  </si>
  <si>
    <t xml:space="preserve">The following table summarizes our RSU activity during 2019:
Number
Weighted Average Grant Date Fair Value
Fair Value
Nonvested at the beginning of year
1,020,930
$
36.10
Granted
418,709
$
56.17
Vested, including shares withheld to cover taxes
(437,789
)
$
34.07
$
24,837,997
(a)
Forfeited
(78,450
)
$
42.97
Nonvested at the end of year
923,400
$
45.58
$
64,905,786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8 and 2017 was $14,302,223 and $20,284,762, respectively.
(b)
The aggregate fair value of the nonvested RSUs and the RSUs expected to vest represents the total pre-tax fair value, based on our closing stock price of $70.29 </t>
  </si>
  <si>
    <t>Income Taxes (Tables)</t>
  </si>
  <si>
    <t>Earning Before IncomeTaxes and Related Income Tax Expenses</t>
  </si>
  <si>
    <t>The following table presents the U.S. and foreign components of earnings before income taxes and the related income tax expense (in thousands):
Years Ended December 31,
2019
2018
2017
Earnings before income taxes:
United States
$
142,410
$
145,907
$
119,330
Foreign
69,306
65,995
39,768
$
211,716
$
211,902
$
159,098
Income tax expense:
Current:
U.S. Federal
$
20,254
$
18,334
$
31,067
U.S. State and local
5,457
3,218
3,636
Foreign
19,180
17,547
14,573
44,891
39,099
49,276
Deferred:
U.S. Federal
9,180
8,123
20,327
U.S. State and local
1,210
1,142
(427
)
Foreign
(2,972
)
(139
)
(761
)
7,418
9,126
19,139
$
52,309
$
48,225
$
68,415</t>
  </si>
  <si>
    <t>Schedule Reconciles Difference Between U.S. Federal Income Taxes at U.S. Statutory Rate and Our Income Tax Expense</t>
  </si>
  <si>
    <t>The following schedule reconciles the differences between the U.S. federal income taxes at the U.S. statutory rate and our income tax expense (dollars in thousands):
2019
2018
2017
Statutory federal income tax rate
$
44,460
21.0
%
$
44,499
21.0
%
$
55,684
35.0
%
State income tax expense, net of federal income tax benefit
7,239
3.4
6,767
3.2
2,808
1.8
Audits and adjustments, net
2,556
1.2
2,659
1.3
(313
)
(0.2
)
Change in valuation allowances
(2,739
)
(1.3
)
60
—
2,472
1.5
Foreign income taxed at different rates
4,024
1.9
2,639
1.2
(6,057
)
(3.8
)
U.S. mandatory deemed repatriation
—
—
(1,396
)
(0.7
)
5,625
3.5
Adjustment of net deferred tax assets for enacted U.S. federal tax reform
—
—
(4,198
)
(2.0
)
7,738
4.9
Research and development credits
(5,438
)
(2.6
)
(4,132
)
(1.9
)
—
—
Other, net
2,207
1.1
1,327
0.7
458
0.3
Effective tax rate
$
52,309
24.7
%
$
48,225
22.8
%
$
68,415
43.0
%</t>
  </si>
  <si>
    <t>Significant Components of Deferred Tax Assets and Liabilities</t>
  </si>
  <si>
    <t>The significant components of deferred tax assets and liabilities are as follows (in thousands):
December 31,
2019
2018
Deferred tax assets:
Net operating losses
$
27,328
$
23,926
Foreign tax credits
16,091
16,800
Other
20,153
16,335
Gross deferred tax assets
63,572
57,061
Valuation allowances
(38,247
)
(40,630
)
Total deferred tax assets
25,325
16,431
Deferred tax liabilities:
Goodwill and other intangibles
(48,279
)
(1,202
)
Property and equipment
(12,702
)
(998
)
Other
(5,406
)
(6,947
)
Total deferred tax liabilities
(66,387
)
(9,147
)
Net deferred tax (liabilities) assets
$
(41,062
)
$
7,284</t>
  </si>
  <si>
    <t>Net Non-Current Deferred Tax Assets and Liabilities</t>
  </si>
  <si>
    <t>The net non-current deferred tax assets and liabilities are as follows (in thousands):
December 31,
2019
2018
Net non-current deferred tax assets, which are included in "Other assets"
$
3,571
$
7,967
Net non-current deferred tax liabilities, which are included in "Other liabilities"
(44,633
)
(683
)
Net deferred tax (liabilities) assets
$
(41,062
)
$
7,284</t>
  </si>
  <si>
    <t>Share Repurchase Programs (Tables)</t>
  </si>
  <si>
    <t>Summary of Shares of Common Stock Repurchased Under Repurchase Programs</t>
  </si>
  <si>
    <t>The following table summarizes the shares of our common stock that we repurchased on the open market under these repurchase programs during the years ended December 31, 2019, 2018 and 2017, respectively, in thousands, except per share amounts:
Year
Total Number of Shares Purchased
Average Price Paid per Share
Approximate Dollar Value of Shares Purchased
2019
541
$
51.56
$
27,899
2018
641
34.42
22,069
2017
—
—
—
Total
1,182
$
49,968</t>
  </si>
  <si>
    <t>Supplemental Financial Information (Tables)</t>
  </si>
  <si>
    <t>Summary of Additions and Deductions Related to Allowances for Doubtful Accounts</t>
  </si>
  <si>
    <t>Additions and deductions related to the allowance for doubtful accounts receivable for 2019, 2018 and 2017 were as follows (in thousands):
Balance at Beginning of Year
Additions
Deductions
Balance at End of Year
Allowance for doubtful accounts receivable:
Year ended December 31, 2019
$
10,462
$
5,079
$
(4,779
)
$
10,762
Year ended December 31, 2018
$
10,158
$
4,776
$
(4,472
)
$
10,462
Year ended December 31, 2017
$
9,138
$
5,245
$
(4,225
)
$
10,158</t>
  </si>
  <si>
    <t>Cash Flows (Tables)</t>
  </si>
  <si>
    <t>Schedule of Cash Payments for Interest on Indebtedness and Cash Payments for Taxes on Income</t>
  </si>
  <si>
    <t>Cash payments for interest on indebtedness and cash payments for taxes on income were as follows (in thousands):
Years Ended December 31,
2019
2018
2017
Supplemental disclosures of cash flow information:
Cash paid during the year for interest
$
6,246
$
10,155
$
10,976
Cash paid during the year for income taxes, net of refunds
$
42,484
$
31,218
$
55,470</t>
  </si>
  <si>
    <t>Segment and Geographic Information (Tables)</t>
  </si>
  <si>
    <t>Net Sales by Offering for North America, EMEA and APAC</t>
  </si>
  <si>
    <t>The following tables summarize net sales by offering for North America, EMEA and APAC by sales mix amounts (in thousands):
North America
Years Ended December 31,
Sales Mix
2019
2018
2017
Hardware
$
3,957,507
$
3,610,356
$
3,352,355
Software
1,269,983
1,112,715
1,310,118
Services
796,815
639,910
519,261
$
6,024,305
$
5,362,981
$
5,181,734
EMEA
Years Ended December 31,
Sales Mix
2019
2018
2017
Hardware
$
622,949
$
653,499
$
536,500
Software
753,729
736,509
710,452
Services
149,966
140,233
108,464
$
1,526,644
$
1,530,241
$
1,355,416
APAC
Years Ended December 31,
Sales Mix
2019
2018
2017
Hardware
$
34,965
$
29,496
$
27,907
Software
92,988
107,363
101,412
Services
52,288
50,055
37,154
$
180,241
$
186,914
$
166,473</t>
  </si>
  <si>
    <t>Financial Information about Reportable Operating Segments</t>
  </si>
  <si>
    <t>The tables below present information about our reportable operating segments (in thousands):
Year Ended December 31, 2019
North America
EMEA
APAC
Consolidated
Net Sales:
Products
$
5,227,490
$
1,376,678
$
127,953
$
6,732,121
Services
796,815
149,966
52,288
999,069
Total net sales
6,024,305
1,526,644
180,241
7,731,190
Costs of goods sold:
Products
4,748,608
1,258,974
117,778
6,125,360
Services
404,583
40,587
22,562
467,732
Total costs of goods sold
5,153,191
1,299,561
140,340
6,593,092
Gross profit
871,114
227,083
39,901
1,138,098
Operating expenses:
Selling and administrative expenses
664,374
186,957
29,406
880,737
Severance and restructuring expenses
4,946
334
145
5,425
Acquisition-related expenses
11,342
—
—
11,342
Earnings from operations
$
190,452
$
39,792
$
10,350
$
240,594
Year Ended December 31, 2018
North America
EMEA
APAC
Consolidated
Net Sales:
Products
$
4,723,071
$
1,390,008
$
136,859
$
6,249,938
Services
639,910
140,233
50,055
830,198
Total net sales
5,362,981
1,530,241
186,914
7,080,136
Costs of goods sold:
Products
4,313,070
1,273,422
124,908
5,711,400
Services
317,216
35,352
22,450
375,018
Total costs of goods sold
4,630,286
1,308,774
147,358
6,086,418
Gross profit
732,695
221,467
39,556
993,718
Operating expenses:
Selling and administrative expenses
545,091
182,470
28,968
756,529
Severance and restructuring expenses
1,617
1,677
130
3,424
Acquisition-related expenses
282
—
—
282
Earnings from operations
$
185,705
$
37,320
$
10,458
$
233,483
Year Ended December 31, 2017
North America
EMEA
APAC
Consolidated
Net Sales:
Products
$
4,662,473
$
1,246,952
$
129,319
$
6,038,744
Services
519,261
108,464
37,154
664,879
Total net sales
5,181,734
1,355,416
166,473
6,703,623
Costs of goods sold:
Products
4,253,587
1,140,204
118,611
5,512,402
Services
236,470
24,902
11,279
272,651
Total costs of goods sold
4,490,057
1,165,106
129,890
5,785,053
Gross profit
691,677
190,310
36,583
918,570
Operating expenses:
Selling and administrative expenses
530,792
164,305
28,231
723,328
Severance and restructuring expenses
4,010
4,888
104
9,002
Loss on sale of foreign entity
—
3,646
—
3,646
Acquisition-related expenses
3,223
106
—
3,329
Earnings from operations
$
153,652
$
17,365
$
8,248
$
179,265</t>
  </si>
  <si>
    <t>Summary of Total Assets by Reportable Operating Segment</t>
  </si>
  <si>
    <t>The following table is a summary of our total assets by reportable operating segment (in thousands):
December 31, 2019
December 31, 2018
North America
$
3,814,408
$
2,660,886
EMEA
699,856
611,338
APAC
123,349
98,959
Corporate assets and intercompany eliminations, net
(459,434
)
(595,236
)
Total assets
$
4,178,179
$
2,775,947</t>
  </si>
  <si>
    <t>Summary of Geographic Net Sales and Long-Lived Assets</t>
  </si>
  <si>
    <t>The following is a summary of our geographic net sales and long-lived assets, consisting of property and equipment, net (in thousands):
United States
United Kingdom
Other Foreign
Total
2019
Net sales
$
5,696,422
$
776,051
$
1,258,717
$
7,731,190
Total long-lived assets
$
103,678
$
13,448
$
13,781
$
130,907
2018
Net sales
$
5,100,456
$
843,145
$
1,136,535
$
7,080,136
Total long-lived assets
$
52,346
$
12,434
$
8,174
$
72,954
2017
Net sales
$
4,933,805
$
684,632
$
1,085,186
$
6,703,623</t>
  </si>
  <si>
    <t>Pre-Tax Depreciation and Amortization by Operating Segment</t>
  </si>
  <si>
    <t>We recorded the following pre-tax amounts, by operating segment, for depreciation and amortization in the accompanying consolidated financial statements (in thousands):
Years Ended December 31,
2019
2018
2017
Depreciation and amortization of property and equipment:
North America
$
17,827
$
17,164
$
20,241
EMEA
4,166
4,058
5,025
APAC
545
499
521
22,538
21,721
25,787
Amortization of intangible assets:
North America
22,382
14,791
15,971
EMEA
828
285
73
APAC
461
661
768
23,671
15,737
16,812
Total
$
46,209
$
37,458
$
42,599</t>
  </si>
  <si>
    <t>Acquisitions (Tables)</t>
  </si>
  <si>
    <t>PCM [Member]</t>
  </si>
  <si>
    <t>Business Acquisition [Line Items]</t>
  </si>
  <si>
    <t>Summary of Purchase Price and Estimated Fair Value of Assets Acquired and Liabilities Assumed</t>
  </si>
  <si>
    <t>The following table summarizes the purchase price and the estimated fair value of the assets acquired and liabilities assumed at the date of acquisition (in thousands):
Purchase price net of cash and cash equivalents acquired
$
660,925
Fair value of net assets acquired:
Current assets
$
532,433
Identifiable intangible assets - see description below
187,990
Property and equipment
91,213
Other assets
32,699
Current liabilities
(368,647
)
Long-term liabilities, including deferred taxes
(63,623
)
Total fair value of net assets acquired
412,065
Excess purchase price over fair value of net assets acquired ("goodwill")
$
248,860</t>
  </si>
  <si>
    <t>Estimated Useful Lives of Identifiable Intangibles</t>
  </si>
  <si>
    <t>The identifiable intangibles resulting from the acquisition are amortized using the straight-line method over the following estimated useful lives:
Intangible Assets
Estimated Economic Life
Customer relationships
10 - 12 Years
Trade name
1 Year
Non-compete agreements
1 - 3 Years</t>
  </si>
  <si>
    <t>Summary of Unaudited Pro Forma Information</t>
  </si>
  <si>
    <t>The following table reports unaudited pro forma information as if the acquisition of PCM had been completed at the beginning of the earliest period presented (in thousands, except per share amounts):
Year Ended December 31,
2019
2018
2017
Net sales
As reported
$
7,731,190
$
7,080,136
$
6,703,623
Pro forma
$
9,207,512
$
9,241,183
$
8,894,128
Net earnings
As reported
$
159,407
$
163,677
$
90,683
Pro forma
$
171,102
$
167,499
$
77,496
Diluted earnings per share
As reported
$
4.43
$
4.55
$
2.50
Pro forma
$
4.76
$
4.65
$
2.14</t>
  </si>
  <si>
    <t>Datalink [Member]</t>
  </si>
  <si>
    <t>The following table summarizes the purchase price and the estimated fair value of the assets acquired and liabilities assumed at the date of acquisition (in thousands):
Total purchase price
$
257,456
Fair value of net assets acquired:
Current assets
$
238,577
Identifiable intangible assets – see description below
94,500
Property and equipment
5,843
Other assets
17,888
Current liabilities
(129,071
)
Long-term liabilities, including deferred taxes
(34,421
)
Total fair value of net assets acquired
193,316
Excess purchase price over fair value of net assets acquired (“goodwill”)
$
64,140</t>
  </si>
  <si>
    <t>The identifiable intangibles resulting from the acquisition are amortized using the straight-line method over the following estimated useful lives:
Intangible Assets
Estimated Economic Life
Customer relationships
10 Years
Trade name
1 Year
Non-compete agreements
1 Year</t>
  </si>
  <si>
    <t>The following table reports pro forma information as if the acquisition of Datalink had been completed at the beginning of the earliest period presented (in thousands, except per share amounts):
Year Ended December 31,
2017
Net sales
As reported
$
6,703,623
Proforma
$
6,707,533
Net earnings
As reported
$
90,683
Proforma
$
92,276
Diluted earnings per share
As reported
$
2.50
Proforma
$
2.55</t>
  </si>
  <si>
    <t>Selected Quarterly Financial Information (Tables)</t>
  </si>
  <si>
    <t>Consolidated Quarterly Financial Information</t>
  </si>
  <si>
    <t>The following tables set forth selected unaudited consolidated quarterly financial information for 2019 and 2018 (in thousands, except per share data):
Quarters Ended
December 31, 2019
September 30, 2019
June 30, 2019
March 31, 2019
Net sales
$
2,297,156
$
1,912,547
$
1,836,021
$
1,685,466
Costs of goods sold
1,959,174
1,636,352
1,560,572
1,436,994
Gross profit
337,982
276,195
275,449
248,472
Operating expenses:
Selling and administrative expenses
266,970
223,215
199,489
191,063
Severance and restructuring expenses
1,713
2,662
680
370
Acquisition-related expenses
2,283
5,896
3,163
—
Earnings from operations
67,016
44,422
72,117
57,039
Non-operating (income) expense:
Interest expense, net
11,897
7,694
4,335
4,552
Other (income) expense, net
(458
)
(538
)
346
1,050
Earnings before income taxes
55,577
37,266
67,436
51,437
Income tax expense
12,627
10,134
17,438
12,110
Net earnings
$
42,950
$
27,132
$
49,998
$
39,327
Net earnings per share:
Basic
$
1.22
$
0.76
$
1.40
$
1.10
Diluted
$
1.20
$
0.76
$
1.38
$
1.09
Shares used in per share calculations:
Basic
35,259
35,512
35,772
35,609
Diluted
35,755
35,868
36,111
36,103
Quarters Ended
December 31, 2018
September 30, 2018
June 30, 2018
March 31, 2018
Net sales
$
1,749,046
$
1,747,726
$
1,840,870
$
1,742,494
Costs of goods sold
1,494,882
1,512,812
1,576,493
1,502,231
Gross profit
254,164
234,914
264,377
240,263
Operating expenses:
Selling and administrative expenses
194,790
184,095
189,464
188,180
Severance and restructuring expenses
715
683
382
1,644
Acquisition-related expenses
—
188
94
—
Earnings from operations
58,659
49,948
74,437
50,439
Non-operating (income) expense:
Interest expense, net
5,141
5,802
4,932
5,862
Other (income) expense, net
(1,194
)
932
49
57
Earnings before income taxes
54,712
43,214
69,456
44,520
Income tax expense
7,671
11,060
17,977
11,517
Net earnings
$
47,041
$
32,154
$
51,479
$
33,003
Net earnings per share:
Basic
$
1.33
$
0.91
$
1.45
$
0.92
Diluted
$
1.31
$
0.89
$
1.44
$
0.91
Shares used in per share calculations:
Basic
35,480
35,468
35,483
35,913
Diluted
35,999
35,957
35,815
36,263</t>
  </si>
  <si>
    <t>Operations and Summary of Significant Accounting Policies - Additional Information (Detail)</t>
  </si>
  <si>
    <t>Aug. 30, 2019USD ($)</t>
  </si>
  <si>
    <t>Aug. 01, 2018USD ($)</t>
  </si>
  <si>
    <t>Jan. 06, 2017USD ($)</t>
  </si>
  <si>
    <t>Dec. 31, 2019USD ($)Segmentshares</t>
  </si>
  <si>
    <t>Dec. 31, 2018USD ($)shares</t>
  </si>
  <si>
    <t>Dec. 31, 2017USD ($)shares</t>
  </si>
  <si>
    <t>Organization Consolidation And Presentation Of Financial Statements [Line Items]</t>
  </si>
  <si>
    <t>Number of operating segments | Segment</t>
  </si>
  <si>
    <t>Accounts receivable from unconsolidated affiliate</t>
  </si>
  <si>
    <t>Partner funding recorded as reduction of selling and administrative expenses</t>
  </si>
  <si>
    <t>Advertising expense</t>
  </si>
  <si>
    <t>Restricted Stock Units (RSUs) [Member]</t>
  </si>
  <si>
    <t>RSUs excluded from the diluted EPS calculations | shares</t>
  </si>
  <si>
    <t>Credit Risk [Member] | Net Sales [Member] | Single Customer [Member] | Maximum [Member]</t>
  </si>
  <si>
    <t>Concentration percentage</t>
  </si>
  <si>
    <t>3.00%</t>
  </si>
  <si>
    <t>Partner Risk [Member] | Purchases [Member] | Tech Data [Member]</t>
  </si>
  <si>
    <t>12.00%</t>
  </si>
  <si>
    <t>Partner Risk [Member] | Purchases [Member] | Microsoft [Member]</t>
  </si>
  <si>
    <t>Partner Risk [Member] | Purchases [Member] | Top Five Suppliers [Member]</t>
  </si>
  <si>
    <t>61.00%</t>
  </si>
  <si>
    <t>Partner Risk [Member] | Purchases [Member] | Maximum [Member] | Significant Supplier [Member]</t>
  </si>
  <si>
    <t>10.00%</t>
  </si>
  <si>
    <t>Cardinal Solutions Group, Inc [Member]</t>
  </si>
  <si>
    <t>Business acquisition, effective date of acquisition</t>
  </si>
  <si>
    <t>Aug. 1,
		2018</t>
  </si>
  <si>
    <t>Cash purchase price</t>
  </si>
  <si>
    <t>Payments to acquire businesses, net of cash and cash equivalents acquired</t>
  </si>
  <si>
    <t>Aug. 30,
		2019</t>
  </si>
  <si>
    <t>Datalink Corporation [Member]</t>
  </si>
  <si>
    <t>Jan. 6,
		2017</t>
  </si>
  <si>
    <t>Operations and Summary of Significant Accounting Policies - Estimated Economic Lives of Property and Equipment (Detail)</t>
  </si>
  <si>
    <t>Property, Plant and Equipment [Line Items]</t>
  </si>
  <si>
    <t>Leasehold improvements</t>
  </si>
  <si>
    <t>Shorter of underlying lease term or asset life</t>
  </si>
  <si>
    <t>Furniture and fixtures [Member] | Minimum [Member]</t>
  </si>
  <si>
    <t>Useful Life</t>
  </si>
  <si>
    <t>2 years</t>
  </si>
  <si>
    <t>Furniture and fixtures [Member] | Maximum [Member]</t>
  </si>
  <si>
    <t>7 years</t>
  </si>
  <si>
    <t>Equipment [Member] | Minimum [Member]</t>
  </si>
  <si>
    <t>3 years</t>
  </si>
  <si>
    <t>Equipment [Member] | Maximum [Member]</t>
  </si>
  <si>
    <t>5 years</t>
  </si>
  <si>
    <t>Software [Member] | Minimum [Member]</t>
  </si>
  <si>
    <t>Software [Member] | Maximum [Member]</t>
  </si>
  <si>
    <t>10 years</t>
  </si>
  <si>
    <t>Buildings [Member]</t>
  </si>
  <si>
    <t>29 years</t>
  </si>
  <si>
    <t>Operations and Summary of Significant Accounting Policies - Reconciliation of Denominators of Basic and Diluted EPS Calculations (Detail) - USD ($) $ / shares in Units, shares in Thousands, $ in Thousands</t>
  </si>
  <si>
    <t>Numerator:</t>
  </si>
  <si>
    <t>Denominator:</t>
  </si>
  <si>
    <t>Weighted-average shares used to compute basic EPS</t>
  </si>
  <si>
    <t>Dilutive potential common shares due to dilutive: RSUs, net of tax effect</t>
  </si>
  <si>
    <t>Weighted-average shares used to compute diluted EPS</t>
  </si>
  <si>
    <t>Sales Recognition - Summary of Revenue Disaggregated by Reportable Operating Segments (Detail) - USD ($) $ in Thousands</t>
  </si>
  <si>
    <t>Disaggregation of Revenue [Line Items]</t>
  </si>
  <si>
    <t>Disaggregation of Revenue</t>
  </si>
  <si>
    <t>Hardware Net Sales [Member]</t>
  </si>
  <si>
    <t>Software Net Sales [Member]</t>
  </si>
  <si>
    <t>Services Net Sales [Member]</t>
  </si>
  <si>
    <t>Large Enterprise / Corporate [Member]</t>
  </si>
  <si>
    <t>Public Sector [Member]</t>
  </si>
  <si>
    <t>Small and Medium-Sized Businesses [Member]</t>
  </si>
  <si>
    <t>Gross Revenue Recognition (Principal) [Member]</t>
  </si>
  <si>
    <t>Net Revenue Recognition (Agent) [Member]</t>
  </si>
  <si>
    <t>North America Segment [Member]</t>
  </si>
  <si>
    <t>North America Segment [Member] | Hardware Net Sales [Member]</t>
  </si>
  <si>
    <t>North America Segment [Member] | Software Net Sales [Member]</t>
  </si>
  <si>
    <t>North America Segment [Member] | Services Net Sales [Member]</t>
  </si>
  <si>
    <t>North America Segment [Member] | Large Enterprise / Corporate [Member]</t>
  </si>
  <si>
    <t>North America Segment [Member] | Public Sector [Member]</t>
  </si>
  <si>
    <t>North America Segment [Member] | Small and Medium-Sized Businesses [Member]</t>
  </si>
  <si>
    <t>North America Segment [Member] | Gross Revenue Recognition (Principal) [Member]</t>
  </si>
  <si>
    <t>North America Segment [Member] | Net Revenue Recognition (Agent) [Member]</t>
  </si>
  <si>
    <t>EMEA Segment [Member]</t>
  </si>
  <si>
    <t>EMEA Segment [Member] | Hardware Net Sales [Member]</t>
  </si>
  <si>
    <t>EMEA Segment [Member] | Software Net Sales [Member]</t>
  </si>
  <si>
    <t>EMEA Segment [Member] | Services Net Sales [Member]</t>
  </si>
  <si>
    <t>EMEA Segment [Member] | Large Enterprise / Corporate [Member]</t>
  </si>
  <si>
    <t>EMEA Segment [Member] | Public Sector [Member]</t>
  </si>
  <si>
    <t>EMEA Segment [Member] | Small and Medium-Sized Businesses [Member]</t>
  </si>
  <si>
    <t>EMEA Segment [Member] | Gross Revenue Recognition (Principal) [Member]</t>
  </si>
  <si>
    <t>EMEA Segment [Member] | Net Revenue Recognition (Agent) [Member]</t>
  </si>
  <si>
    <t>APAC Segment [Member]</t>
  </si>
  <si>
    <t>APAC Segment [Member] | Hardware Net Sales [Member]</t>
  </si>
  <si>
    <t>APAC Segment [Member] | Software Net Sales [Member]</t>
  </si>
  <si>
    <t>APAC Segment [Member] | Services Net Sales [Member]</t>
  </si>
  <si>
    <t>APAC Segment [Member] | Large Enterprise / Corporate [Member]</t>
  </si>
  <si>
    <t>APAC Segment [Member] | Public Sector [Member]</t>
  </si>
  <si>
    <t>APAC Segment [Member] | Small and Medium-Sized Businesses [Member]</t>
  </si>
  <si>
    <t>APAC Segment [Member] | Gross Revenue Recognition (Principal) [Member]</t>
  </si>
  <si>
    <t>APAC Segment [Member] | Net Revenue Recognition (Agent) [Member]</t>
  </si>
  <si>
    <t>Sales Recognition - Summary of Information about Receivables and Contract Liabilities (Detail) - USD ($) $ in Thousands</t>
  </si>
  <si>
    <t>Current receivables, which are included in “Accounts receivable, net”</t>
  </si>
  <si>
    <t>Contract liabilities, which are included in “Accrued expenses and other current liabilities” and “Other liabilities”</t>
  </si>
  <si>
    <t>Accounts Receivable, Net [Member]</t>
  </si>
  <si>
    <t>Other Assets [Member]</t>
  </si>
  <si>
    <t>Non-current receivables, which are included in “Other assets”</t>
  </si>
  <si>
    <t>Accrued Expenses and Other Current Liabilities and Other Liabilities [Member]</t>
  </si>
  <si>
    <t>Sales Recognition - Summary of Changes in Contract Liabilities from Contract with Customers (Detail) - USD ($) $ in Thousands</t>
  </si>
  <si>
    <t>Beginning balance, Contract Liabilities</t>
  </si>
  <si>
    <t>Recognition of the beginning contract liabilities to revenue, as the result of performance obligations satisfied</t>
  </si>
  <si>
    <t>Cash received in advance and not recognized as revenue</t>
  </si>
  <si>
    <t>Contract liabilities assumed in a business combination</t>
  </si>
  <si>
    <t>Ending balance, Contract Liabilities</t>
  </si>
  <si>
    <t>Sales Recognition - Summary of Estimated Net Sales Related to Performance Obligation (Detail) - Services [Member] $ in Thousands</t>
  </si>
  <si>
    <t>Revenue, Remaining Performance Obligation, Expected Timing of Satisfaction [Line Items]</t>
  </si>
  <si>
    <t>Total remaining performance obligations</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Sales Recognition - Summary of Estimated Net Sales Related to Performance Obligation (Detail 1) $ in Thousands</t>
  </si>
  <si>
    <t>Sales Recognition - Additional Information (Detail)</t>
  </si>
  <si>
    <t>New Accounting Pronouncements And Changes In Accounting Principles [Abstract]</t>
  </si>
  <si>
    <t>Description of expected duration</t>
  </si>
  <si>
    <t>Remaining performance obligations that have original expected durations of one year or less are not included in the table above, with the exception of those associated with our OneCall Support Services contracts.  OneCall Support Services contracts are included in the table above regardless of original duration.  Amounts not included in the table above have an average original expected duration of nine months.</t>
  </si>
  <si>
    <t>Time and material contracts expected duration</t>
  </si>
  <si>
    <t>12 months</t>
  </si>
  <si>
    <t>Sales Recognition - Summary Effects of Adopting Topic 606 on Consolidated Statement of Operations (Detail) - USD ($) $ / shares in Units, shares in Thousands, $ in Thousands</t>
  </si>
  <si>
    <t>Non-operating expense, net</t>
  </si>
  <si>
    <t>Adjustments [Member] | Topic 606 [Member]</t>
  </si>
  <si>
    <t>Pre-Topic 606 Adoption [Member] | Topic 606 [Member]</t>
  </si>
  <si>
    <t>Products [Member] | Adjustments [Member] | Topic 606 [Member]</t>
  </si>
  <si>
    <t>Products [Member] | Pre-Topic 606 Adoption [Member] | Topic 606 [Member]</t>
  </si>
  <si>
    <t>Services [Member] | Adjustments [Member] | Topic 606 [Member]</t>
  </si>
  <si>
    <t>Services [Member] | Pre-Topic 606 Adoption [Member] | Topic 606 [Member]</t>
  </si>
  <si>
    <t>Assets Held for Sale - Additional Information (Detail)</t>
  </si>
  <si>
    <t>Other Current Assets [Member]</t>
  </si>
  <si>
    <t>Long Lived Assets Held For Sale [Line Items]</t>
  </si>
  <si>
    <t>Properties held for sale</t>
  </si>
  <si>
    <t>Property and Equipment - Property and Equipment (Detail) - USD ($) $ in Thousands</t>
  </si>
  <si>
    <t>Property and equipment, gross</t>
  </si>
  <si>
    <t>Accumulated depreciation and amortization</t>
  </si>
  <si>
    <t>Software [Member]</t>
  </si>
  <si>
    <t>Equipment [Member]</t>
  </si>
  <si>
    <t>Furniture and fixtures [Member]</t>
  </si>
  <si>
    <t>Leasehold improvements [Member]</t>
  </si>
  <si>
    <t>Land [Member]</t>
  </si>
  <si>
    <t>Property and Equipment - Additional Information (Detail) - USD ($)</t>
  </si>
  <si>
    <t>Nov. 01, 2019</t>
  </si>
  <si>
    <t>Depreciation and amortization expense</t>
  </si>
  <si>
    <t>Assets in process of readied for use</t>
  </si>
  <si>
    <t>Arizona [Member]</t>
  </si>
  <si>
    <t>Purchase of real estate</t>
  </si>
  <si>
    <t>Goodwill - Changes in Carrying Amount of Goodwill (Detail) - USD ($) $ in Thousands</t>
  </si>
  <si>
    <t>Goodwill [Line Items]</t>
  </si>
  <si>
    <t>Beginning Balance</t>
  </si>
  <si>
    <t>Accumulated impairment losses</t>
  </si>
  <si>
    <t>Goodwill acquired during the year</t>
  </si>
  <si>
    <t>Foreign currency translation adjustment</t>
  </si>
  <si>
    <t>Ending Balance</t>
  </si>
  <si>
    <t>Goodwill - Additional Information (Detail) - USD ($)</t>
  </si>
  <si>
    <t>Aug. 30, 2019</t>
  </si>
  <si>
    <t>Aug. 01, 2018</t>
  </si>
  <si>
    <t>Jun. 30, 2017</t>
  </si>
  <si>
    <t>Goodwill measurement period adjustment</t>
  </si>
  <si>
    <t>PCM [Member] | North America and EMEA Segment [Member]</t>
  </si>
  <si>
    <t>Cardinal Solutions Group, Inc [Member] | North America Segment [Member]</t>
  </si>
  <si>
    <t>Intangible Assets - Summary of Intangible Assets, Net (Detail) - USD ($) $ in Thousands</t>
  </si>
  <si>
    <t>Finite-Lived Intangible Assets [Line Items]</t>
  </si>
  <si>
    <t>Intangible assets, Gross</t>
  </si>
  <si>
    <t>Accumulated amortization</t>
  </si>
  <si>
    <t>Customer Relationships [Member]</t>
  </si>
  <si>
    <t>Other [Member]</t>
  </si>
  <si>
    <t>Intangible Assets - Additional Information (Detail) - USD ($) $ in Thousands</t>
  </si>
  <si>
    <t>Amortization expense</t>
  </si>
  <si>
    <t>Intangible Assets - Future Amortization Expenses (Detail) - USD ($) $ in Thousands</t>
  </si>
  <si>
    <t>2020</t>
  </si>
  <si>
    <t>2021</t>
  </si>
  <si>
    <t>2022</t>
  </si>
  <si>
    <t>2023</t>
  </si>
  <si>
    <t>2024</t>
  </si>
  <si>
    <t>Thereafter</t>
  </si>
  <si>
    <t>Accounts Payable - Inventory Financing Facilities - Additional Information (Detail) - USD ($)</t>
  </si>
  <si>
    <t>Jul. 10, 2019</t>
  </si>
  <si>
    <t>Accounts Payable And Accrued Expenses [Line Items]</t>
  </si>
  <si>
    <t>Accounts payable-inventory financing facility</t>
  </si>
  <si>
    <t>Unsecured Inventory Financing Facility [Member] | MUFG Bank Ltd [Member]</t>
  </si>
  <si>
    <t>Inventory financing facility interest rate if balances are not paid within stated vendor terms</t>
  </si>
  <si>
    <t>plus 2.00%</t>
  </si>
  <si>
    <t>Inventory financing facility rate if vendor terms not met equal prime plus</t>
  </si>
  <si>
    <t>2.00%</t>
  </si>
  <si>
    <t>Unsecured Inventory Financing Facility [Member] | Wells Fargo [Member]</t>
  </si>
  <si>
    <t>Inventory financing facility maximum borrowing capacity</t>
  </si>
  <si>
    <t>Inventory Financing Facility [Member]</t>
  </si>
  <si>
    <t>Inventory financing facility, interest accrual basis, stated vendor term</t>
  </si>
  <si>
    <t>60 days</t>
  </si>
  <si>
    <t>Imputed interest on inventory financing facility</t>
  </si>
  <si>
    <t>Inventory Financing Facility [Member] | Wells Fargo [Member]</t>
  </si>
  <si>
    <t>prime plus 1.25%</t>
  </si>
  <si>
    <t>1.25%</t>
  </si>
  <si>
    <t>Debt, Finance Leases and Other Financing Obligations - Long-Term Debt (Detail) - USD ($)</t>
  </si>
  <si>
    <t>Accounts receivable securitization financing facility</t>
  </si>
  <si>
    <t>Finance leases and other financing obligations</t>
  </si>
  <si>
    <t>Less: current portion of long-term debt</t>
  </si>
  <si>
    <t>Revolving credit facility</t>
  </si>
  <si>
    <t>Convertible Senior Notes due 2025 [Member]</t>
  </si>
  <si>
    <t>Convertible senior notes due 2025</t>
  </si>
  <si>
    <t>Debt, Finance Leases and Other Financing Obligations - Additional Information (Detail)</t>
  </si>
  <si>
    <t>Aug. 15, 2019USD ($)</t>
  </si>
  <si>
    <t>Dec. 31, 2019USD ($)sharesd$ / shares</t>
  </si>
  <si>
    <t>Aug. 23, 2019USD ($)</t>
  </si>
  <si>
    <t>Debt Instrument [Line Items]</t>
  </si>
  <si>
    <t>Payments to convertible note hedge transaction</t>
  </si>
  <si>
    <t>Aggregate principal amount of convertible senior notes, issued amount</t>
  </si>
  <si>
    <t>Convertible senior notes, maturity date</t>
  </si>
  <si>
    <t>Feb. 15,
		2025</t>
  </si>
  <si>
    <t>Additional aggregate principal amount of notes issued</t>
  </si>
  <si>
    <t>Convertible senior notes, interest rate</t>
  </si>
  <si>
    <t>0.75%</t>
  </si>
  <si>
    <t>Convertible senior notes, payable term</t>
  </si>
  <si>
    <t>payable semiannually, in arrears, on February 15th and August 15th of each year.</t>
  </si>
  <si>
    <t>Number of trading days | d</t>
  </si>
  <si>
    <t>Number of consecutive trading days | d</t>
  </si>
  <si>
    <t>Percentage of last reported sale price to conversion price on each applicable trading day</t>
  </si>
  <si>
    <t>130.00%</t>
  </si>
  <si>
    <t>Principal amount per note used in conversion rate</t>
  </si>
  <si>
    <t>Debt Conversion, initial conversion rate | shares</t>
  </si>
  <si>
    <t>Conversion price per share | $ / shares</t>
  </si>
  <si>
    <t>Repurchase price as percentage of principal amount</t>
  </si>
  <si>
    <t>100.00%</t>
  </si>
  <si>
    <t>Shares issuable upon conversion of debt | shares</t>
  </si>
  <si>
    <t>Debt instrument, redemption price, percentage of principal amount redeemed</t>
  </si>
  <si>
    <t>Convertible senior notes, remaining accretion period of debt discount and issuance cost</t>
  </si>
  <si>
    <t>5 years 1 month 15 days</t>
  </si>
  <si>
    <t>Convertible senior notes, effective interest rate</t>
  </si>
  <si>
    <t>4.325%</t>
  </si>
  <si>
    <t>Convertible note hedge expiration date</t>
  </si>
  <si>
    <t>Warrants sold to purchase of additional common stock | shares</t>
  </si>
  <si>
    <t>Warrant price per share to purchase additional common stock | $ / shares</t>
  </si>
  <si>
    <t>Warrants expiration date</t>
  </si>
  <si>
    <t>May 15,
		2025</t>
  </si>
  <si>
    <t>Convertible Senior Notes due 2025 [Member] | Scenario One [Member]</t>
  </si>
  <si>
    <t>Convertible Senior Notes due 2025 [Member] | Scenario Two [Member]</t>
  </si>
  <si>
    <t>98.00%</t>
  </si>
  <si>
    <t>Measurement period</t>
  </si>
  <si>
    <t>5 days</t>
  </si>
  <si>
    <t>Convertible Senior Notes due 2025 [Member] | Maximum [Member]</t>
  </si>
  <si>
    <t>Option to purchase common stock, shares | shares</t>
  </si>
  <si>
    <t>Credit facility, borrowing capacity</t>
  </si>
  <si>
    <t>Line of credit maturity date</t>
  </si>
  <si>
    <t>Aug. 30,
		2024</t>
  </si>
  <si>
    <t>Amount of facility permitted by qualified receivables</t>
  </si>
  <si>
    <t>Line of credit outstanding amount</t>
  </si>
  <si>
    <t>Applicable floating interest rate</t>
  </si>
  <si>
    <t>2.94%</t>
  </si>
  <si>
    <t>Commitment on the unused portion of the facility</t>
  </si>
  <si>
    <t>0.25%</t>
  </si>
  <si>
    <t>Weighted average amount outstanding borrowings</t>
  </si>
  <si>
    <t>Interest expense</t>
  </si>
  <si>
    <t>ABL Facility [Member] | LIBOR Rate [Member]</t>
  </si>
  <si>
    <t>Interest rate description</t>
  </si>
  <si>
    <t>LIBOR rate plus a pre-determined spread of 1.25% to 1.50%.</t>
  </si>
  <si>
    <t>ABL Facility [Member] | Maximum [Member]</t>
  </si>
  <si>
    <t>Credit facility, increase in amount available for borrowing</t>
  </si>
  <si>
    <t>Participation fee on letter of credit</t>
  </si>
  <si>
    <t>1.50%</t>
  </si>
  <si>
    <t>ABL Facility [Member] | Maximum [Member] | LIBOR Rate [Member]</t>
  </si>
  <si>
    <t>Pre-determined spread</t>
  </si>
  <si>
    <t>ABL Facility [Member] | Minimum [Member]</t>
  </si>
  <si>
    <t>ABL Facility [Member] | Minimum [Member] | LIBOR Rate [Member]</t>
  </si>
  <si>
    <t>ABL Facility [Member] | Foreign Currency Borrowings [Member]</t>
  </si>
  <si>
    <t>Senior Revolving Credit Facility [Member]</t>
  </si>
  <si>
    <t>Senior Revolving Credit Facility [Member] | Foreign Currency Borrowings [Member]</t>
  </si>
  <si>
    <t>ABS Facility [Member]</t>
  </si>
  <si>
    <t>Debt, Finance Leases and Other Financing Obligations - Schedule of Convertible Senior Notes Balances (Detail) - Convertible Senior Notes due 2025 [Member] - USD ($)</t>
  </si>
  <si>
    <t>Aug. 15, 2019</t>
  </si>
  <si>
    <t>Liability:</t>
  </si>
  <si>
    <t>Principal</t>
  </si>
  <si>
    <t>Less: debt discount and issuance costs, net of accumulated accretion</t>
  </si>
  <si>
    <t>Net carrying amount</t>
  </si>
  <si>
    <t>Equity, net of deferred tax</t>
  </si>
  <si>
    <t>Debt, Finance Leases and Other Financing Obligations - Summary of Equity Components of Notes Included in Additional Paid-in Capital (Detail) $ in Thousands</t>
  </si>
  <si>
    <t>Embedded Conversion Option - Debt Issuance Costs</t>
  </si>
  <si>
    <t>Deferred Tax</t>
  </si>
  <si>
    <t>Embedded Conversion Option</t>
  </si>
  <si>
    <t>Debt, Finance Leases and Other Financing Obligations - Summary of Interest Expense Components Resulting From Notes (Detail) - Convertible Senior Notes due 2025 [Member] $ in Thousands</t>
  </si>
  <si>
    <t>Contractual coupon interest</t>
  </si>
  <si>
    <t>Amortization of debt discount</t>
  </si>
  <si>
    <t>Amortization of debt issuance costs</t>
  </si>
  <si>
    <t>Leases - Additional Information (Detail) - USD ($)</t>
  </si>
  <si>
    <t>Jan. 01, 2019</t>
  </si>
  <si>
    <t>Lessee Lease Description [Line Items]</t>
  </si>
  <si>
    <t>Lease liabilities</t>
  </si>
  <si>
    <t>Operating lease, existence of option to extend</t>
  </si>
  <si>
    <t>Operating lease, option to extend lease terms, description</t>
  </si>
  <si>
    <t>Operating lease payments include $13.4 million related to options to extend lease terms that are reasonably certain of being exercised</t>
  </si>
  <si>
    <t>Operating lease payments</t>
  </si>
  <si>
    <t>Operating leases rental expense</t>
  </si>
  <si>
    <t>Options to Eextend Lease Terms [Member]</t>
  </si>
  <si>
    <t>Minimum [Member]</t>
  </si>
  <si>
    <t>Operating lease renewal term</t>
  </si>
  <si>
    <t>Maximum [Member]</t>
  </si>
  <si>
    <t>ASU 2016-02 [Member]</t>
  </si>
  <si>
    <t>Net operating lease ROU assets</t>
  </si>
  <si>
    <t>Leases - Schedule of Financial Statement Classification of Lease Balances With Consolidated Balance Sheet (Detail) - USD ($) $ in Thousands</t>
  </si>
  <si>
    <t>Total lease assets</t>
  </si>
  <si>
    <t>Total lease liabilities</t>
  </si>
  <si>
    <t>Operating lease assets</t>
  </si>
  <si>
    <t>Property and equipment [Member]</t>
  </si>
  <si>
    <t>Finance lease assets</t>
  </si>
  <si>
    <t>Accrued expenses and other current liabilities [Member]</t>
  </si>
  <si>
    <t>Operating lease liabilities</t>
  </si>
  <si>
    <t>Current portion of long-term debt [Member]</t>
  </si>
  <si>
    <t>Finance lease liabilities</t>
  </si>
  <si>
    <t>Other liabilities [Member]</t>
  </si>
  <si>
    <t>Long-term debt [Member]</t>
  </si>
  <si>
    <t>Leases - Schedule of Financial Statement Classification of Lease Balances With Consolidated Balance Sheet (Parenthetical) (Detail) - USD ($)</t>
  </si>
  <si>
    <t>Finance lease assets, accumulated amortization</t>
  </si>
  <si>
    <t>Leases - Schedule of Financial Statement Classification of Lease Balances With Consolidated Statement of Operations (Detail) $ in Thousands</t>
  </si>
  <si>
    <t>Total lease cost</t>
  </si>
  <si>
    <t>Selling and Administrative Expenses [Member]</t>
  </si>
  <si>
    <t>Operating lease cost</t>
  </si>
  <si>
    <t>Amortization of leased assets</t>
  </si>
  <si>
    <t>Interest Expense, Net [Member]</t>
  </si>
  <si>
    <t>Interest on lease liabilities</t>
  </si>
  <si>
    <t>Leases - Schedule of Future Minimum Lease Payments Under Non-cancelable Leases (Detail) $ in Thousands</t>
  </si>
  <si>
    <t>Operating Lease</t>
  </si>
  <si>
    <t>After 2024</t>
  </si>
  <si>
    <t>Total lease payments</t>
  </si>
  <si>
    <t>Less: Interest</t>
  </si>
  <si>
    <t>Present value of lease liabilities</t>
  </si>
  <si>
    <t>Finance Lease</t>
  </si>
  <si>
    <t>Leases - Schedule of Weighted Average Remaining Term and Discount Rates (Detail)</t>
  </si>
  <si>
    <t>Operating leases, Weighted average remaining lease term (years)</t>
  </si>
  <si>
    <t>6 years 10 days</t>
  </si>
  <si>
    <t>Finance leases, Weighted average remaining lease term (years)</t>
  </si>
  <si>
    <t>2 years 11 months 1 day</t>
  </si>
  <si>
    <t>Operating leases, Weighted average discount rate</t>
  </si>
  <si>
    <t>3.62%</t>
  </si>
  <si>
    <t>Finance leases, Weighted average discount rate</t>
  </si>
  <si>
    <t>3.65%</t>
  </si>
  <si>
    <t>Leases - Schedule of Cash Flows Associated With the Company's Leasing Activities (Detail) $ in Thousands</t>
  </si>
  <si>
    <t>Cash paid for amounts included in the measurement of lease liabilities:</t>
  </si>
  <si>
    <t>Operating cash flows from operating leases</t>
  </si>
  <si>
    <t>Leased assets obtained in exchange for new operating lease liabilities</t>
  </si>
  <si>
    <t>Leases - Schedule of Cash Flows Associated With the Company's Leasing Activities (Parenthetical) (Detail)</t>
  </si>
  <si>
    <t>Operating lease assets acquired</t>
  </si>
  <si>
    <t>Leases - Future Minimum Lease Payment (Detail) $ in Thousands</t>
  </si>
  <si>
    <t>Dec. 31, 2018USD ($)</t>
  </si>
  <si>
    <t>Total minimum lease payments</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USD ($)</t>
  </si>
  <si>
    <t>Share-based Compensation Arrangement by Share-based Payment Award [Line Items]</t>
  </si>
  <si>
    <t>Description of share based compensation under Amended 2007 Omnibus Plan</t>
  </si>
  <si>
    <t>Our Board of Directors adopted the Amended Insight Enterprises, Inc. 2007 Omnibus Plan (the “Plan”) on March 28, 2011.</t>
  </si>
  <si>
    <t>Maximum number of authorized shares</t>
  </si>
  <si>
    <t>Number of shares of stock available for grant</t>
  </si>
  <si>
    <t>Total compensation cost related to RSU's not yet recognized</t>
  </si>
  <si>
    <t>Weighted average number of years for recognition of outstanding nonvested RSUs</t>
  </si>
  <si>
    <t>1 year 3 months 3 days</t>
  </si>
  <si>
    <t>Shares withheld to cover taxes</t>
  </si>
  <si>
    <t>Payments for teammates' tax obligations to taxing authorities</t>
  </si>
  <si>
    <t>Stock-Based Compensation - Summary of Restricted Stock Units Activity (Detail) - Restricted Stock Units (RSUs) [Member] - USD ($)</t>
  </si>
  <si>
    <t>Nonvested Number, Beginning balance</t>
  </si>
  <si>
    <t>Number, Granted</t>
  </si>
  <si>
    <t>Number, Vested, including shares withheld to cover taxes</t>
  </si>
  <si>
    <t>Number, Forfeited</t>
  </si>
  <si>
    <t>Nonvested Number, Ending balance</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Stock-Based Compensation - Summary of Restricted Stock Units Activity (Parenthetical) (Detail) - USD ($)</t>
  </si>
  <si>
    <t>Closing stock price</t>
  </si>
  <si>
    <t>Aggregate intrinsic value for vested shares of RSUs</t>
  </si>
  <si>
    <t>Income Taxes - Income Tax Expense (Detail) - USD ($) $ in Thousands</t>
  </si>
  <si>
    <t>Current:</t>
  </si>
  <si>
    <t>U.S. Federal</t>
  </si>
  <si>
    <t>U.S. State and local</t>
  </si>
  <si>
    <t>Foreign</t>
  </si>
  <si>
    <t>Total current income tax expense</t>
  </si>
  <si>
    <t>Deferred:</t>
  </si>
  <si>
    <t>Total deferred income tax expense</t>
  </si>
  <si>
    <t>Income Taxes - Earnings Before Income Taxes (Detail) - USD ($) $ in Thousands</t>
  </si>
  <si>
    <t>United States</t>
  </si>
  <si>
    <t>Income Taxes - Schedule Reconciles Difference between U.S. Federal Income Taxes at U.S. Statutory Rate and Our Income Tax Expense (Detail) - USD ($) $ in Thousands</t>
  </si>
  <si>
    <t>Effective Income Tax Rate Reconciliation, Amount [Abstract]</t>
  </si>
  <si>
    <t>Statutory federal income tax rate, Amount</t>
  </si>
  <si>
    <t>State income tax expense, net of federal income tax benefit</t>
  </si>
  <si>
    <t>Audits and adjustments, net</t>
  </si>
  <si>
    <t>Change in valuation allowances</t>
  </si>
  <si>
    <t>Foreign income taxed at different rates</t>
  </si>
  <si>
    <t>U.S. mandatory deemed repatriation</t>
  </si>
  <si>
    <t>Adjustment of net deferred tax assets for enacted U.S. federal tax reform</t>
  </si>
  <si>
    <t>Research and development credits</t>
  </si>
  <si>
    <t>Other, net</t>
  </si>
  <si>
    <t>Effective Income Tax Rate Reconciliation, Percent [Abstract]</t>
  </si>
  <si>
    <t>Statutory federal income tax rate</t>
  </si>
  <si>
    <t>21.00%</t>
  </si>
  <si>
    <t>35.00%</t>
  </si>
  <si>
    <t>State income tax expense, net of federal income tax benefit, Rate</t>
  </si>
  <si>
    <t>3.40%</t>
  </si>
  <si>
    <t>3.20%</t>
  </si>
  <si>
    <t>1.80%</t>
  </si>
  <si>
    <t>Audits and adjustments, net, Rate</t>
  </si>
  <si>
    <t>1.20%</t>
  </si>
  <si>
    <t>1.30%</t>
  </si>
  <si>
    <t>(0.20%)</t>
  </si>
  <si>
    <t>Change in valuation allowances, Rate</t>
  </si>
  <si>
    <t>(1.30%)</t>
  </si>
  <si>
    <t>Foreign income taxed at different rates, Rate</t>
  </si>
  <si>
    <t>1.90%</t>
  </si>
  <si>
    <t>(3.80%)</t>
  </si>
  <si>
    <t>U.S. mandatory deemed repatriation, Rate</t>
  </si>
  <si>
    <t>(0.70%)</t>
  </si>
  <si>
    <t>3.50%</t>
  </si>
  <si>
    <t>Adjustment of net deferred tax assets for enacted U.S. federal tax reform, Rate</t>
  </si>
  <si>
    <t>(2.00%)</t>
  </si>
  <si>
    <t>4.90%</t>
  </si>
  <si>
    <t>Research and development credits, Rate</t>
  </si>
  <si>
    <t>(2.60%)</t>
  </si>
  <si>
    <t>(1.90%)</t>
  </si>
  <si>
    <t>Other, net, Rate</t>
  </si>
  <si>
    <t>1.10%</t>
  </si>
  <si>
    <t>0.70%</t>
  </si>
  <si>
    <t>0.30%</t>
  </si>
  <si>
    <t>Effective tax rate</t>
  </si>
  <si>
    <t>24.70%</t>
  </si>
  <si>
    <t>22.80%</t>
  </si>
  <si>
    <t>43.00%</t>
  </si>
  <si>
    <t>Income Taxes - Additional Information (Detail) - USD ($)</t>
  </si>
  <si>
    <t>Income Tax [Line Items]</t>
  </si>
  <si>
    <t>United States federal statutory income tax rate</t>
  </si>
  <si>
    <t>Income tax benefit from the remeasurement of U.S.deferred income taxes</t>
  </si>
  <si>
    <t>Tax Cuts And Jobs Act Of2017 Reduction In Effective Income Tax Rate</t>
  </si>
  <si>
    <t>2.70%</t>
  </si>
  <si>
    <t>Valuation allowances</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Period during which federal income tax returns remain open to examination</t>
  </si>
  <si>
    <t>2016, 2017 and 2018</t>
  </si>
  <si>
    <t>Statute of limitations for tax examination, Minimum</t>
  </si>
  <si>
    <t>Statute of limitations for tax examination, Maximum</t>
  </si>
  <si>
    <t>Earliest Tax Year [Member]</t>
  </si>
  <si>
    <t>Open tax year</t>
  </si>
  <si>
    <t>2012</t>
  </si>
  <si>
    <t>Latest Tax Year [Member]</t>
  </si>
  <si>
    <t>2018</t>
  </si>
  <si>
    <t>United States [Member]</t>
  </si>
  <si>
    <t>Operating loss expiration year</t>
  </si>
  <si>
    <t>2038</t>
  </si>
  <si>
    <t>Foreign [Member]</t>
  </si>
  <si>
    <t>Net operating loss carry forward</t>
  </si>
  <si>
    <t>2026</t>
  </si>
  <si>
    <t>Income Taxes - Significant Components of Deferred Tax Assets and Liabilities (Detail) - USD ($)</t>
  </si>
  <si>
    <t>Deferred tax assets:</t>
  </si>
  <si>
    <t>Net operating losses</t>
  </si>
  <si>
    <t>Foreign tax credits</t>
  </si>
  <si>
    <t>Other</t>
  </si>
  <si>
    <t>Gross deferred tax assets</t>
  </si>
  <si>
    <t>Total deferred tax assets</t>
  </si>
  <si>
    <t>Deferred tax liabilities:</t>
  </si>
  <si>
    <t>Goodwill and other intangibles</t>
  </si>
  <si>
    <t>Property and equipment</t>
  </si>
  <si>
    <t>Total deferred tax liabilities</t>
  </si>
  <si>
    <t>Net deferred tax liabilities</t>
  </si>
  <si>
    <t>Net deferred tax assets</t>
  </si>
  <si>
    <t>Income Taxes - Net Non-Current Deferred Tax Assets and Liabilities (Detail) - USD ($) $ in Thousands</t>
  </si>
  <si>
    <t>Deferred Tax Assets And Liabilities [Line Items]</t>
  </si>
  <si>
    <t>Net non-current deferred tax assets</t>
  </si>
  <si>
    <t>Other Liabilities [Member]</t>
  </si>
  <si>
    <t>Net non-current deferred tax liabilities</t>
  </si>
  <si>
    <t>Market Risk Management - Additional Information (Detail) - USD ($)</t>
  </si>
  <si>
    <t>Line Of Credit Facility [Line Items]</t>
  </si>
  <si>
    <t>Debt outstanding</t>
  </si>
  <si>
    <t>Interest rate</t>
  </si>
  <si>
    <t>Fair market value of convertible senior notes</t>
  </si>
  <si>
    <t>Benefit Plans - Additional Information (Detail) - USD ($)</t>
  </si>
  <si>
    <t>Compensation Related Costs [Abstract]</t>
  </si>
  <si>
    <t>Discretionary match contribution to defined contribution plan provided to participants-U.S. teammates</t>
  </si>
  <si>
    <t>50.00%</t>
  </si>
  <si>
    <t>Maximum pre-tax contributions of compensation per pay period eligible for match- U.S. teammates</t>
  </si>
  <si>
    <t>6.00%</t>
  </si>
  <si>
    <t>Contribution expense</t>
  </si>
  <si>
    <t>Share Repurchase Programs - Additional Information (Detail) - USD ($)</t>
  </si>
  <si>
    <t>Feb. 28, 2018</t>
  </si>
  <si>
    <t>Common stock repurchase program, authorized amount</t>
  </si>
  <si>
    <t>Share Repurchase Programs - Summary of Shares of Common Stock Repurchased Under Repurchase Programs (Detail) - USD ($) $ / shares in Units, shares in Thousands, $ in Thousands</t>
  </si>
  <si>
    <t>36 Months Ended</t>
  </si>
  <si>
    <t>Repurchase program, total number of shares purchased</t>
  </si>
  <si>
    <t>Repurchase program, average price paid per share</t>
  </si>
  <si>
    <t>Repurchase program, approximate dollar value of shares purchased</t>
  </si>
  <si>
    <t>Commitments and Contingencies - Additional Information (Detail)</t>
  </si>
  <si>
    <t>Number of months of salary paid as severance</t>
  </si>
  <si>
    <t>from three to twenty-four months</t>
  </si>
  <si>
    <t>Supplemental Financial Information - Summary of Additions and Deductions Related to Allowances for Doubtful Accounts (Detail) - USD ($) $ in Thousands</t>
  </si>
  <si>
    <t>Allowance for doubtful accounts receivable, Beginning Balance</t>
  </si>
  <si>
    <t>Allowance for doubtful accounts receivable, Additions</t>
  </si>
  <si>
    <t>Allowance for doubtful accounts receivable, Deductions</t>
  </si>
  <si>
    <t>Allowance for doubtful accounts receivable, Ending Balance</t>
  </si>
  <si>
    <t>Cash Flows - Schedule of Cash Payments for Interest on Indebtedness and Cash Payments for Taxes on Income (Detail) - USD ($) $ in Thousands</t>
  </si>
  <si>
    <t>Supplemental disclosures of cash flow information:</t>
  </si>
  <si>
    <t>Cash paid during the year for interest</t>
  </si>
  <si>
    <t>Cash paid during the year for income taxes, net of refunds</t>
  </si>
  <si>
    <t>Segment and Geographic Information - Additional Information (Detail)</t>
  </si>
  <si>
    <t>Dec. 31, 2019Segment</t>
  </si>
  <si>
    <t>Number of operating segments</t>
  </si>
  <si>
    <t>Description of major customers net sales</t>
  </si>
  <si>
    <t>None of our clients exceeded ten percent of consolidated net sales in 2019, 2018 or 2017.</t>
  </si>
  <si>
    <t>Segment and Geographic Information - Net Sales by Offering for North America, EMEA and APAC (Detail) - USD ($) $ in Thousands</t>
  </si>
  <si>
    <t>Revenue from External Customer [Line Items]</t>
  </si>
  <si>
    <t>Revenues from external customers</t>
  </si>
  <si>
    <t>Hardware Net Sales [Member] | North America Segment [Member]</t>
  </si>
  <si>
    <t>Hardware Net Sales [Member] | EMEA Segment [Member]</t>
  </si>
  <si>
    <t>Hardware Net Sales [Member] | APAC Segment [Member]</t>
  </si>
  <si>
    <t>Software Net Sales [Member] | North America Segment [Member]</t>
  </si>
  <si>
    <t>Software Net Sales [Member] | EMEA Segment [Member]</t>
  </si>
  <si>
    <t>Software Net Sales [Member] | APAC Segment [Member]</t>
  </si>
  <si>
    <t>Services Net Sales [Member] | North America Segment [Member]</t>
  </si>
  <si>
    <t>Services Net Sales [Member] | EMEA Segment [Member]</t>
  </si>
  <si>
    <t>Services Net Sales [Member] | APAC Segment [Member]</t>
  </si>
  <si>
    <t>Segment and Geographic Information - Financial Information about Reportable Operating Segments (Detail) - USD ($) $ in Thousands</t>
  </si>
  <si>
    <t>Segment Reporting Information [Line Items]</t>
  </si>
  <si>
    <t>North America Segment [Member] | Products [Member]</t>
  </si>
  <si>
    <t>North America Segment [Member] | Services [Member]</t>
  </si>
  <si>
    <t>EMEA Segment [Member] | Products [Member]</t>
  </si>
  <si>
    <t>EMEA Segment [Member] | Services [Member]</t>
  </si>
  <si>
    <t>APAC Segment [Member] | Products [Member]</t>
  </si>
  <si>
    <t>APAC Segment [Member] | Services [Member]</t>
  </si>
  <si>
    <t>Segment and Geographic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and Geographic Information - Summary of Geographic Net Sales and Long-Lived Assets (Detail) - USD ($) $ in Thousands</t>
  </si>
  <si>
    <t>Revenues from External Customers and Long-Lived Assets [Line Items]</t>
  </si>
  <si>
    <t>Net sales</t>
  </si>
  <si>
    <t>Total long-lived assets</t>
  </si>
  <si>
    <t>United Kingdom [Member]</t>
  </si>
  <si>
    <t>Other Foreign [Member]</t>
  </si>
  <si>
    <t>Segment and Geographic Information - Pre-Tax Depreciation and Amortization by Operating Segment (Detail) - USD ($) $ in Thousands</t>
  </si>
  <si>
    <t>Depreciation and amortization of property and equipment</t>
  </si>
  <si>
    <t>Amortization of intangible assets</t>
  </si>
  <si>
    <t>Depreciation and amortization, total</t>
  </si>
  <si>
    <t>Acquisitions - Additional Information (Detail)</t>
  </si>
  <si>
    <t>Aug. 30, 2019USD ($)OfficeTeammate</t>
  </si>
  <si>
    <t>Sep. 30, 2019USD ($)</t>
  </si>
  <si>
    <t>Jun. 30, 2019USD ($)</t>
  </si>
  <si>
    <t>Sep. 30, 2018USD ($)</t>
  </si>
  <si>
    <t>Jun. 30, 2018USD ($)</t>
  </si>
  <si>
    <t>Jun. 30, 2017USD ($)</t>
  </si>
  <si>
    <t>Dec. 31, 2017USD ($)</t>
  </si>
  <si>
    <t>Goodwill balance due to adjustment in purchase price allocation</t>
  </si>
  <si>
    <t>Acquisition, percentage of issued and outstanding shares acquired</t>
  </si>
  <si>
    <t>Cash and cash equivalents acquired</t>
  </si>
  <si>
    <t>Estimated fair value of net assets acquired</t>
  </si>
  <si>
    <t>Identifiable intangible assets</t>
  </si>
  <si>
    <t>Tax deductible goodwill</t>
  </si>
  <si>
    <t>Business combination, net sales from acquired entity</t>
  </si>
  <si>
    <t>Business combination, gross profit from acquired entity</t>
  </si>
  <si>
    <t>PCM [Member] | Customer Relationships [Member]</t>
  </si>
  <si>
    <t>PCM [Member] | Minimum [Member]</t>
  </si>
  <si>
    <t>Number of teammates | Teammate</t>
  </si>
  <si>
    <t>PCM [Member] | North America and The United Kingdom [Member]</t>
  </si>
  <si>
    <t>Number of office locations | Office</t>
  </si>
  <si>
    <t>Net assets acquired</t>
  </si>
  <si>
    <t>Cardinal Solutions Group, Inc [Member] | North America Segment [Member] | Customer Relationships [Member]</t>
  </si>
  <si>
    <t>Estimated useful life of acquired intangible assets</t>
  </si>
  <si>
    <t>Estimated fair value of deferred revenue</t>
  </si>
  <si>
    <t>Estimated fair value of deferred costs</t>
  </si>
  <si>
    <t>Datalink [Member] | Customer Relationships [Member]</t>
  </si>
  <si>
    <t>Datalink [Member] | Trade Name [Member]</t>
  </si>
  <si>
    <t>Datalink [Member] | Non-compete Agreements [Member]</t>
  </si>
  <si>
    <t>Datalink [Member] | North America Segment [Member]</t>
  </si>
  <si>
    <t>Acquisitions - Summary of Purchase Price and Estimated Fair Value of Assets Acquired and Liabilities Assumed (Detail) - USD ($)</t>
  </si>
  <si>
    <t>Jan. 06, 2017</t>
  </si>
  <si>
    <t>Purchase price net of cash and cash equivalents acquired</t>
  </si>
  <si>
    <t>Fair value of net assets acquired:</t>
  </si>
  <si>
    <t>Excess purchase price over fair value of net assets acquired ("goodwill")</t>
  </si>
  <si>
    <t>Current assets</t>
  </si>
  <si>
    <t>Identifiable intangible assets - see description below</t>
  </si>
  <si>
    <t>Current liabilities</t>
  </si>
  <si>
    <t>Long-term liabilities, including deferred taxes</t>
  </si>
  <si>
    <t>Total fair value of net assets acquired</t>
  </si>
  <si>
    <t>Acquisitions - Estimated Useful Lives of Identifiable Intangibles (Detail)</t>
  </si>
  <si>
    <t>PCM [Member] | Customer Relationships [Member] | Minimum [Member]</t>
  </si>
  <si>
    <t>Acquired Finite Lived Intangible Assets [Line Items]</t>
  </si>
  <si>
    <t>Estimated Economic Life</t>
  </si>
  <si>
    <t>PCM [Member] | Customer Relationships [Member] | Maximum [Member]</t>
  </si>
  <si>
    <t>12 years</t>
  </si>
  <si>
    <t>PCM [Member] | Trade Name [Member]</t>
  </si>
  <si>
    <t>PCM [Member] | Non-compete Agreements [Member] | Minimum [Member]</t>
  </si>
  <si>
    <t>PCM [Member] | Non-compete Agreements [Member] | Maximum [Member]</t>
  </si>
  <si>
    <t>Acquisitions - Summary of Unaudited Pro Forma Information (Detail) - USD ($) $ / shares in Units, $ in Thousands</t>
  </si>
  <si>
    <t>Net sales, As reported</t>
  </si>
  <si>
    <t>Net earnings, As reported</t>
  </si>
  <si>
    <t>Diluted earnings per share, As reported</t>
  </si>
  <si>
    <t>Net sales, Pro forma</t>
  </si>
  <si>
    <t>Net earnings, Pro forma</t>
  </si>
  <si>
    <t>Diluted earnings per share, Pro forma</t>
  </si>
  <si>
    <t>Selected Quarterly Financial Information - Consolidated Quarterly Financial Information (Detail) - USD ($) $ / shares in Units, shares in Thousands, $ in Thousands</t>
  </si>
  <si>
    <t>Costs of goods sol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5</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55</v>
      </c>
    </row>
    <row r="32" spans="1:4">
      <c r="A32" s="4" t="s">
        <v>56</v>
      </c>
      <c r="B32" s="4" t="s">
        <v>57</v>
      </c>
    </row>
    <row r="33" spans="1:4">
      <c r="A33" s="4" t="s">
        <v>58</v>
      </c>
      <c r="B33" s="4" t="s">
        <v>59</v>
      </c>
    </row>
    <row r="34" spans="1:4">
      <c r="A34" s="4" t="s">
        <v>60</v>
      </c>
      <c r="C34" s="5" t="n">
        <v>35264486</v>
      </c>
    </row>
    <row r="35" spans="1:4">
      <c r="A35" s="4" t="s">
        <v>61</v>
      </c>
      <c r="D35" s="6" t="n">
        <v>204669862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961</v>
      </c>
    </row>
    <row r="4" spans="1:12">
      <c r="A4" s="4" t="s">
        <v>962</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4" t="s">
        <v>963</v>
      </c>
      <c r="B5" s="5" t="n">
        <v>130907</v>
      </c>
      <c r="F5" s="5" t="n">
        <v>72954</v>
      </c>
      <c r="J5" s="5" t="n">
        <v>130907</v>
      </c>
      <c r="K5" s="5" t="n">
        <v>72954</v>
      </c>
    </row>
    <row r="6" spans="1:12">
      <c r="A6" s="4" t="s">
        <v>873</v>
      </c>
    </row>
    <row r="7" spans="1:12">
      <c r="A7" s="3" t="s">
        <v>961</v>
      </c>
    </row>
    <row r="8" spans="1:12">
      <c r="A8" s="4" t="s">
        <v>962</v>
      </c>
      <c r="J8" s="5" t="n">
        <v>5696422</v>
      </c>
      <c r="K8" s="5" t="n">
        <v>5100456</v>
      </c>
      <c r="L8" s="5" t="n">
        <v>4933805</v>
      </c>
    </row>
    <row r="9" spans="1:12">
      <c r="A9" s="4" t="s">
        <v>963</v>
      </c>
      <c r="B9" s="5" t="n">
        <v>103678</v>
      </c>
      <c r="F9" s="5" t="n">
        <v>52346</v>
      </c>
      <c r="J9" s="5" t="n">
        <v>103678</v>
      </c>
      <c r="K9" s="5" t="n">
        <v>52346</v>
      </c>
    </row>
    <row r="10" spans="1:12">
      <c r="A10" s="4" t="s">
        <v>964</v>
      </c>
    </row>
    <row r="11" spans="1:12">
      <c r="A11" s="3" t="s">
        <v>961</v>
      </c>
    </row>
    <row r="12" spans="1:12">
      <c r="A12" s="4" t="s">
        <v>962</v>
      </c>
      <c r="J12" s="5" t="n">
        <v>776051</v>
      </c>
      <c r="K12" s="5" t="n">
        <v>843145</v>
      </c>
      <c r="L12" s="5" t="n">
        <v>684632</v>
      </c>
    </row>
    <row r="13" spans="1:12">
      <c r="A13" s="4" t="s">
        <v>963</v>
      </c>
      <c r="B13" s="5" t="n">
        <v>13448</v>
      </c>
      <c r="F13" s="5" t="n">
        <v>12434</v>
      </c>
      <c r="J13" s="5" t="n">
        <v>13448</v>
      </c>
      <c r="K13" s="5" t="n">
        <v>12434</v>
      </c>
    </row>
    <row r="14" spans="1:12">
      <c r="A14" s="4" t="s">
        <v>965</v>
      </c>
    </row>
    <row r="15" spans="1:12">
      <c r="A15" s="3" t="s">
        <v>961</v>
      </c>
    </row>
    <row r="16" spans="1:12">
      <c r="A16" s="4" t="s">
        <v>962</v>
      </c>
      <c r="J16" s="5" t="n">
        <v>1258717</v>
      </c>
      <c r="K16" s="5" t="n">
        <v>1136535</v>
      </c>
      <c r="L16" s="6" t="n">
        <v>1085186</v>
      </c>
    </row>
    <row r="17" spans="1:12">
      <c r="A17" s="4" t="s">
        <v>963</v>
      </c>
      <c r="B17" s="6" t="n">
        <v>13781</v>
      </c>
      <c r="F17" s="6" t="n">
        <v>8174</v>
      </c>
      <c r="J17" s="6" t="n">
        <v>13781</v>
      </c>
      <c r="K17" s="6" t="n">
        <v>817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114</v>
      </c>
    </row>
    <row r="3" spans="1:4">
      <c r="A3" s="3" t="s">
        <v>947</v>
      </c>
    </row>
    <row r="4" spans="1:4">
      <c r="A4" s="4" t="s">
        <v>967</v>
      </c>
      <c r="B4" s="6" t="n">
        <v>22538</v>
      </c>
      <c r="C4" s="6" t="n">
        <v>21721</v>
      </c>
      <c r="D4" s="6" t="n">
        <v>25787</v>
      </c>
    </row>
    <row r="5" spans="1:4">
      <c r="A5" s="4" t="s">
        <v>968</v>
      </c>
      <c r="B5" s="5" t="n">
        <v>23671</v>
      </c>
      <c r="C5" s="5" t="n">
        <v>15737</v>
      </c>
      <c r="D5" s="5" t="n">
        <v>16812</v>
      </c>
    </row>
    <row r="6" spans="1:4">
      <c r="A6" s="4" t="s">
        <v>969</v>
      </c>
      <c r="B6" s="5" t="n">
        <v>46209</v>
      </c>
      <c r="C6" s="5" t="n">
        <v>37458</v>
      </c>
      <c r="D6" s="5" t="n">
        <v>42599</v>
      </c>
    </row>
    <row r="7" spans="1:4">
      <c r="A7" s="4" t="s">
        <v>486</v>
      </c>
    </row>
    <row r="8" spans="1:4">
      <c r="A8" s="3" t="s">
        <v>947</v>
      </c>
    </row>
    <row r="9" spans="1:4">
      <c r="A9" s="4" t="s">
        <v>967</v>
      </c>
      <c r="B9" s="5" t="n">
        <v>17827</v>
      </c>
      <c r="C9" s="5" t="n">
        <v>17164</v>
      </c>
      <c r="D9" s="5" t="n">
        <v>20241</v>
      </c>
    </row>
    <row r="10" spans="1:4">
      <c r="A10" s="4" t="s">
        <v>968</v>
      </c>
      <c r="B10" s="5" t="n">
        <v>22382</v>
      </c>
      <c r="C10" s="5" t="n">
        <v>14791</v>
      </c>
      <c r="D10" s="5" t="n">
        <v>15971</v>
      </c>
    </row>
    <row r="11" spans="1:4">
      <c r="A11" s="4" t="s">
        <v>495</v>
      </c>
    </row>
    <row r="12" spans="1:4">
      <c r="A12" s="3" t="s">
        <v>947</v>
      </c>
    </row>
    <row r="13" spans="1:4">
      <c r="A13" s="4" t="s">
        <v>967</v>
      </c>
      <c r="B13" s="5" t="n">
        <v>4166</v>
      </c>
      <c r="C13" s="5" t="n">
        <v>4058</v>
      </c>
      <c r="D13" s="5" t="n">
        <v>5025</v>
      </c>
    </row>
    <row r="14" spans="1:4">
      <c r="A14" s="4" t="s">
        <v>968</v>
      </c>
      <c r="B14" s="5" t="n">
        <v>828</v>
      </c>
      <c r="C14" s="5" t="n">
        <v>285</v>
      </c>
      <c r="D14" s="5" t="n">
        <v>73</v>
      </c>
    </row>
    <row r="15" spans="1:4">
      <c r="A15" s="4" t="s">
        <v>504</v>
      </c>
    </row>
    <row r="16" spans="1:4">
      <c r="A16" s="3" t="s">
        <v>947</v>
      </c>
    </row>
    <row r="17" spans="1:4">
      <c r="A17" s="4" t="s">
        <v>967</v>
      </c>
      <c r="B17" s="5" t="n">
        <v>545</v>
      </c>
      <c r="C17" s="5" t="n">
        <v>499</v>
      </c>
      <c r="D17" s="5" t="n">
        <v>521</v>
      </c>
    </row>
    <row r="18" spans="1:4">
      <c r="A18" s="4" t="s">
        <v>968</v>
      </c>
      <c r="B18" s="6" t="n">
        <v>461</v>
      </c>
      <c r="C18" s="6" t="n">
        <v>661</v>
      </c>
      <c r="D18" s="6" t="n">
        <v>7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70</v>
      </c>
      <c r="B1" s="2" t="s">
        <v>971</v>
      </c>
      <c r="C1" s="2" t="s">
        <v>421</v>
      </c>
      <c r="D1" s="2" t="s">
        <v>422</v>
      </c>
      <c r="E1" s="2" t="s">
        <v>171</v>
      </c>
      <c r="F1" s="2" t="s">
        <v>972</v>
      </c>
      <c r="G1" s="2" t="s">
        <v>973</v>
      </c>
      <c r="H1" s="2" t="s">
        <v>974</v>
      </c>
      <c r="I1" s="2" t="s">
        <v>975</v>
      </c>
      <c r="J1" s="2" t="s">
        <v>976</v>
      </c>
      <c r="K1" s="2" t="s">
        <v>171</v>
      </c>
      <c r="L1" s="2" t="s">
        <v>977</v>
      </c>
      <c r="M1" s="2" t="s">
        <v>171</v>
      </c>
      <c r="N1" s="2" t="s">
        <v>763</v>
      </c>
      <c r="O1" s="2" t="s">
        <v>977</v>
      </c>
    </row>
    <row r="2" spans="1:15">
      <c r="A2" s="3" t="s">
        <v>405</v>
      </c>
    </row>
    <row r="3" spans="1:15">
      <c r="A3" s="4" t="s">
        <v>978</v>
      </c>
      <c r="J3" s="6" t="n">
        <v>945000</v>
      </c>
      <c r="L3" s="6" t="n">
        <v>0</v>
      </c>
    </row>
    <row r="4" spans="1:15">
      <c r="A4" s="4" t="s">
        <v>124</v>
      </c>
      <c r="E4" s="6" t="n">
        <v>2283000</v>
      </c>
      <c r="F4" s="6" t="n">
        <v>5896000</v>
      </c>
      <c r="G4" s="6" t="n">
        <v>3163000</v>
      </c>
      <c r="H4" s="6" t="n">
        <v>188000</v>
      </c>
      <c r="I4" s="6" t="n">
        <v>94000</v>
      </c>
      <c r="M4" s="6" t="n">
        <v>11342000</v>
      </c>
      <c r="N4" s="6" t="n">
        <v>282000</v>
      </c>
      <c r="O4" s="6" t="n">
        <v>3329000</v>
      </c>
    </row>
    <row r="5" spans="1:15">
      <c r="A5" s="4" t="s">
        <v>73</v>
      </c>
      <c r="E5" s="5" t="n">
        <v>415149000</v>
      </c>
      <c r="K5" s="6" t="n">
        <v>415149000</v>
      </c>
      <c r="M5" s="5" t="n">
        <v>415149000</v>
      </c>
      <c r="N5" s="5" t="n">
        <v>166841000</v>
      </c>
    </row>
    <row r="6" spans="1:15">
      <c r="A6" s="4" t="s">
        <v>191</v>
      </c>
      <c r="M6" s="5" t="n">
        <v>664287000</v>
      </c>
      <c r="N6" s="5" t="n">
        <v>74938000</v>
      </c>
      <c r="O6" s="5" t="n">
        <v>186932000</v>
      </c>
    </row>
    <row r="7" spans="1:15">
      <c r="A7" s="4" t="s">
        <v>589</v>
      </c>
      <c r="M7" s="5" t="n">
        <v>23671000</v>
      </c>
      <c r="N7" s="5" t="n">
        <v>15737000</v>
      </c>
      <c r="O7" s="5" t="n">
        <v>16812000</v>
      </c>
    </row>
    <row r="8" spans="1:15">
      <c r="A8" s="4" t="s">
        <v>486</v>
      </c>
    </row>
    <row r="9" spans="1:15">
      <c r="A9" s="3" t="s">
        <v>405</v>
      </c>
    </row>
    <row r="10" spans="1:15">
      <c r="A10" s="4" t="s">
        <v>124</v>
      </c>
      <c r="M10" s="5" t="n">
        <v>11342000</v>
      </c>
      <c r="N10" s="5" t="n">
        <v>282000</v>
      </c>
      <c r="O10" s="5" t="n">
        <v>3223000</v>
      </c>
    </row>
    <row r="11" spans="1:15">
      <c r="A11" s="4" t="s">
        <v>73</v>
      </c>
      <c r="E11" s="5" t="n">
        <v>396818000</v>
      </c>
      <c r="K11" s="5" t="n">
        <v>396818000</v>
      </c>
      <c r="M11" s="5" t="n">
        <v>396818000</v>
      </c>
      <c r="N11" s="5" t="n">
        <v>156268000</v>
      </c>
    </row>
    <row r="12" spans="1:15">
      <c r="A12" s="4" t="s">
        <v>589</v>
      </c>
      <c r="M12" s="5" t="n">
        <v>22382000</v>
      </c>
      <c r="N12" s="6" t="n">
        <v>14791000</v>
      </c>
      <c r="O12" s="5" t="n">
        <v>15971000</v>
      </c>
    </row>
    <row r="13" spans="1:15">
      <c r="A13" s="4" t="s">
        <v>404</v>
      </c>
    </row>
    <row r="14" spans="1:15">
      <c r="A14" s="3" t="s">
        <v>405</v>
      </c>
    </row>
    <row r="15" spans="1:15">
      <c r="A15" s="4" t="s">
        <v>446</v>
      </c>
      <c r="B15" s="6" t="n">
        <v>745562000</v>
      </c>
    </row>
    <row r="16" spans="1:15">
      <c r="A16" s="4" t="s">
        <v>979</v>
      </c>
      <c r="B16" s="4" t="s">
        <v>644</v>
      </c>
    </row>
    <row r="17" spans="1:15">
      <c r="A17" s="4" t="s">
        <v>980</v>
      </c>
      <c r="B17" s="6" t="n">
        <v>84637000</v>
      </c>
    </row>
    <row r="18" spans="1:15">
      <c r="A18" s="4" t="s">
        <v>981</v>
      </c>
      <c r="B18" s="5" t="n">
        <v>412065000</v>
      </c>
    </row>
    <row r="19" spans="1:15">
      <c r="A19" s="4" t="s">
        <v>982</v>
      </c>
      <c r="B19" s="5" t="n">
        <v>187990000</v>
      </c>
    </row>
    <row r="20" spans="1:15">
      <c r="A20" s="4" t="s">
        <v>124</v>
      </c>
      <c r="K20" s="6" t="n">
        <v>11342000</v>
      </c>
    </row>
    <row r="21" spans="1:15">
      <c r="A21" s="4" t="s">
        <v>73</v>
      </c>
      <c r="B21" s="5" t="n">
        <v>248860000</v>
      </c>
    </row>
    <row r="22" spans="1:15">
      <c r="A22" s="4" t="s">
        <v>983</v>
      </c>
      <c r="B22" s="5" t="n">
        <v>0</v>
      </c>
    </row>
    <row r="23" spans="1:15">
      <c r="A23" s="4" t="s">
        <v>984</v>
      </c>
      <c r="M23" s="5" t="n">
        <v>733774000</v>
      </c>
    </row>
    <row r="24" spans="1:15">
      <c r="A24" s="4" t="s">
        <v>985</v>
      </c>
      <c r="M24" s="5" t="n">
        <v>105961000</v>
      </c>
    </row>
    <row r="25" spans="1:15">
      <c r="A25" s="4" t="s">
        <v>191</v>
      </c>
      <c r="B25" s="5" t="n">
        <v>660925000</v>
      </c>
    </row>
    <row r="26" spans="1:15">
      <c r="A26" s="4" t="s">
        <v>986</v>
      </c>
    </row>
    <row r="27" spans="1:15">
      <c r="A27" s="3" t="s">
        <v>405</v>
      </c>
    </row>
    <row r="28" spans="1:15">
      <c r="A28" s="4" t="s">
        <v>978</v>
      </c>
      <c r="E28" s="6" t="n">
        <v>56700000</v>
      </c>
    </row>
    <row r="29" spans="1:15">
      <c r="A29" s="4" t="s">
        <v>982</v>
      </c>
      <c r="B29" s="6" t="n">
        <v>175500000</v>
      </c>
    </row>
    <row r="30" spans="1:15">
      <c r="A30" s="4" t="s">
        <v>987</v>
      </c>
    </row>
    <row r="31" spans="1:15">
      <c r="A31" s="3" t="s">
        <v>405</v>
      </c>
    </row>
    <row r="32" spans="1:15">
      <c r="A32" s="4" t="s">
        <v>988</v>
      </c>
      <c r="B32" s="5" t="n">
        <v>4000</v>
      </c>
    </row>
    <row r="33" spans="1:15">
      <c r="A33" s="4" t="s">
        <v>989</v>
      </c>
    </row>
    <row r="34" spans="1:15">
      <c r="A34" s="3" t="s">
        <v>405</v>
      </c>
    </row>
    <row r="35" spans="1:15">
      <c r="A35" s="4" t="s">
        <v>990</v>
      </c>
      <c r="B35" s="5" t="n">
        <v>40</v>
      </c>
    </row>
    <row r="36" spans="1:15">
      <c r="A36" s="4" t="s">
        <v>443</v>
      </c>
    </row>
    <row r="37" spans="1:15">
      <c r="A37" s="3" t="s">
        <v>405</v>
      </c>
    </row>
    <row r="38" spans="1:15">
      <c r="A38" s="4" t="s">
        <v>979</v>
      </c>
      <c r="C38" s="4" t="s">
        <v>644</v>
      </c>
    </row>
    <row r="39" spans="1:15">
      <c r="A39" s="4" t="s">
        <v>978</v>
      </c>
      <c r="C39" s="6" t="n">
        <v>3400000</v>
      </c>
    </row>
    <row r="40" spans="1:15">
      <c r="A40" s="4" t="s">
        <v>191</v>
      </c>
      <c r="C40" s="5" t="n">
        <v>78400000</v>
      </c>
    </row>
    <row r="41" spans="1:15">
      <c r="A41" s="4" t="s">
        <v>581</v>
      </c>
    </row>
    <row r="42" spans="1:15">
      <c r="A42" s="3" t="s">
        <v>405</v>
      </c>
    </row>
    <row r="43" spans="1:15">
      <c r="A43" s="4" t="s">
        <v>978</v>
      </c>
      <c r="M43" s="6" t="n">
        <v>400000</v>
      </c>
    </row>
    <row r="44" spans="1:15">
      <c r="A44" s="4" t="s">
        <v>982</v>
      </c>
      <c r="C44" s="5" t="n">
        <v>27540000</v>
      </c>
    </row>
    <row r="45" spans="1:15">
      <c r="A45" s="4" t="s">
        <v>73</v>
      </c>
      <c r="C45" s="5" t="n">
        <v>36040000</v>
      </c>
    </row>
    <row r="46" spans="1:15">
      <c r="A46" s="4" t="s">
        <v>991</v>
      </c>
      <c r="C46" s="6" t="n">
        <v>42360000</v>
      </c>
    </row>
    <row r="47" spans="1:15">
      <c r="A47" s="4" t="s">
        <v>992</v>
      </c>
    </row>
    <row r="48" spans="1:15">
      <c r="A48" s="3" t="s">
        <v>405</v>
      </c>
    </row>
    <row r="49" spans="1:15">
      <c r="A49" s="4" t="s">
        <v>993</v>
      </c>
      <c r="C49" s="4" t="s">
        <v>466</v>
      </c>
    </row>
    <row r="50" spans="1:15">
      <c r="A50" s="4" t="s">
        <v>412</v>
      </c>
    </row>
    <row r="51" spans="1:15">
      <c r="A51" s="3" t="s">
        <v>405</v>
      </c>
    </row>
    <row r="52" spans="1:15">
      <c r="A52" s="4" t="s">
        <v>980</v>
      </c>
      <c r="D52" s="6" t="n">
        <v>76597000</v>
      </c>
    </row>
    <row r="53" spans="1:15">
      <c r="A53" s="4" t="s">
        <v>981</v>
      </c>
      <c r="D53" s="5" t="n">
        <v>193316000</v>
      </c>
    </row>
    <row r="54" spans="1:15">
      <c r="A54" s="4" t="s">
        <v>982</v>
      </c>
      <c r="D54" s="5" t="n">
        <v>94500000</v>
      </c>
    </row>
    <row r="55" spans="1:15">
      <c r="A55" s="4" t="s">
        <v>73</v>
      </c>
      <c r="D55" s="5" t="n">
        <v>64140000</v>
      </c>
    </row>
    <row r="56" spans="1:15">
      <c r="A56" s="4" t="s">
        <v>983</v>
      </c>
      <c r="D56" s="5" t="n">
        <v>0</v>
      </c>
    </row>
    <row r="57" spans="1:15">
      <c r="A57" s="4" t="s">
        <v>984</v>
      </c>
      <c r="O57" s="5" t="n">
        <v>524281000</v>
      </c>
    </row>
    <row r="58" spans="1:15">
      <c r="A58" s="4" t="s">
        <v>985</v>
      </c>
      <c r="O58" s="5" t="n">
        <v>118917000</v>
      </c>
    </row>
    <row r="59" spans="1:15">
      <c r="A59" s="4" t="s">
        <v>191</v>
      </c>
      <c r="D59" s="5" t="n">
        <v>257456000</v>
      </c>
    </row>
    <row r="60" spans="1:15">
      <c r="A60" s="4" t="s">
        <v>994</v>
      </c>
      <c r="D60" s="5" t="n">
        <v>65500000</v>
      </c>
    </row>
    <row r="61" spans="1:15">
      <c r="A61" s="4" t="s">
        <v>995</v>
      </c>
      <c r="D61" s="5" t="n">
        <v>48029000</v>
      </c>
    </row>
    <row r="62" spans="1:15">
      <c r="A62" s="4" t="s">
        <v>589</v>
      </c>
      <c r="O62" s="6" t="n">
        <v>11520000</v>
      </c>
    </row>
    <row r="63" spans="1:15">
      <c r="A63" s="4" t="s">
        <v>996</v>
      </c>
    </row>
    <row r="64" spans="1:15">
      <c r="A64" s="3" t="s">
        <v>405</v>
      </c>
    </row>
    <row r="65" spans="1:15">
      <c r="A65" s="4" t="s">
        <v>982</v>
      </c>
      <c r="D65" s="5" t="n">
        <v>92200000</v>
      </c>
    </row>
    <row r="66" spans="1:15">
      <c r="A66" s="4" t="s">
        <v>997</v>
      </c>
    </row>
    <row r="67" spans="1:15">
      <c r="A67" s="3" t="s">
        <v>405</v>
      </c>
    </row>
    <row r="68" spans="1:15">
      <c r="A68" s="4" t="s">
        <v>982</v>
      </c>
      <c r="D68" s="5" t="n">
        <v>2200000</v>
      </c>
    </row>
    <row r="69" spans="1:15">
      <c r="A69" s="4" t="s">
        <v>998</v>
      </c>
    </row>
    <row r="70" spans="1:15">
      <c r="A70" s="3" t="s">
        <v>405</v>
      </c>
    </row>
    <row r="71" spans="1:15">
      <c r="A71" s="4" t="s">
        <v>982</v>
      </c>
      <c r="D71" s="5" t="n">
        <v>100000</v>
      </c>
    </row>
    <row r="72" spans="1:15">
      <c r="A72" s="4" t="s">
        <v>999</v>
      </c>
    </row>
    <row r="73" spans="1:15">
      <c r="A73" s="3" t="s">
        <v>405</v>
      </c>
    </row>
    <row r="74" spans="1:15">
      <c r="A74" s="4" t="s">
        <v>73</v>
      </c>
      <c r="D74" s="6" t="n">
        <v>6414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0</v>
      </c>
      <c r="B1" s="2" t="s">
        <v>576</v>
      </c>
      <c r="C1" s="2" t="s">
        <v>1001</v>
      </c>
      <c r="D1" s="2" t="s">
        <v>2</v>
      </c>
      <c r="E1" s="2" t="s">
        <v>65</v>
      </c>
      <c r="F1" s="2" t="s">
        <v>114</v>
      </c>
    </row>
    <row r="2" spans="1:6">
      <c r="A2" s="3" t="s">
        <v>405</v>
      </c>
    </row>
    <row r="3" spans="1:6">
      <c r="A3" s="4" t="s">
        <v>1002</v>
      </c>
      <c r="D3" s="6" t="n">
        <v>664287000</v>
      </c>
      <c r="E3" s="6" t="n">
        <v>74938000</v>
      </c>
      <c r="F3" s="6" t="n">
        <v>186932000</v>
      </c>
    </row>
    <row r="4" spans="1:6">
      <c r="A4" s="3" t="s">
        <v>1003</v>
      </c>
    </row>
    <row r="5" spans="1:6">
      <c r="A5" s="4" t="s">
        <v>1004</v>
      </c>
      <c r="D5" s="6" t="n">
        <v>415149000</v>
      </c>
      <c r="E5" s="6" t="n">
        <v>166841000</v>
      </c>
    </row>
    <row r="6" spans="1:6">
      <c r="A6" s="4" t="s">
        <v>404</v>
      </c>
    </row>
    <row r="7" spans="1:6">
      <c r="A7" s="3" t="s">
        <v>405</v>
      </c>
    </row>
    <row r="8" spans="1:6">
      <c r="A8" s="4" t="s">
        <v>1002</v>
      </c>
      <c r="B8" s="6" t="n">
        <v>660925000</v>
      </c>
    </row>
    <row r="9" spans="1:6">
      <c r="A9" s="3" t="s">
        <v>1003</v>
      </c>
    </row>
    <row r="10" spans="1:6">
      <c r="A10" s="4" t="s">
        <v>1005</v>
      </c>
      <c r="B10" s="5" t="n">
        <v>532433000</v>
      </c>
    </row>
    <row r="11" spans="1:6">
      <c r="A11" s="4" t="s">
        <v>1006</v>
      </c>
      <c r="B11" s="5" t="n">
        <v>187990000</v>
      </c>
    </row>
    <row r="12" spans="1:6">
      <c r="A12" s="4" t="s">
        <v>888</v>
      </c>
      <c r="B12" s="5" t="n">
        <v>91213000</v>
      </c>
    </row>
    <row r="13" spans="1:6">
      <c r="A13" s="4" t="s">
        <v>75</v>
      </c>
      <c r="B13" s="5" t="n">
        <v>32699000</v>
      </c>
    </row>
    <row r="14" spans="1:6">
      <c r="A14" s="4" t="s">
        <v>1007</v>
      </c>
      <c r="B14" s="5" t="n">
        <v>-368647000</v>
      </c>
    </row>
    <row r="15" spans="1:6">
      <c r="A15" s="4" t="s">
        <v>1008</v>
      </c>
      <c r="B15" s="5" t="n">
        <v>-63623000</v>
      </c>
    </row>
    <row r="16" spans="1:6">
      <c r="A16" s="4" t="s">
        <v>1009</v>
      </c>
      <c r="B16" s="5" t="n">
        <v>412065000</v>
      </c>
    </row>
    <row r="17" spans="1:6">
      <c r="A17" s="4" t="s">
        <v>1004</v>
      </c>
      <c r="B17" s="6" t="n">
        <v>248860000</v>
      </c>
    </row>
    <row r="18" spans="1:6">
      <c r="A18" s="4" t="s">
        <v>412</v>
      </c>
    </row>
    <row r="19" spans="1:6">
      <c r="A19" s="3" t="s">
        <v>405</v>
      </c>
    </row>
    <row r="20" spans="1:6">
      <c r="A20" s="4" t="s">
        <v>1002</v>
      </c>
      <c r="C20" s="6" t="n">
        <v>257456000</v>
      </c>
    </row>
    <row r="21" spans="1:6">
      <c r="A21" s="3" t="s">
        <v>1003</v>
      </c>
    </row>
    <row r="22" spans="1:6">
      <c r="A22" s="4" t="s">
        <v>1005</v>
      </c>
      <c r="C22" s="5" t="n">
        <v>238577000</v>
      </c>
    </row>
    <row r="23" spans="1:6">
      <c r="A23" s="4" t="s">
        <v>1006</v>
      </c>
      <c r="C23" s="5" t="n">
        <v>94500000</v>
      </c>
    </row>
    <row r="24" spans="1:6">
      <c r="A24" s="4" t="s">
        <v>888</v>
      </c>
      <c r="C24" s="5" t="n">
        <v>5843000</v>
      </c>
    </row>
    <row r="25" spans="1:6">
      <c r="A25" s="4" t="s">
        <v>75</v>
      </c>
      <c r="C25" s="5" t="n">
        <v>17888000</v>
      </c>
    </row>
    <row r="26" spans="1:6">
      <c r="A26" s="4" t="s">
        <v>1007</v>
      </c>
      <c r="C26" s="5" t="n">
        <v>-129071000</v>
      </c>
    </row>
    <row r="27" spans="1:6">
      <c r="A27" s="4" t="s">
        <v>1008</v>
      </c>
      <c r="C27" s="5" t="n">
        <v>-34421000</v>
      </c>
    </row>
    <row r="28" spans="1:6">
      <c r="A28" s="4" t="s">
        <v>1009</v>
      </c>
      <c r="C28" s="5" t="n">
        <v>193316000</v>
      </c>
    </row>
    <row r="29" spans="1:6">
      <c r="A29" s="4" t="s">
        <v>1004</v>
      </c>
      <c r="C29" s="6" t="n">
        <v>6414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6"/>
  </cols>
  <sheetData>
    <row r="1" spans="1:2">
      <c r="A1" s="1" t="s">
        <v>1010</v>
      </c>
      <c r="B1" s="2" t="s">
        <v>1</v>
      </c>
    </row>
    <row r="2" spans="1:2">
      <c r="B2" s="2" t="s">
        <v>2</v>
      </c>
    </row>
    <row r="3" spans="1:2">
      <c r="A3" s="4" t="s">
        <v>1011</v>
      </c>
    </row>
    <row r="4" spans="1:2">
      <c r="A4" s="3" t="s">
        <v>1012</v>
      </c>
    </row>
    <row r="5" spans="1:2">
      <c r="A5" s="4" t="s">
        <v>1013</v>
      </c>
      <c r="B5" s="4" t="s">
        <v>466</v>
      </c>
    </row>
    <row r="6" spans="1:2">
      <c r="A6" s="4" t="s">
        <v>1014</v>
      </c>
    </row>
    <row r="7" spans="1:2">
      <c r="A7" s="3" t="s">
        <v>1012</v>
      </c>
    </row>
    <row r="8" spans="1:2">
      <c r="A8" s="4" t="s">
        <v>1013</v>
      </c>
      <c r="B8" s="4" t="s">
        <v>1015</v>
      </c>
    </row>
    <row r="9" spans="1:2">
      <c r="A9" s="4" t="s">
        <v>1016</v>
      </c>
    </row>
    <row r="10" spans="1:2">
      <c r="A10" s="3" t="s">
        <v>1012</v>
      </c>
    </row>
    <row r="11" spans="1:2">
      <c r="A11" s="4" t="s">
        <v>1013</v>
      </c>
      <c r="B11" s="4" t="s">
        <v>531</v>
      </c>
    </row>
    <row r="12" spans="1:2">
      <c r="A12" s="4" t="s">
        <v>1017</v>
      </c>
    </row>
    <row r="13" spans="1:2">
      <c r="A13" s="3" t="s">
        <v>1012</v>
      </c>
    </row>
    <row r="14" spans="1:2">
      <c r="A14" s="4" t="s">
        <v>1013</v>
      </c>
      <c r="B14" s="4" t="s">
        <v>531</v>
      </c>
    </row>
    <row r="15" spans="1:2">
      <c r="A15" s="4" t="s">
        <v>1018</v>
      </c>
    </row>
    <row r="16" spans="1:2">
      <c r="A16" s="3" t="s">
        <v>1012</v>
      </c>
    </row>
    <row r="17" spans="1:2">
      <c r="A17" s="4" t="s">
        <v>1013</v>
      </c>
      <c r="B17" s="4" t="s">
        <v>461</v>
      </c>
    </row>
    <row r="18" spans="1:2">
      <c r="A18" s="4" t="s">
        <v>996</v>
      </c>
    </row>
    <row r="19" spans="1:2">
      <c r="A19" s="3" t="s">
        <v>1012</v>
      </c>
    </row>
    <row r="20" spans="1:2">
      <c r="A20" s="4" t="s">
        <v>1013</v>
      </c>
      <c r="B20" s="4" t="s">
        <v>466</v>
      </c>
    </row>
    <row r="21" spans="1:2">
      <c r="A21" s="4" t="s">
        <v>997</v>
      </c>
    </row>
    <row r="22" spans="1:2">
      <c r="A22" s="3" t="s">
        <v>1012</v>
      </c>
    </row>
    <row r="23" spans="1:2">
      <c r="A23" s="4" t="s">
        <v>1013</v>
      </c>
      <c r="B23" s="4" t="s">
        <v>531</v>
      </c>
    </row>
    <row r="24" spans="1:2">
      <c r="A24" s="4" t="s">
        <v>998</v>
      </c>
    </row>
    <row r="25" spans="1:2">
      <c r="A25" s="3" t="s">
        <v>1012</v>
      </c>
    </row>
    <row r="26" spans="1:2">
      <c r="A26" s="4" t="s">
        <v>1013</v>
      </c>
      <c r="B26" s="4" t="s">
        <v>5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405</v>
      </c>
    </row>
    <row r="4" spans="1:12">
      <c r="A4" s="4" t="s">
        <v>1020</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4" t="s">
        <v>1021</v>
      </c>
      <c r="B5" s="6" t="n">
        <v>42950</v>
      </c>
      <c r="C5" s="6" t="n">
        <v>27132</v>
      </c>
      <c r="D5" s="6" t="n">
        <v>49998</v>
      </c>
      <c r="E5" s="6" t="n">
        <v>39327</v>
      </c>
      <c r="F5" s="6" t="n">
        <v>47041</v>
      </c>
      <c r="G5" s="6" t="n">
        <v>32154</v>
      </c>
      <c r="H5" s="6" t="n">
        <v>51479</v>
      </c>
      <c r="I5" s="6" t="n">
        <v>33003</v>
      </c>
      <c r="J5" s="6" t="n">
        <v>159407</v>
      </c>
      <c r="K5" s="6" t="n">
        <v>163677</v>
      </c>
      <c r="L5" s="6" t="n">
        <v>90683</v>
      </c>
    </row>
    <row r="6" spans="1:12">
      <c r="A6" s="4" t="s">
        <v>1022</v>
      </c>
      <c r="B6" s="7" t="n">
        <v>1.2</v>
      </c>
      <c r="C6" s="7" t="n">
        <v>0.76</v>
      </c>
      <c r="D6" s="7" t="n">
        <v>1.38</v>
      </c>
      <c r="E6" s="7" t="n">
        <v>1.09</v>
      </c>
      <c r="F6" s="7" t="n">
        <v>1.31</v>
      </c>
      <c r="G6" s="7" t="n">
        <v>0.89</v>
      </c>
      <c r="H6" s="7" t="n">
        <v>1.44</v>
      </c>
      <c r="I6" s="7" t="n">
        <v>0.91</v>
      </c>
      <c r="J6" s="7" t="n">
        <v>4.43</v>
      </c>
      <c r="K6" s="7" t="n">
        <v>4.55</v>
      </c>
      <c r="L6" s="7" t="n">
        <v>2.5</v>
      </c>
    </row>
    <row r="7" spans="1:12">
      <c r="A7" s="4" t="s">
        <v>404</v>
      </c>
    </row>
    <row r="8" spans="1:12">
      <c r="A8" s="3" t="s">
        <v>405</v>
      </c>
    </row>
    <row r="9" spans="1:12">
      <c r="A9" s="4" t="s">
        <v>1020</v>
      </c>
      <c r="J9" s="6" t="n">
        <v>7731190</v>
      </c>
      <c r="K9" s="6" t="n">
        <v>7080136</v>
      </c>
      <c r="L9" s="6" t="n">
        <v>6703623</v>
      </c>
    </row>
    <row r="10" spans="1:12">
      <c r="A10" s="4" t="s">
        <v>1023</v>
      </c>
      <c r="J10" s="5" t="n">
        <v>9207512</v>
      </c>
      <c r="K10" s="5" t="n">
        <v>9241183</v>
      </c>
      <c r="L10" s="5" t="n">
        <v>8894128</v>
      </c>
    </row>
    <row r="11" spans="1:12">
      <c r="A11" s="4" t="s">
        <v>1021</v>
      </c>
      <c r="J11" s="5" t="n">
        <v>159407</v>
      </c>
      <c r="K11" s="5" t="n">
        <v>163677</v>
      </c>
      <c r="L11" s="5" t="n">
        <v>90683</v>
      </c>
    </row>
    <row r="12" spans="1:12">
      <c r="A12" s="4" t="s">
        <v>1024</v>
      </c>
      <c r="J12" s="6" t="n">
        <v>171102</v>
      </c>
      <c r="K12" s="6" t="n">
        <v>167499</v>
      </c>
      <c r="L12" s="6" t="n">
        <v>77496</v>
      </c>
    </row>
    <row r="13" spans="1:12">
      <c r="A13" s="4" t="s">
        <v>1022</v>
      </c>
      <c r="J13" s="7" t="n">
        <v>4.43</v>
      </c>
      <c r="K13" s="7" t="n">
        <v>4.55</v>
      </c>
      <c r="L13" s="7" t="n">
        <v>2.5</v>
      </c>
    </row>
    <row r="14" spans="1:12">
      <c r="A14" s="4" t="s">
        <v>1025</v>
      </c>
      <c r="J14" s="7" t="n">
        <v>4.76</v>
      </c>
      <c r="K14" s="7" t="n">
        <v>4.65</v>
      </c>
      <c r="L14" s="7" t="n">
        <v>2.14</v>
      </c>
    </row>
    <row r="15" spans="1:12">
      <c r="A15" s="4" t="s">
        <v>412</v>
      </c>
    </row>
    <row r="16" spans="1:12">
      <c r="A16" s="3" t="s">
        <v>405</v>
      </c>
    </row>
    <row r="17" spans="1:12">
      <c r="A17" s="4" t="s">
        <v>1020</v>
      </c>
      <c r="L17" s="6" t="n">
        <v>6703623</v>
      </c>
    </row>
    <row r="18" spans="1:12">
      <c r="A18" s="4" t="s">
        <v>1023</v>
      </c>
      <c r="L18" s="5" t="n">
        <v>6707533</v>
      </c>
    </row>
    <row r="19" spans="1:12">
      <c r="A19" s="4" t="s">
        <v>1021</v>
      </c>
      <c r="L19" s="5" t="n">
        <v>90683</v>
      </c>
    </row>
    <row r="20" spans="1:12">
      <c r="A20" s="4" t="s">
        <v>1024</v>
      </c>
      <c r="L20" s="6" t="n">
        <v>92276</v>
      </c>
    </row>
    <row r="21" spans="1:12">
      <c r="A21" s="4" t="s">
        <v>1022</v>
      </c>
      <c r="L21" s="7" t="n">
        <v>2.5</v>
      </c>
    </row>
    <row r="22" spans="1:12">
      <c r="A22" s="4" t="s">
        <v>1025</v>
      </c>
      <c r="L22" s="7" t="n">
        <v>2.5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274</v>
      </c>
    </row>
    <row r="4" spans="1:12">
      <c r="A4" s="4" t="s">
        <v>936</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4" t="s">
        <v>1027</v>
      </c>
      <c r="B5" s="5" t="n">
        <v>1959174</v>
      </c>
      <c r="C5" s="5" t="n">
        <v>1636352</v>
      </c>
      <c r="D5" s="5" t="n">
        <v>1560572</v>
      </c>
      <c r="E5" s="5" t="n">
        <v>1436994</v>
      </c>
      <c r="F5" s="5" t="n">
        <v>1494882</v>
      </c>
      <c r="G5" s="5" t="n">
        <v>1512812</v>
      </c>
      <c r="H5" s="5" t="n">
        <v>1576493</v>
      </c>
      <c r="I5" s="5" t="n">
        <v>1502231</v>
      </c>
      <c r="J5" s="5" t="n">
        <v>6593092</v>
      </c>
      <c r="K5" s="5" t="n">
        <v>6086418</v>
      </c>
      <c r="L5" s="5" t="n">
        <v>5785053</v>
      </c>
    </row>
    <row r="6" spans="1:12">
      <c r="A6" s="4" t="s">
        <v>119</v>
      </c>
      <c r="B6" s="5" t="n">
        <v>337982</v>
      </c>
      <c r="C6" s="5" t="n">
        <v>276195</v>
      </c>
      <c r="D6" s="5" t="n">
        <v>275449</v>
      </c>
      <c r="E6" s="5" t="n">
        <v>248472</v>
      </c>
      <c r="F6" s="5" t="n">
        <v>254164</v>
      </c>
      <c r="G6" s="5" t="n">
        <v>234914</v>
      </c>
      <c r="H6" s="5" t="n">
        <v>264377</v>
      </c>
      <c r="I6" s="5" t="n">
        <v>240263</v>
      </c>
      <c r="J6" s="5" t="n">
        <v>1138098</v>
      </c>
      <c r="K6" s="5" t="n">
        <v>993718</v>
      </c>
      <c r="L6" s="5" t="n">
        <v>918570</v>
      </c>
    </row>
    <row r="7" spans="1:12">
      <c r="A7" s="3" t="s">
        <v>120</v>
      </c>
    </row>
    <row r="8" spans="1:12">
      <c r="A8" s="4" t="s">
        <v>121</v>
      </c>
      <c r="B8" s="5" t="n">
        <v>266970</v>
      </c>
      <c r="C8" s="5" t="n">
        <v>223215</v>
      </c>
      <c r="D8" s="5" t="n">
        <v>199489</v>
      </c>
      <c r="E8" s="5" t="n">
        <v>191063</v>
      </c>
      <c r="F8" s="5" t="n">
        <v>194790</v>
      </c>
      <c r="G8" s="5" t="n">
        <v>184095</v>
      </c>
      <c r="H8" s="5" t="n">
        <v>189464</v>
      </c>
      <c r="I8" s="5" t="n">
        <v>188180</v>
      </c>
      <c r="J8" s="5" t="n">
        <v>880737</v>
      </c>
      <c r="K8" s="5" t="n">
        <v>756529</v>
      </c>
      <c r="L8" s="5" t="n">
        <v>723328</v>
      </c>
    </row>
    <row r="9" spans="1:12">
      <c r="A9" s="4" t="s">
        <v>122</v>
      </c>
      <c r="B9" s="5" t="n">
        <v>1713</v>
      </c>
      <c r="C9" s="5" t="n">
        <v>2662</v>
      </c>
      <c r="D9" s="5" t="n">
        <v>680</v>
      </c>
      <c r="E9" s="5" t="n">
        <v>370</v>
      </c>
      <c r="F9" s="5" t="n">
        <v>715</v>
      </c>
      <c r="G9" s="5" t="n">
        <v>683</v>
      </c>
      <c r="H9" s="5" t="n">
        <v>382</v>
      </c>
      <c r="I9" s="5" t="n">
        <v>1644</v>
      </c>
      <c r="J9" s="5" t="n">
        <v>5425</v>
      </c>
      <c r="K9" s="5" t="n">
        <v>3424</v>
      </c>
      <c r="L9" s="5" t="n">
        <v>9002</v>
      </c>
    </row>
    <row r="10" spans="1:12">
      <c r="A10" s="4" t="s">
        <v>123</v>
      </c>
      <c r="L10" s="5" t="n">
        <v>3646</v>
      </c>
    </row>
    <row r="11" spans="1:12">
      <c r="A11" s="4" t="s">
        <v>124</v>
      </c>
      <c r="B11" s="5" t="n">
        <v>2283</v>
      </c>
      <c r="C11" s="5" t="n">
        <v>5896</v>
      </c>
      <c r="D11" s="5" t="n">
        <v>3163</v>
      </c>
      <c r="G11" s="5" t="n">
        <v>188</v>
      </c>
      <c r="H11" s="5" t="n">
        <v>94</v>
      </c>
      <c r="J11" s="5" t="n">
        <v>11342</v>
      </c>
      <c r="K11" s="5" t="n">
        <v>282</v>
      </c>
      <c r="L11" s="5" t="n">
        <v>3329</v>
      </c>
    </row>
    <row r="12" spans="1:12">
      <c r="A12" s="4" t="s">
        <v>125</v>
      </c>
      <c r="B12" s="5" t="n">
        <v>67016</v>
      </c>
      <c r="C12" s="5" t="n">
        <v>44422</v>
      </c>
      <c r="D12" s="5" t="n">
        <v>72117</v>
      </c>
      <c r="E12" s="5" t="n">
        <v>57039</v>
      </c>
      <c r="F12" s="5" t="n">
        <v>58659</v>
      </c>
      <c r="G12" s="5" t="n">
        <v>49948</v>
      </c>
      <c r="H12" s="5" t="n">
        <v>74437</v>
      </c>
      <c r="I12" s="5" t="n">
        <v>50439</v>
      </c>
      <c r="J12" s="5" t="n">
        <v>240594</v>
      </c>
      <c r="K12" s="5" t="n">
        <v>233483</v>
      </c>
      <c r="L12" s="5" t="n">
        <v>179265</v>
      </c>
    </row>
    <row r="13" spans="1:12">
      <c r="A13" s="3" t="s">
        <v>126</v>
      </c>
    </row>
    <row r="14" spans="1:12">
      <c r="A14" s="4" t="s">
        <v>127</v>
      </c>
      <c r="B14" s="5" t="n">
        <v>11897</v>
      </c>
      <c r="C14" s="5" t="n">
        <v>7694</v>
      </c>
      <c r="D14" s="5" t="n">
        <v>4335</v>
      </c>
      <c r="E14" s="5" t="n">
        <v>4552</v>
      </c>
      <c r="F14" s="5" t="n">
        <v>5141</v>
      </c>
      <c r="G14" s="5" t="n">
        <v>5802</v>
      </c>
      <c r="H14" s="5" t="n">
        <v>4932</v>
      </c>
      <c r="I14" s="5" t="n">
        <v>5862</v>
      </c>
      <c r="J14" s="5" t="n">
        <v>28478</v>
      </c>
      <c r="K14" s="5" t="n">
        <v>21737</v>
      </c>
      <c r="L14" s="5" t="n">
        <v>17965</v>
      </c>
    </row>
    <row r="15" spans="1:12">
      <c r="A15" s="4" t="s">
        <v>128</v>
      </c>
      <c r="B15" s="5" t="n">
        <v>-458</v>
      </c>
      <c r="C15" s="5" t="n">
        <v>-538</v>
      </c>
      <c r="D15" s="5" t="n">
        <v>346</v>
      </c>
      <c r="E15" s="5" t="n">
        <v>1050</v>
      </c>
      <c r="F15" s="5" t="n">
        <v>-1194</v>
      </c>
      <c r="G15" s="5" t="n">
        <v>932</v>
      </c>
      <c r="H15" s="5" t="n">
        <v>49</v>
      </c>
      <c r="I15" s="5" t="n">
        <v>57</v>
      </c>
      <c r="J15" s="5" t="n">
        <v>400</v>
      </c>
      <c r="K15" s="5" t="n">
        <v>-156</v>
      </c>
      <c r="L15" s="5" t="n">
        <v>2202</v>
      </c>
    </row>
    <row r="16" spans="1:12">
      <c r="A16" s="4" t="s">
        <v>129</v>
      </c>
      <c r="B16" s="5" t="n">
        <v>55577</v>
      </c>
      <c r="C16" s="5" t="n">
        <v>37266</v>
      </c>
      <c r="D16" s="5" t="n">
        <v>67436</v>
      </c>
      <c r="E16" s="5" t="n">
        <v>51437</v>
      </c>
      <c r="F16" s="5" t="n">
        <v>54712</v>
      </c>
      <c r="G16" s="5" t="n">
        <v>43214</v>
      </c>
      <c r="H16" s="5" t="n">
        <v>69456</v>
      </c>
      <c r="I16" s="5" t="n">
        <v>44520</v>
      </c>
      <c r="J16" s="5" t="n">
        <v>211716</v>
      </c>
      <c r="K16" s="5" t="n">
        <v>211902</v>
      </c>
      <c r="L16" s="5" t="n">
        <v>159098</v>
      </c>
    </row>
    <row r="17" spans="1:12">
      <c r="A17" s="4" t="s">
        <v>130</v>
      </c>
      <c r="B17" s="5" t="n">
        <v>12627</v>
      </c>
      <c r="C17" s="5" t="n">
        <v>10134</v>
      </c>
      <c r="D17" s="5" t="n">
        <v>17438</v>
      </c>
      <c r="E17" s="5" t="n">
        <v>12110</v>
      </c>
      <c r="F17" s="5" t="n">
        <v>7671</v>
      </c>
      <c r="G17" s="5" t="n">
        <v>11060</v>
      </c>
      <c r="H17" s="5" t="n">
        <v>17977</v>
      </c>
      <c r="I17" s="5" t="n">
        <v>11517</v>
      </c>
      <c r="J17" s="5" t="n">
        <v>52309</v>
      </c>
      <c r="K17" s="5" t="n">
        <v>48225</v>
      </c>
      <c r="L17" s="5" t="n">
        <v>68415</v>
      </c>
    </row>
    <row r="18" spans="1:12">
      <c r="A18" s="4" t="s">
        <v>131</v>
      </c>
      <c r="B18" s="6" t="n">
        <v>42950</v>
      </c>
      <c r="C18" s="6" t="n">
        <v>27132</v>
      </c>
      <c r="D18" s="6" t="n">
        <v>49998</v>
      </c>
      <c r="E18" s="6" t="n">
        <v>39327</v>
      </c>
      <c r="F18" s="6" t="n">
        <v>47041</v>
      </c>
      <c r="G18" s="6" t="n">
        <v>32154</v>
      </c>
      <c r="H18" s="6" t="n">
        <v>51479</v>
      </c>
      <c r="I18" s="6" t="n">
        <v>33003</v>
      </c>
      <c r="J18" s="6" t="n">
        <v>159407</v>
      </c>
      <c r="K18" s="6" t="n">
        <v>163677</v>
      </c>
      <c r="L18" s="6" t="n">
        <v>90683</v>
      </c>
    </row>
    <row r="19" spans="1:12">
      <c r="A19" s="3" t="s">
        <v>132</v>
      </c>
    </row>
    <row r="20" spans="1:12">
      <c r="A20" s="4" t="s">
        <v>133</v>
      </c>
      <c r="B20" s="7" t="n">
        <v>1.22</v>
      </c>
      <c r="C20" s="7" t="n">
        <v>0.76</v>
      </c>
      <c r="D20" s="7" t="n">
        <v>1.4</v>
      </c>
      <c r="E20" s="7" t="n">
        <v>1.1</v>
      </c>
      <c r="F20" s="7" t="n">
        <v>1.33</v>
      </c>
      <c r="G20" s="7" t="n">
        <v>0.91</v>
      </c>
      <c r="H20" s="7" t="n">
        <v>1.45</v>
      </c>
      <c r="I20" s="7" t="n">
        <v>0.92</v>
      </c>
      <c r="J20" s="7" t="n">
        <v>4.49</v>
      </c>
      <c r="K20" s="7" t="n">
        <v>4.6</v>
      </c>
      <c r="L20" s="7" t="n">
        <v>2.54</v>
      </c>
    </row>
    <row r="21" spans="1:12">
      <c r="A21" s="4" t="s">
        <v>134</v>
      </c>
      <c r="B21" s="7" t="n">
        <v>1.2</v>
      </c>
      <c r="C21" s="7" t="n">
        <v>0.76</v>
      </c>
      <c r="D21" s="7" t="n">
        <v>1.38</v>
      </c>
      <c r="E21" s="7" t="n">
        <v>1.09</v>
      </c>
      <c r="F21" s="7" t="n">
        <v>1.31</v>
      </c>
      <c r="G21" s="7" t="n">
        <v>0.89</v>
      </c>
      <c r="H21" s="7" t="n">
        <v>1.44</v>
      </c>
      <c r="I21" s="7" t="n">
        <v>0.91</v>
      </c>
      <c r="J21" s="7" t="n">
        <v>4.43</v>
      </c>
      <c r="K21" s="7" t="n">
        <v>4.55</v>
      </c>
      <c r="L21" s="7" t="n">
        <v>2.5</v>
      </c>
    </row>
    <row r="22" spans="1:12">
      <c r="A22" s="3" t="s">
        <v>135</v>
      </c>
    </row>
    <row r="23" spans="1:12">
      <c r="A23" s="4" t="s">
        <v>133</v>
      </c>
      <c r="B23" s="5" t="n">
        <v>35259</v>
      </c>
      <c r="C23" s="5" t="n">
        <v>35512</v>
      </c>
      <c r="D23" s="5" t="n">
        <v>35772</v>
      </c>
      <c r="E23" s="5" t="n">
        <v>35609</v>
      </c>
      <c r="F23" s="5" t="n">
        <v>35480</v>
      </c>
      <c r="G23" s="5" t="n">
        <v>35468</v>
      </c>
      <c r="H23" s="5" t="n">
        <v>35483</v>
      </c>
      <c r="I23" s="5" t="n">
        <v>35913</v>
      </c>
      <c r="J23" s="5" t="n">
        <v>35538</v>
      </c>
      <c r="K23" s="5" t="n">
        <v>35586</v>
      </c>
      <c r="L23" s="5" t="n">
        <v>35741</v>
      </c>
    </row>
    <row r="24" spans="1:12">
      <c r="A24" s="4" t="s">
        <v>134</v>
      </c>
      <c r="B24" s="5" t="n">
        <v>35755</v>
      </c>
      <c r="C24" s="5" t="n">
        <v>35868</v>
      </c>
      <c r="D24" s="5" t="n">
        <v>36111</v>
      </c>
      <c r="E24" s="5" t="n">
        <v>36103</v>
      </c>
      <c r="F24" s="5" t="n">
        <v>35999</v>
      </c>
      <c r="G24" s="5" t="n">
        <v>35957</v>
      </c>
      <c r="H24" s="5" t="n">
        <v>35815</v>
      </c>
      <c r="I24" s="5" t="n">
        <v>36263</v>
      </c>
      <c r="J24" s="5" t="n">
        <v>35959</v>
      </c>
      <c r="K24" s="5" t="n">
        <v>36009</v>
      </c>
      <c r="L24" s="5" t="n">
        <v>3620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27</v>
      </c>
    </row>
    <row r="4" spans="1:2">
      <c r="A4" s="4" t="s">
        <v>73</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14668</v>
      </c>
      <c r="C3" s="6" t="n">
        <v>142655</v>
      </c>
    </row>
    <row r="4" spans="1:3">
      <c r="A4" s="4" t="s">
        <v>68</v>
      </c>
      <c r="B4" s="5" t="n">
        <v>2511383</v>
      </c>
      <c r="C4" s="5" t="n">
        <v>1931736</v>
      </c>
    </row>
    <row r="5" spans="1:3">
      <c r="A5" s="4" t="s">
        <v>69</v>
      </c>
      <c r="B5" s="5" t="n">
        <v>190833</v>
      </c>
      <c r="C5" s="5" t="n">
        <v>148503</v>
      </c>
    </row>
    <row r="6" spans="1:3">
      <c r="A6" s="4" t="s">
        <v>70</v>
      </c>
      <c r="B6" s="5" t="n">
        <v>231148</v>
      </c>
      <c r="C6" s="5" t="n">
        <v>115683</v>
      </c>
    </row>
    <row r="7" spans="1:3">
      <c r="A7" s="4" t="s">
        <v>71</v>
      </c>
      <c r="B7" s="5" t="n">
        <v>3048032</v>
      </c>
      <c r="C7" s="5" t="n">
        <v>2338577</v>
      </c>
    </row>
    <row r="8" spans="1:3">
      <c r="A8" s="4" t="s">
        <v>72</v>
      </c>
      <c r="B8" s="5" t="n">
        <v>130907</v>
      </c>
      <c r="C8" s="5" t="n">
        <v>72954</v>
      </c>
    </row>
    <row r="9" spans="1:3">
      <c r="A9" s="4" t="s">
        <v>73</v>
      </c>
      <c r="B9" s="5" t="n">
        <v>415149</v>
      </c>
      <c r="C9" s="5" t="n">
        <v>166841</v>
      </c>
    </row>
    <row r="10" spans="1:3">
      <c r="A10" s="4" t="s">
        <v>74</v>
      </c>
      <c r="B10" s="5" t="n">
        <v>278584</v>
      </c>
      <c r="C10" s="5" t="n">
        <v>112179</v>
      </c>
    </row>
    <row r="11" spans="1:3">
      <c r="A11" s="4" t="s">
        <v>75</v>
      </c>
      <c r="B11" s="5" t="n">
        <v>305507</v>
      </c>
      <c r="C11" s="5" t="n">
        <v>85396</v>
      </c>
    </row>
    <row r="12" spans="1:3">
      <c r="A12" s="4" t="s">
        <v>76</v>
      </c>
      <c r="B12" s="5" t="n">
        <v>4178179</v>
      </c>
      <c r="C12" s="5" t="n">
        <v>2775947</v>
      </c>
    </row>
    <row r="13" spans="1:3">
      <c r="A13" s="3" t="s">
        <v>77</v>
      </c>
    </row>
    <row r="14" spans="1:3">
      <c r="A14" s="4" t="s">
        <v>78</v>
      </c>
      <c r="B14" s="5" t="n">
        <v>1275957</v>
      </c>
      <c r="C14" s="5" t="n">
        <v>978104</v>
      </c>
    </row>
    <row r="15" spans="1:3">
      <c r="A15" s="4" t="s">
        <v>79</v>
      </c>
      <c r="B15" s="5" t="n">
        <v>253676</v>
      </c>
      <c r="C15" s="5" t="n">
        <v>304130</v>
      </c>
    </row>
    <row r="16" spans="1:3">
      <c r="A16" s="4" t="s">
        <v>80</v>
      </c>
      <c r="B16" s="5" t="n">
        <v>352204</v>
      </c>
      <c r="C16" s="5" t="n">
        <v>253033</v>
      </c>
    </row>
    <row r="17" spans="1:3">
      <c r="A17" s="4" t="s">
        <v>81</v>
      </c>
      <c r="B17" s="5" t="n">
        <v>1691</v>
      </c>
      <c r="C17" s="5" t="n">
        <v>1395</v>
      </c>
    </row>
    <row r="18" spans="1:3">
      <c r="A18" s="4" t="s">
        <v>82</v>
      </c>
      <c r="B18" s="5" t="n">
        <v>1883528</v>
      </c>
      <c r="C18" s="5" t="n">
        <v>1536662</v>
      </c>
    </row>
    <row r="19" spans="1:3">
      <c r="A19" s="4" t="s">
        <v>83</v>
      </c>
      <c r="B19" s="5" t="n">
        <v>857673</v>
      </c>
      <c r="C19" s="5" t="n">
        <v>195525</v>
      </c>
    </row>
    <row r="20" spans="1:3">
      <c r="A20" s="4" t="s">
        <v>84</v>
      </c>
      <c r="B20" s="5" t="n">
        <v>44633</v>
      </c>
      <c r="C20" s="5" t="n">
        <v>683</v>
      </c>
    </row>
    <row r="21" spans="1:3">
      <c r="A21" s="4" t="s">
        <v>85</v>
      </c>
      <c r="B21" s="5" t="n">
        <v>232027</v>
      </c>
      <c r="C21" s="5" t="n">
        <v>56088</v>
      </c>
    </row>
    <row r="22" spans="1:3">
      <c r="A22" s="4" t="s">
        <v>86</v>
      </c>
      <c r="B22" s="5" t="n">
        <v>3017861</v>
      </c>
      <c r="C22" s="5" t="n">
        <v>1788958</v>
      </c>
    </row>
    <row r="23" spans="1:3">
      <c r="A23" s="4" t="s">
        <v>87</v>
      </c>
      <c r="B23" s="4" t="s">
        <v>88</v>
      </c>
      <c r="C23" s="4" t="s">
        <v>88</v>
      </c>
    </row>
    <row r="24" spans="1:3">
      <c r="A24" s="3" t="s">
        <v>89</v>
      </c>
    </row>
    <row r="25" spans="1:3">
      <c r="A25" s="4" t="s">
        <v>90</v>
      </c>
      <c r="B25" s="4" t="s">
        <v>88</v>
      </c>
      <c r="C25" s="4" t="s">
        <v>88</v>
      </c>
    </row>
    <row r="26" spans="1:3">
      <c r="A26" s="4" t="s">
        <v>91</v>
      </c>
      <c r="B26" s="5" t="n">
        <v>353</v>
      </c>
      <c r="C26" s="5" t="n">
        <v>355</v>
      </c>
    </row>
    <row r="27" spans="1:3">
      <c r="A27" s="4" t="s">
        <v>92</v>
      </c>
      <c r="B27" s="5" t="n">
        <v>357032</v>
      </c>
      <c r="C27" s="5" t="n">
        <v>323622</v>
      </c>
    </row>
    <row r="28" spans="1:3">
      <c r="A28" s="4" t="s">
        <v>93</v>
      </c>
      <c r="B28" s="5" t="n">
        <v>841097</v>
      </c>
      <c r="C28" s="5" t="n">
        <v>704665</v>
      </c>
    </row>
    <row r="29" spans="1:3">
      <c r="A29" s="4" t="s">
        <v>94</v>
      </c>
      <c r="B29" s="5" t="n">
        <v>-38164</v>
      </c>
      <c r="C29" s="5" t="n">
        <v>-41653</v>
      </c>
    </row>
    <row r="30" spans="1:3">
      <c r="A30" s="4" t="s">
        <v>95</v>
      </c>
      <c r="B30" s="5" t="n">
        <v>1160318</v>
      </c>
      <c r="C30" s="5" t="n">
        <v>986989</v>
      </c>
    </row>
    <row r="31" spans="1:3">
      <c r="A31" s="4" t="s">
        <v>96</v>
      </c>
      <c r="B31" s="6" t="n">
        <v>4178179</v>
      </c>
      <c r="C31" s="6" t="n">
        <v>2775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7" t="n">
        <v>0.01</v>
      </c>
      <c r="C3" s="7" t="n">
        <v>0.01</v>
      </c>
    </row>
    <row r="4" spans="1:3">
      <c r="A4" s="4" t="s">
        <v>100</v>
      </c>
      <c r="B4" s="5" t="n">
        <v>3000000</v>
      </c>
      <c r="C4" s="5" t="n">
        <v>3000000</v>
      </c>
    </row>
    <row r="5" spans="1:3">
      <c r="A5" s="4" t="s">
        <v>101</v>
      </c>
      <c r="B5" s="5" t="n">
        <v>0</v>
      </c>
      <c r="C5" s="5" t="n">
        <v>0</v>
      </c>
    </row>
    <row r="6" spans="1:3">
      <c r="A6" s="4" t="s">
        <v>102</v>
      </c>
      <c r="B6" s="7" t="n">
        <v>0.01</v>
      </c>
      <c r="C6" s="7" t="n">
        <v>0.01</v>
      </c>
    </row>
    <row r="7" spans="1:3">
      <c r="A7" s="4" t="s">
        <v>103</v>
      </c>
      <c r="B7" s="5" t="n">
        <v>100000000</v>
      </c>
      <c r="C7" s="5" t="n">
        <v>100000000</v>
      </c>
    </row>
    <row r="8" spans="1:3">
      <c r="A8" s="4" t="s">
        <v>104</v>
      </c>
      <c r="B8" s="5" t="n">
        <v>35263000</v>
      </c>
      <c r="C8" s="5" t="n">
        <v>35482000</v>
      </c>
    </row>
    <row r="9" spans="1:3">
      <c r="A9" s="4" t="s">
        <v>105</v>
      </c>
      <c r="B9" s="5" t="n">
        <v>35263000</v>
      </c>
      <c r="C9" s="5" t="n">
        <v>354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5</v>
      </c>
    </row>
    <row r="4" spans="1:2">
      <c r="A4" s="4" t="s">
        <v>277</v>
      </c>
      <c r="B4" s="4" t="s">
        <v>278</v>
      </c>
    </row>
    <row r="5" spans="1:2">
      <c r="A5" s="4" t="s">
        <v>270</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69</v>
      </c>
      <c r="B11" s="4" t="s">
        <v>290</v>
      </c>
    </row>
    <row r="12" spans="1:2">
      <c r="A12" s="4" t="s">
        <v>224</v>
      </c>
      <c r="B12" s="4" t="s">
        <v>291</v>
      </c>
    </row>
    <row r="13" spans="1:2">
      <c r="A13" s="4" t="s">
        <v>73</v>
      </c>
      <c r="B13" s="4" t="s">
        <v>292</v>
      </c>
    </row>
    <row r="14" spans="1:2">
      <c r="A14" s="4" t="s">
        <v>229</v>
      </c>
      <c r="B14" s="4" t="s">
        <v>293</v>
      </c>
    </row>
    <row r="15" spans="1:2">
      <c r="A15" s="4" t="s">
        <v>237</v>
      </c>
      <c r="B15" s="4" t="s">
        <v>294</v>
      </c>
    </row>
    <row r="16" spans="1:2">
      <c r="A16" s="4" t="s">
        <v>295</v>
      </c>
      <c r="B16" s="4" t="s">
        <v>296</v>
      </c>
    </row>
    <row r="17" spans="1:2">
      <c r="A17" s="4" t="s">
        <v>297</v>
      </c>
      <c r="B17" s="4" t="s">
        <v>298</v>
      </c>
    </row>
    <row r="18" spans="1:2">
      <c r="A18" s="4" t="s">
        <v>217</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240</v>
      </c>
      <c r="B24" s="4" t="s">
        <v>310</v>
      </c>
    </row>
    <row r="25" spans="1:2">
      <c r="A25" s="4" t="s">
        <v>311</v>
      </c>
      <c r="B25" s="4" t="s">
        <v>312</v>
      </c>
    </row>
    <row r="26" spans="1:2">
      <c r="A26" s="4" t="s">
        <v>243</v>
      </c>
      <c r="B26" s="4" t="s">
        <v>313</v>
      </c>
    </row>
    <row r="27" spans="1:2">
      <c r="A27" s="4" t="s">
        <v>314</v>
      </c>
      <c r="B27" s="4" t="s">
        <v>315</v>
      </c>
    </row>
    <row r="28" spans="1:2">
      <c r="A28" s="4" t="s">
        <v>316</v>
      </c>
      <c r="B28" s="4" t="s">
        <v>317</v>
      </c>
    </row>
    <row r="29" spans="1:2">
      <c r="A29" s="4" t="s">
        <v>318</v>
      </c>
      <c r="B29"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row>
    <row r="8" spans="1:2">
      <c r="A8" s="4" t="s">
        <v>335</v>
      </c>
      <c r="B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25</v>
      </c>
    </row>
    <row r="4" spans="1:2">
      <c r="A4" s="4" t="s">
        <v>224</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115</v>
      </c>
    </row>
    <row r="4" spans="1:12">
      <c r="A4" s="4" t="s">
        <v>116</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3" t="s">
        <v>117</v>
      </c>
    </row>
    <row r="6" spans="1:12">
      <c r="A6" s="4" t="s">
        <v>118</v>
      </c>
      <c r="B6" s="5" t="n">
        <v>1959174</v>
      </c>
      <c r="C6" s="5" t="n">
        <v>1636352</v>
      </c>
      <c r="D6" s="5" t="n">
        <v>1560572</v>
      </c>
      <c r="E6" s="5" t="n">
        <v>1436994</v>
      </c>
      <c r="F6" s="5" t="n">
        <v>1494882</v>
      </c>
      <c r="G6" s="5" t="n">
        <v>1512812</v>
      </c>
      <c r="H6" s="5" t="n">
        <v>1576493</v>
      </c>
      <c r="I6" s="5" t="n">
        <v>1502231</v>
      </c>
      <c r="J6" s="5" t="n">
        <v>6593092</v>
      </c>
      <c r="K6" s="5" t="n">
        <v>6086418</v>
      </c>
      <c r="L6" s="5" t="n">
        <v>5785053</v>
      </c>
    </row>
    <row r="7" spans="1:12">
      <c r="A7" s="4" t="s">
        <v>119</v>
      </c>
      <c r="B7" s="5" t="n">
        <v>337982</v>
      </c>
      <c r="C7" s="5" t="n">
        <v>276195</v>
      </c>
      <c r="D7" s="5" t="n">
        <v>275449</v>
      </c>
      <c r="E7" s="5" t="n">
        <v>248472</v>
      </c>
      <c r="F7" s="5" t="n">
        <v>254164</v>
      </c>
      <c r="G7" s="5" t="n">
        <v>234914</v>
      </c>
      <c r="H7" s="5" t="n">
        <v>264377</v>
      </c>
      <c r="I7" s="5" t="n">
        <v>240263</v>
      </c>
      <c r="J7" s="5" t="n">
        <v>1138098</v>
      </c>
      <c r="K7" s="5" t="n">
        <v>993718</v>
      </c>
      <c r="L7" s="5" t="n">
        <v>918570</v>
      </c>
    </row>
    <row r="8" spans="1:12">
      <c r="A8" s="3" t="s">
        <v>120</v>
      </c>
    </row>
    <row r="9" spans="1:12">
      <c r="A9" s="4" t="s">
        <v>121</v>
      </c>
      <c r="B9" s="5" t="n">
        <v>266970</v>
      </c>
      <c r="C9" s="5" t="n">
        <v>223215</v>
      </c>
      <c r="D9" s="5" t="n">
        <v>199489</v>
      </c>
      <c r="E9" s="5" t="n">
        <v>191063</v>
      </c>
      <c r="F9" s="5" t="n">
        <v>194790</v>
      </c>
      <c r="G9" s="5" t="n">
        <v>184095</v>
      </c>
      <c r="H9" s="5" t="n">
        <v>189464</v>
      </c>
      <c r="I9" s="5" t="n">
        <v>188180</v>
      </c>
      <c r="J9" s="5" t="n">
        <v>880737</v>
      </c>
      <c r="K9" s="5" t="n">
        <v>756529</v>
      </c>
      <c r="L9" s="5" t="n">
        <v>723328</v>
      </c>
    </row>
    <row r="10" spans="1:12">
      <c r="A10" s="4" t="s">
        <v>122</v>
      </c>
      <c r="B10" s="5" t="n">
        <v>1713</v>
      </c>
      <c r="C10" s="5" t="n">
        <v>2662</v>
      </c>
      <c r="D10" s="5" t="n">
        <v>680</v>
      </c>
      <c r="E10" s="5" t="n">
        <v>370</v>
      </c>
      <c r="F10" s="5" t="n">
        <v>715</v>
      </c>
      <c r="G10" s="5" t="n">
        <v>683</v>
      </c>
      <c r="H10" s="5" t="n">
        <v>382</v>
      </c>
      <c r="I10" s="5" t="n">
        <v>1644</v>
      </c>
      <c r="J10" s="5" t="n">
        <v>5425</v>
      </c>
      <c r="K10" s="5" t="n">
        <v>3424</v>
      </c>
      <c r="L10" s="5" t="n">
        <v>9002</v>
      </c>
    </row>
    <row r="11" spans="1:12">
      <c r="A11" s="4" t="s">
        <v>123</v>
      </c>
      <c r="L11" s="5" t="n">
        <v>3646</v>
      </c>
    </row>
    <row r="12" spans="1:12">
      <c r="A12" s="4" t="s">
        <v>124</v>
      </c>
      <c r="B12" s="5" t="n">
        <v>2283</v>
      </c>
      <c r="C12" s="5" t="n">
        <v>5896</v>
      </c>
      <c r="D12" s="5" t="n">
        <v>3163</v>
      </c>
      <c r="G12" s="5" t="n">
        <v>188</v>
      </c>
      <c r="H12" s="5" t="n">
        <v>94</v>
      </c>
      <c r="J12" s="5" t="n">
        <v>11342</v>
      </c>
      <c r="K12" s="5" t="n">
        <v>282</v>
      </c>
      <c r="L12" s="5" t="n">
        <v>3329</v>
      </c>
    </row>
    <row r="13" spans="1:12">
      <c r="A13" s="4" t="s">
        <v>125</v>
      </c>
      <c r="B13" s="5" t="n">
        <v>67016</v>
      </c>
      <c r="C13" s="5" t="n">
        <v>44422</v>
      </c>
      <c r="D13" s="5" t="n">
        <v>72117</v>
      </c>
      <c r="E13" s="5" t="n">
        <v>57039</v>
      </c>
      <c r="F13" s="5" t="n">
        <v>58659</v>
      </c>
      <c r="G13" s="5" t="n">
        <v>49948</v>
      </c>
      <c r="H13" s="5" t="n">
        <v>74437</v>
      </c>
      <c r="I13" s="5" t="n">
        <v>50439</v>
      </c>
      <c r="J13" s="5" t="n">
        <v>240594</v>
      </c>
      <c r="K13" s="5" t="n">
        <v>233483</v>
      </c>
      <c r="L13" s="5" t="n">
        <v>179265</v>
      </c>
    </row>
    <row r="14" spans="1:12">
      <c r="A14" s="3" t="s">
        <v>126</v>
      </c>
    </row>
    <row r="15" spans="1:12">
      <c r="A15" s="4" t="s">
        <v>127</v>
      </c>
      <c r="B15" s="5" t="n">
        <v>11897</v>
      </c>
      <c r="C15" s="5" t="n">
        <v>7694</v>
      </c>
      <c r="D15" s="5" t="n">
        <v>4335</v>
      </c>
      <c r="E15" s="5" t="n">
        <v>4552</v>
      </c>
      <c r="F15" s="5" t="n">
        <v>5141</v>
      </c>
      <c r="G15" s="5" t="n">
        <v>5802</v>
      </c>
      <c r="H15" s="5" t="n">
        <v>4932</v>
      </c>
      <c r="I15" s="5" t="n">
        <v>5862</v>
      </c>
      <c r="J15" s="5" t="n">
        <v>28478</v>
      </c>
      <c r="K15" s="5" t="n">
        <v>21737</v>
      </c>
      <c r="L15" s="5" t="n">
        <v>17965</v>
      </c>
    </row>
    <row r="16" spans="1:12">
      <c r="A16" s="4" t="s">
        <v>128</v>
      </c>
      <c r="B16" s="5" t="n">
        <v>-458</v>
      </c>
      <c r="C16" s="5" t="n">
        <v>-538</v>
      </c>
      <c r="D16" s="5" t="n">
        <v>346</v>
      </c>
      <c r="E16" s="5" t="n">
        <v>1050</v>
      </c>
      <c r="F16" s="5" t="n">
        <v>-1194</v>
      </c>
      <c r="G16" s="5" t="n">
        <v>932</v>
      </c>
      <c r="H16" s="5" t="n">
        <v>49</v>
      </c>
      <c r="I16" s="5" t="n">
        <v>57</v>
      </c>
      <c r="J16" s="5" t="n">
        <v>400</v>
      </c>
      <c r="K16" s="5" t="n">
        <v>-156</v>
      </c>
      <c r="L16" s="5" t="n">
        <v>2202</v>
      </c>
    </row>
    <row r="17" spans="1:12">
      <c r="A17" s="4" t="s">
        <v>129</v>
      </c>
      <c r="B17" s="5" t="n">
        <v>55577</v>
      </c>
      <c r="C17" s="5" t="n">
        <v>37266</v>
      </c>
      <c r="D17" s="5" t="n">
        <v>67436</v>
      </c>
      <c r="E17" s="5" t="n">
        <v>51437</v>
      </c>
      <c r="F17" s="5" t="n">
        <v>54712</v>
      </c>
      <c r="G17" s="5" t="n">
        <v>43214</v>
      </c>
      <c r="H17" s="5" t="n">
        <v>69456</v>
      </c>
      <c r="I17" s="5" t="n">
        <v>44520</v>
      </c>
      <c r="J17" s="5" t="n">
        <v>211716</v>
      </c>
      <c r="K17" s="5" t="n">
        <v>211902</v>
      </c>
      <c r="L17" s="5" t="n">
        <v>159098</v>
      </c>
    </row>
    <row r="18" spans="1:12">
      <c r="A18" s="4" t="s">
        <v>130</v>
      </c>
      <c r="B18" s="5" t="n">
        <v>12627</v>
      </c>
      <c r="C18" s="5" t="n">
        <v>10134</v>
      </c>
      <c r="D18" s="5" t="n">
        <v>17438</v>
      </c>
      <c r="E18" s="5" t="n">
        <v>12110</v>
      </c>
      <c r="F18" s="5" t="n">
        <v>7671</v>
      </c>
      <c r="G18" s="5" t="n">
        <v>11060</v>
      </c>
      <c r="H18" s="5" t="n">
        <v>17977</v>
      </c>
      <c r="I18" s="5" t="n">
        <v>11517</v>
      </c>
      <c r="J18" s="5" t="n">
        <v>52309</v>
      </c>
      <c r="K18" s="5" t="n">
        <v>48225</v>
      </c>
      <c r="L18" s="5" t="n">
        <v>68415</v>
      </c>
    </row>
    <row r="19" spans="1:12">
      <c r="A19" s="4" t="s">
        <v>131</v>
      </c>
      <c r="B19" s="6" t="n">
        <v>42950</v>
      </c>
      <c r="C19" s="6" t="n">
        <v>27132</v>
      </c>
      <c r="D19" s="6" t="n">
        <v>49998</v>
      </c>
      <c r="E19" s="6" t="n">
        <v>39327</v>
      </c>
      <c r="F19" s="6" t="n">
        <v>47041</v>
      </c>
      <c r="G19" s="6" t="n">
        <v>32154</v>
      </c>
      <c r="H19" s="6" t="n">
        <v>51479</v>
      </c>
      <c r="I19" s="6" t="n">
        <v>33003</v>
      </c>
      <c r="J19" s="6" t="n">
        <v>159407</v>
      </c>
      <c r="K19" s="6" t="n">
        <v>163677</v>
      </c>
      <c r="L19" s="6" t="n">
        <v>90683</v>
      </c>
    </row>
    <row r="20" spans="1:12">
      <c r="A20" s="3" t="s">
        <v>132</v>
      </c>
    </row>
    <row r="21" spans="1:12">
      <c r="A21" s="4" t="s">
        <v>133</v>
      </c>
      <c r="B21" s="7" t="n">
        <v>1.22</v>
      </c>
      <c r="C21" s="7" t="n">
        <v>0.76</v>
      </c>
      <c r="D21" s="7" t="n">
        <v>1.4</v>
      </c>
      <c r="E21" s="7" t="n">
        <v>1.1</v>
      </c>
      <c r="F21" s="7" t="n">
        <v>1.33</v>
      </c>
      <c r="G21" s="7" t="n">
        <v>0.91</v>
      </c>
      <c r="H21" s="7" t="n">
        <v>1.45</v>
      </c>
      <c r="I21" s="7" t="n">
        <v>0.92</v>
      </c>
      <c r="J21" s="7" t="n">
        <v>4.49</v>
      </c>
      <c r="K21" s="7" t="n">
        <v>4.6</v>
      </c>
      <c r="L21" s="7" t="n">
        <v>2.54</v>
      </c>
    </row>
    <row r="22" spans="1:12">
      <c r="A22" s="4" t="s">
        <v>134</v>
      </c>
      <c r="B22" s="7" t="n">
        <v>1.2</v>
      </c>
      <c r="C22" s="7" t="n">
        <v>0.76</v>
      </c>
      <c r="D22" s="7" t="n">
        <v>1.38</v>
      </c>
      <c r="E22" s="7" t="n">
        <v>1.09</v>
      </c>
      <c r="F22" s="7" t="n">
        <v>1.31</v>
      </c>
      <c r="G22" s="7" t="n">
        <v>0.89</v>
      </c>
      <c r="H22" s="7" t="n">
        <v>1.44</v>
      </c>
      <c r="I22" s="7" t="n">
        <v>0.91</v>
      </c>
      <c r="J22" s="7" t="n">
        <v>4.43</v>
      </c>
      <c r="K22" s="7" t="n">
        <v>4.55</v>
      </c>
      <c r="L22" s="7" t="n">
        <v>2.5</v>
      </c>
    </row>
    <row r="23" spans="1:12">
      <c r="A23" s="3" t="s">
        <v>135</v>
      </c>
    </row>
    <row r="24" spans="1:12">
      <c r="A24" s="4" t="s">
        <v>133</v>
      </c>
      <c r="B24" s="5" t="n">
        <v>35259</v>
      </c>
      <c r="C24" s="5" t="n">
        <v>35512</v>
      </c>
      <c r="D24" s="5" t="n">
        <v>35772</v>
      </c>
      <c r="E24" s="5" t="n">
        <v>35609</v>
      </c>
      <c r="F24" s="5" t="n">
        <v>35480</v>
      </c>
      <c r="G24" s="5" t="n">
        <v>35468</v>
      </c>
      <c r="H24" s="5" t="n">
        <v>35483</v>
      </c>
      <c r="I24" s="5" t="n">
        <v>35913</v>
      </c>
      <c r="J24" s="5" t="n">
        <v>35538</v>
      </c>
      <c r="K24" s="5" t="n">
        <v>35586</v>
      </c>
      <c r="L24" s="5" t="n">
        <v>35741</v>
      </c>
    </row>
    <row r="25" spans="1:12">
      <c r="A25" s="4" t="s">
        <v>134</v>
      </c>
      <c r="B25" s="5" t="n">
        <v>35755</v>
      </c>
      <c r="C25" s="5" t="n">
        <v>35868</v>
      </c>
      <c r="D25" s="5" t="n">
        <v>36111</v>
      </c>
      <c r="E25" s="5" t="n">
        <v>36103</v>
      </c>
      <c r="F25" s="5" t="n">
        <v>35999</v>
      </c>
      <c r="G25" s="5" t="n">
        <v>35957</v>
      </c>
      <c r="H25" s="5" t="n">
        <v>35815</v>
      </c>
      <c r="I25" s="5" t="n">
        <v>36263</v>
      </c>
      <c r="J25" s="5" t="n">
        <v>35959</v>
      </c>
      <c r="K25" s="5" t="n">
        <v>36009</v>
      </c>
      <c r="L25" s="5" t="n">
        <v>36207</v>
      </c>
    </row>
    <row r="26" spans="1:12">
      <c r="A26" s="4" t="s">
        <v>136</v>
      </c>
    </row>
    <row r="27" spans="1:12">
      <c r="A27" s="3" t="s">
        <v>115</v>
      </c>
    </row>
    <row r="28" spans="1:12">
      <c r="A28" s="4" t="s">
        <v>116</v>
      </c>
      <c r="J28" s="6" t="n">
        <v>6732121</v>
      </c>
      <c r="K28" s="6" t="n">
        <v>6249938</v>
      </c>
      <c r="L28" s="6" t="n">
        <v>6038744</v>
      </c>
    </row>
    <row r="29" spans="1:12">
      <c r="A29" s="3" t="s">
        <v>117</v>
      </c>
    </row>
    <row r="30" spans="1:12">
      <c r="A30" s="4" t="s">
        <v>118</v>
      </c>
      <c r="J30" s="5" t="n">
        <v>6125360</v>
      </c>
      <c r="K30" s="5" t="n">
        <v>5711400</v>
      </c>
      <c r="L30" s="5" t="n">
        <v>5512402</v>
      </c>
    </row>
    <row r="31" spans="1:12">
      <c r="A31" s="4" t="s">
        <v>137</v>
      </c>
    </row>
    <row r="32" spans="1:12">
      <c r="A32" s="3" t="s">
        <v>115</v>
      </c>
    </row>
    <row r="33" spans="1:12">
      <c r="A33" s="4" t="s">
        <v>116</v>
      </c>
      <c r="J33" s="5" t="n">
        <v>999069</v>
      </c>
      <c r="K33" s="5" t="n">
        <v>830198</v>
      </c>
      <c r="L33" s="5" t="n">
        <v>664879</v>
      </c>
    </row>
    <row r="34" spans="1:12">
      <c r="A34" s="3" t="s">
        <v>117</v>
      </c>
    </row>
    <row r="35" spans="1:12">
      <c r="A35" s="4" t="s">
        <v>118</v>
      </c>
      <c r="J35" s="6" t="n">
        <v>467732</v>
      </c>
      <c r="K35" s="6" t="n">
        <v>375018</v>
      </c>
      <c r="L35" s="6" t="n">
        <v>27265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6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c r="B6" s="4" t="s">
        <v>409</v>
      </c>
    </row>
    <row r="7" spans="1:2">
      <c r="A7" s="4" t="s">
        <v>410</v>
      </c>
      <c r="B7" s="4" t="s">
        <v>411</v>
      </c>
    </row>
    <row r="8" spans="1:2">
      <c r="A8" s="4" t="s">
        <v>412</v>
      </c>
    </row>
    <row r="9" spans="1:2">
      <c r="A9" s="3" t="s">
        <v>405</v>
      </c>
    </row>
    <row r="10" spans="1:2">
      <c r="A10" s="4" t="s">
        <v>406</v>
      </c>
      <c r="B10" s="4" t="s">
        <v>413</v>
      </c>
    </row>
    <row r="11" spans="1:2">
      <c r="A11" s="4" t="s">
        <v>408</v>
      </c>
      <c r="B11" s="4" t="s">
        <v>414</v>
      </c>
    </row>
    <row r="12" spans="1:2">
      <c r="A12" s="4" t="s">
        <v>410</v>
      </c>
      <c r="B12"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74</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7"/>
    <col customWidth="1" max="7" min="7" width="27"/>
  </cols>
  <sheetData>
    <row r="1" spans="1:7">
      <c r="A1" s="1" t="s">
        <v>419</v>
      </c>
      <c r="B1" s="2" t="s">
        <v>420</v>
      </c>
      <c r="C1" s="2" t="s">
        <v>421</v>
      </c>
      <c r="D1" s="2" t="s">
        <v>422</v>
      </c>
      <c r="E1" s="2" t="s">
        <v>423</v>
      </c>
      <c r="F1" s="2" t="s">
        <v>424</v>
      </c>
      <c r="G1" s="2" t="s">
        <v>425</v>
      </c>
    </row>
    <row r="2" spans="1:7">
      <c r="A2" s="3" t="s">
        <v>426</v>
      </c>
    </row>
    <row r="3" spans="1:7">
      <c r="A3" s="4" t="s">
        <v>427</v>
      </c>
      <c r="E3" s="5" t="n">
        <v>3</v>
      </c>
    </row>
    <row r="4" spans="1:7">
      <c r="A4" s="4" t="s">
        <v>191</v>
      </c>
      <c r="E4" s="6" t="n">
        <v>664287000</v>
      </c>
      <c r="F4" s="6" t="n">
        <v>74938000</v>
      </c>
      <c r="G4" s="6" t="n">
        <v>186932000</v>
      </c>
    </row>
    <row r="5" spans="1:7">
      <c r="A5" s="4" t="s">
        <v>428</v>
      </c>
      <c r="E5" s="5" t="n">
        <v>15078000</v>
      </c>
    </row>
    <row r="6" spans="1:7">
      <c r="A6" s="4" t="s">
        <v>429</v>
      </c>
      <c r="E6" s="5" t="n">
        <v>77668000</v>
      </c>
      <c r="F6" s="5" t="n">
        <v>68571000</v>
      </c>
      <c r="G6" s="5" t="n">
        <v>53227000</v>
      </c>
    </row>
    <row r="7" spans="1:7">
      <c r="A7" s="4" t="s">
        <v>430</v>
      </c>
      <c r="E7" s="6" t="n">
        <v>62913000</v>
      </c>
      <c r="F7" s="6" t="n">
        <v>57448000</v>
      </c>
      <c r="G7" s="6" t="n">
        <v>47053000</v>
      </c>
    </row>
    <row r="8" spans="1:7">
      <c r="A8" s="4" t="s">
        <v>431</v>
      </c>
    </row>
    <row r="9" spans="1:7">
      <c r="A9" s="3" t="s">
        <v>426</v>
      </c>
    </row>
    <row r="10" spans="1:7">
      <c r="A10" s="4" t="s">
        <v>432</v>
      </c>
      <c r="E10" s="5" t="n">
        <v>42000</v>
      </c>
      <c r="F10" s="5" t="n">
        <v>17000</v>
      </c>
      <c r="G10" s="5" t="n">
        <v>40000</v>
      </c>
    </row>
    <row r="11" spans="1:7">
      <c r="A11" s="4" t="s">
        <v>433</v>
      </c>
    </row>
    <row r="12" spans="1:7">
      <c r="A12" s="3" t="s">
        <v>426</v>
      </c>
    </row>
    <row r="13" spans="1:7">
      <c r="A13" s="4" t="s">
        <v>434</v>
      </c>
      <c r="E13" s="4" t="s">
        <v>435</v>
      </c>
    </row>
    <row r="14" spans="1:7">
      <c r="A14" s="4" t="s">
        <v>436</v>
      </c>
    </row>
    <row r="15" spans="1:7">
      <c r="A15" s="3" t="s">
        <v>426</v>
      </c>
    </row>
    <row r="16" spans="1:7">
      <c r="A16" s="4" t="s">
        <v>434</v>
      </c>
      <c r="E16" s="4" t="s">
        <v>437</v>
      </c>
    </row>
    <row r="17" spans="1:7">
      <c r="A17" s="4" t="s">
        <v>438</v>
      </c>
    </row>
    <row r="18" spans="1:7">
      <c r="A18" s="3" t="s">
        <v>426</v>
      </c>
    </row>
    <row r="19" spans="1:7">
      <c r="A19" s="4" t="s">
        <v>434</v>
      </c>
      <c r="E19" s="4" t="s">
        <v>437</v>
      </c>
    </row>
    <row r="20" spans="1:7">
      <c r="A20" s="4" t="s">
        <v>439</v>
      </c>
    </row>
    <row r="21" spans="1:7">
      <c r="A21" s="3" t="s">
        <v>426</v>
      </c>
    </row>
    <row r="22" spans="1:7">
      <c r="A22" s="4" t="s">
        <v>434</v>
      </c>
      <c r="E22" s="4" t="s">
        <v>440</v>
      </c>
    </row>
    <row r="23" spans="1:7">
      <c r="A23" s="4" t="s">
        <v>441</v>
      </c>
    </row>
    <row r="24" spans="1:7">
      <c r="A24" s="3" t="s">
        <v>426</v>
      </c>
    </row>
    <row r="25" spans="1:7">
      <c r="A25" s="4" t="s">
        <v>434</v>
      </c>
      <c r="E25" s="4" t="s">
        <v>442</v>
      </c>
    </row>
    <row r="26" spans="1:7">
      <c r="A26" s="4" t="s">
        <v>443</v>
      </c>
    </row>
    <row r="27" spans="1:7">
      <c r="A27" s="3" t="s">
        <v>426</v>
      </c>
    </row>
    <row r="28" spans="1:7">
      <c r="A28" s="4" t="s">
        <v>191</v>
      </c>
      <c r="C28" s="6" t="n">
        <v>78400000</v>
      </c>
    </row>
    <row r="29" spans="1:7">
      <c r="A29" s="4" t="s">
        <v>444</v>
      </c>
      <c r="C29" s="4" t="s">
        <v>445</v>
      </c>
    </row>
    <row r="30" spans="1:7">
      <c r="A30" s="4" t="s">
        <v>404</v>
      </c>
    </row>
    <row r="31" spans="1:7">
      <c r="A31" s="3" t="s">
        <v>426</v>
      </c>
    </row>
    <row r="32" spans="1:7">
      <c r="A32" s="4" t="s">
        <v>446</v>
      </c>
      <c r="B32" s="6" t="n">
        <v>745562000</v>
      </c>
    </row>
    <row r="33" spans="1:7">
      <c r="A33" s="4" t="s">
        <v>447</v>
      </c>
      <c r="B33" s="5" t="n">
        <v>84637000</v>
      </c>
    </row>
    <row r="34" spans="1:7">
      <c r="A34" s="4" t="s">
        <v>191</v>
      </c>
      <c r="B34" s="6" t="n">
        <v>660925000</v>
      </c>
    </row>
    <row r="35" spans="1:7">
      <c r="A35" s="4" t="s">
        <v>444</v>
      </c>
      <c r="B35" s="4" t="s">
        <v>448</v>
      </c>
    </row>
    <row r="36" spans="1:7">
      <c r="A36" s="4" t="s">
        <v>449</v>
      </c>
    </row>
    <row r="37" spans="1:7">
      <c r="A37" s="3" t="s">
        <v>426</v>
      </c>
    </row>
    <row r="38" spans="1:7">
      <c r="A38" s="4" t="s">
        <v>447</v>
      </c>
      <c r="D38" s="6" t="n">
        <v>76597000</v>
      </c>
    </row>
    <row r="39" spans="1:7">
      <c r="A39" s="4" t="s">
        <v>191</v>
      </c>
      <c r="D39" s="6" t="n">
        <v>257456000</v>
      </c>
    </row>
    <row r="40" spans="1:7">
      <c r="A40" s="4" t="s">
        <v>444</v>
      </c>
      <c r="D40" s="4" t="s">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7"/>
  </cols>
  <sheetData>
    <row r="1" spans="1:2">
      <c r="A1" s="1" t="s">
        <v>451</v>
      </c>
      <c r="B1" s="2" t="s">
        <v>1</v>
      </c>
    </row>
    <row r="2" spans="1:2">
      <c r="B2" s="2" t="s">
        <v>2</v>
      </c>
    </row>
    <row r="3" spans="1:2">
      <c r="A3" s="3" t="s">
        <v>452</v>
      </c>
    </row>
    <row r="4" spans="1:2">
      <c r="A4" s="4" t="s">
        <v>453</v>
      </c>
      <c r="B4" s="4" t="s">
        <v>454</v>
      </c>
    </row>
    <row r="5" spans="1:2">
      <c r="A5" s="4" t="s">
        <v>455</v>
      </c>
    </row>
    <row r="6" spans="1:2">
      <c r="A6" s="3" t="s">
        <v>452</v>
      </c>
    </row>
    <row r="7" spans="1:2">
      <c r="A7" s="4" t="s">
        <v>456</v>
      </c>
      <c r="B7" s="4" t="s">
        <v>457</v>
      </c>
    </row>
    <row r="8" spans="1:2">
      <c r="A8" s="4" t="s">
        <v>458</v>
      </c>
    </row>
    <row r="9" spans="1:2">
      <c r="A9" s="3" t="s">
        <v>452</v>
      </c>
    </row>
    <row r="10" spans="1:2">
      <c r="A10" s="4" t="s">
        <v>456</v>
      </c>
      <c r="B10" s="4" t="s">
        <v>459</v>
      </c>
    </row>
    <row r="11" spans="1:2">
      <c r="A11" s="4" t="s">
        <v>460</v>
      </c>
    </row>
    <row r="12" spans="1:2">
      <c r="A12" s="3" t="s">
        <v>452</v>
      </c>
    </row>
    <row r="13" spans="1:2">
      <c r="A13" s="4" t="s">
        <v>456</v>
      </c>
      <c r="B13" s="4" t="s">
        <v>461</v>
      </c>
    </row>
    <row r="14" spans="1:2">
      <c r="A14" s="4" t="s">
        <v>462</v>
      </c>
    </row>
    <row r="15" spans="1:2">
      <c r="A15" s="3" t="s">
        <v>452</v>
      </c>
    </row>
    <row r="16" spans="1:2">
      <c r="A16" s="4" t="s">
        <v>456</v>
      </c>
      <c r="B16" s="4" t="s">
        <v>463</v>
      </c>
    </row>
    <row r="17" spans="1:2">
      <c r="A17" s="4" t="s">
        <v>464</v>
      </c>
    </row>
    <row r="18" spans="1:2">
      <c r="A18" s="3" t="s">
        <v>452</v>
      </c>
    </row>
    <row r="19" spans="1:2">
      <c r="A19" s="4" t="s">
        <v>456</v>
      </c>
      <c r="B19" s="4" t="s">
        <v>461</v>
      </c>
    </row>
    <row r="20" spans="1:2">
      <c r="A20" s="4" t="s">
        <v>465</v>
      </c>
    </row>
    <row r="21" spans="1:2">
      <c r="A21" s="3" t="s">
        <v>452</v>
      </c>
    </row>
    <row r="22" spans="1:2">
      <c r="A22" s="4" t="s">
        <v>456</v>
      </c>
      <c r="B22" s="4" t="s">
        <v>466</v>
      </c>
    </row>
    <row r="23" spans="1:2">
      <c r="A23" s="4" t="s">
        <v>467</v>
      </c>
    </row>
    <row r="24" spans="1:2">
      <c r="A24" s="3" t="s">
        <v>452</v>
      </c>
    </row>
    <row r="25" spans="1:2">
      <c r="A25" s="4" t="s">
        <v>456</v>
      </c>
      <c r="B2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470</v>
      </c>
    </row>
    <row r="4" spans="1:12">
      <c r="A4" s="4" t="s">
        <v>131</v>
      </c>
      <c r="B4" s="6" t="n">
        <v>42950</v>
      </c>
      <c r="C4" s="6" t="n">
        <v>27132</v>
      </c>
      <c r="D4" s="6" t="n">
        <v>49998</v>
      </c>
      <c r="E4" s="6" t="n">
        <v>39327</v>
      </c>
      <c r="F4" s="6" t="n">
        <v>47041</v>
      </c>
      <c r="G4" s="6" t="n">
        <v>32154</v>
      </c>
      <c r="H4" s="6" t="n">
        <v>51479</v>
      </c>
      <c r="I4" s="6" t="n">
        <v>33003</v>
      </c>
      <c r="J4" s="6" t="n">
        <v>159407</v>
      </c>
      <c r="K4" s="6" t="n">
        <v>163677</v>
      </c>
      <c r="L4" s="6" t="n">
        <v>90683</v>
      </c>
    </row>
    <row r="5" spans="1:12">
      <c r="A5" s="3" t="s">
        <v>471</v>
      </c>
    </row>
    <row r="6" spans="1:12">
      <c r="A6" s="4" t="s">
        <v>472</v>
      </c>
      <c r="B6" s="5" t="n">
        <v>35259</v>
      </c>
      <c r="C6" s="5" t="n">
        <v>35512</v>
      </c>
      <c r="D6" s="5" t="n">
        <v>35772</v>
      </c>
      <c r="E6" s="5" t="n">
        <v>35609</v>
      </c>
      <c r="F6" s="5" t="n">
        <v>35480</v>
      </c>
      <c r="G6" s="5" t="n">
        <v>35468</v>
      </c>
      <c r="H6" s="5" t="n">
        <v>35483</v>
      </c>
      <c r="I6" s="5" t="n">
        <v>35913</v>
      </c>
      <c r="J6" s="5" t="n">
        <v>35538</v>
      </c>
      <c r="K6" s="5" t="n">
        <v>35586</v>
      </c>
      <c r="L6" s="5" t="n">
        <v>35741</v>
      </c>
    </row>
    <row r="7" spans="1:12">
      <c r="A7" s="4" t="s">
        <v>473</v>
      </c>
      <c r="J7" s="5" t="n">
        <v>421</v>
      </c>
      <c r="K7" s="5" t="n">
        <v>423</v>
      </c>
      <c r="L7" s="5" t="n">
        <v>466</v>
      </c>
    </row>
    <row r="8" spans="1:12">
      <c r="A8" s="4" t="s">
        <v>474</v>
      </c>
      <c r="B8" s="5" t="n">
        <v>35755</v>
      </c>
      <c r="C8" s="5" t="n">
        <v>35868</v>
      </c>
      <c r="D8" s="5" t="n">
        <v>36111</v>
      </c>
      <c r="E8" s="5" t="n">
        <v>36103</v>
      </c>
      <c r="F8" s="5" t="n">
        <v>35999</v>
      </c>
      <c r="G8" s="5" t="n">
        <v>35957</v>
      </c>
      <c r="H8" s="5" t="n">
        <v>35815</v>
      </c>
      <c r="I8" s="5" t="n">
        <v>36263</v>
      </c>
      <c r="J8" s="5" t="n">
        <v>35959</v>
      </c>
      <c r="K8" s="5" t="n">
        <v>36009</v>
      </c>
      <c r="L8" s="5" t="n">
        <v>36207</v>
      </c>
    </row>
    <row r="9" spans="1:12">
      <c r="A9" s="3" t="s">
        <v>132</v>
      </c>
    </row>
    <row r="10" spans="1:12">
      <c r="A10" s="4" t="s">
        <v>133</v>
      </c>
      <c r="B10" s="7" t="n">
        <v>1.22</v>
      </c>
      <c r="C10" s="7" t="n">
        <v>0.76</v>
      </c>
      <c r="D10" s="7" t="n">
        <v>1.4</v>
      </c>
      <c r="E10" s="7" t="n">
        <v>1.1</v>
      </c>
      <c r="F10" s="7" t="n">
        <v>1.33</v>
      </c>
      <c r="G10" s="7" t="n">
        <v>0.91</v>
      </c>
      <c r="H10" s="7" t="n">
        <v>1.45</v>
      </c>
      <c r="I10" s="7" t="n">
        <v>0.92</v>
      </c>
      <c r="J10" s="7" t="n">
        <v>4.49</v>
      </c>
      <c r="K10" s="7" t="n">
        <v>4.6</v>
      </c>
      <c r="L10" s="7" t="n">
        <v>2.54</v>
      </c>
    </row>
    <row r="11" spans="1:12">
      <c r="A11" s="4" t="s">
        <v>134</v>
      </c>
      <c r="B11" s="7" t="n">
        <v>1.2</v>
      </c>
      <c r="C11" s="7" t="n">
        <v>0.76</v>
      </c>
      <c r="D11" s="7" t="n">
        <v>1.38</v>
      </c>
      <c r="E11" s="7" t="n">
        <v>1.09</v>
      </c>
      <c r="F11" s="7" t="n">
        <v>1.31</v>
      </c>
      <c r="G11" s="7" t="n">
        <v>0.89</v>
      </c>
      <c r="H11" s="7" t="n">
        <v>1.44</v>
      </c>
      <c r="I11" s="7" t="n">
        <v>0.91</v>
      </c>
      <c r="J11" s="7" t="n">
        <v>4.43</v>
      </c>
      <c r="K11" s="7" t="n">
        <v>4.55</v>
      </c>
      <c r="L11" s="7" t="n">
        <v>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476</v>
      </c>
    </row>
    <row r="4" spans="1:12">
      <c r="A4" s="4" t="s">
        <v>477</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4" t="s">
        <v>478</v>
      </c>
    </row>
    <row r="6" spans="1:12">
      <c r="A6" s="3" t="s">
        <v>476</v>
      </c>
    </row>
    <row r="7" spans="1:12">
      <c r="A7" s="4" t="s">
        <v>477</v>
      </c>
      <c r="J7" s="5" t="n">
        <v>4615421</v>
      </c>
      <c r="K7" s="5" t="n">
        <v>4293351</v>
      </c>
    </row>
    <row r="8" spans="1:12">
      <c r="A8" s="4" t="s">
        <v>479</v>
      </c>
    </row>
    <row r="9" spans="1:12">
      <c r="A9" s="3" t="s">
        <v>476</v>
      </c>
    </row>
    <row r="10" spans="1:12">
      <c r="A10" s="4" t="s">
        <v>477</v>
      </c>
      <c r="J10" s="5" t="n">
        <v>2116700</v>
      </c>
      <c r="K10" s="5" t="n">
        <v>1956587</v>
      </c>
    </row>
    <row r="11" spans="1:12">
      <c r="A11" s="4" t="s">
        <v>480</v>
      </c>
    </row>
    <row r="12" spans="1:12">
      <c r="A12" s="3" t="s">
        <v>476</v>
      </c>
    </row>
    <row r="13" spans="1:12">
      <c r="A13" s="4" t="s">
        <v>477</v>
      </c>
      <c r="J13" s="5" t="n">
        <v>999069</v>
      </c>
      <c r="K13" s="5" t="n">
        <v>830198</v>
      </c>
    </row>
    <row r="14" spans="1:12">
      <c r="A14" s="4" t="s">
        <v>481</v>
      </c>
    </row>
    <row r="15" spans="1:12">
      <c r="A15" s="3" t="s">
        <v>476</v>
      </c>
    </row>
    <row r="16" spans="1:12">
      <c r="A16" s="4" t="s">
        <v>477</v>
      </c>
      <c r="J16" s="5" t="n">
        <v>5652558</v>
      </c>
      <c r="K16" s="5" t="n">
        <v>5136422</v>
      </c>
    </row>
    <row r="17" spans="1:12">
      <c r="A17" s="4" t="s">
        <v>482</v>
      </c>
    </row>
    <row r="18" spans="1:12">
      <c r="A18" s="3" t="s">
        <v>476</v>
      </c>
    </row>
    <row r="19" spans="1:12">
      <c r="A19" s="4" t="s">
        <v>477</v>
      </c>
      <c r="J19" s="5" t="n">
        <v>976501</v>
      </c>
      <c r="K19" s="5" t="n">
        <v>903258</v>
      </c>
    </row>
    <row r="20" spans="1:12">
      <c r="A20" s="4" t="s">
        <v>483</v>
      </c>
    </row>
    <row r="21" spans="1:12">
      <c r="A21" s="3" t="s">
        <v>476</v>
      </c>
    </row>
    <row r="22" spans="1:12">
      <c r="A22" s="4" t="s">
        <v>477</v>
      </c>
      <c r="J22" s="5" t="n">
        <v>1102131</v>
      </c>
      <c r="K22" s="5" t="n">
        <v>1040456</v>
      </c>
    </row>
    <row r="23" spans="1:12">
      <c r="A23" s="4" t="s">
        <v>484</v>
      </c>
    </row>
    <row r="24" spans="1:12">
      <c r="A24" s="3" t="s">
        <v>476</v>
      </c>
    </row>
    <row r="25" spans="1:12">
      <c r="A25" s="4" t="s">
        <v>477</v>
      </c>
      <c r="J25" s="5" t="n">
        <v>7347826</v>
      </c>
      <c r="K25" s="5" t="n">
        <v>6747601</v>
      </c>
    </row>
    <row r="26" spans="1:12">
      <c r="A26" s="4" t="s">
        <v>485</v>
      </c>
    </row>
    <row r="27" spans="1:12">
      <c r="A27" s="3" t="s">
        <v>476</v>
      </c>
    </row>
    <row r="28" spans="1:12">
      <c r="A28" s="4" t="s">
        <v>477</v>
      </c>
      <c r="J28" s="5" t="n">
        <v>383364</v>
      </c>
      <c r="K28" s="5" t="n">
        <v>332535</v>
      </c>
    </row>
    <row r="29" spans="1:12">
      <c r="A29" s="4" t="s">
        <v>486</v>
      </c>
    </row>
    <row r="30" spans="1:12">
      <c r="A30" s="3" t="s">
        <v>476</v>
      </c>
    </row>
    <row r="31" spans="1:12">
      <c r="A31" s="4" t="s">
        <v>477</v>
      </c>
      <c r="J31" s="5" t="n">
        <v>6024305</v>
      </c>
      <c r="K31" s="5" t="n">
        <v>5362981</v>
      </c>
      <c r="L31" s="5" t="n">
        <v>5181734</v>
      </c>
    </row>
    <row r="32" spans="1:12">
      <c r="A32" s="4" t="s">
        <v>487</v>
      </c>
    </row>
    <row r="33" spans="1:12">
      <c r="A33" s="3" t="s">
        <v>476</v>
      </c>
    </row>
    <row r="34" spans="1:12">
      <c r="A34" s="4" t="s">
        <v>477</v>
      </c>
      <c r="J34" s="5" t="n">
        <v>3957507</v>
      </c>
      <c r="K34" s="5" t="n">
        <v>3610356</v>
      </c>
      <c r="L34" s="5" t="n">
        <v>3352355</v>
      </c>
    </row>
    <row r="35" spans="1:12">
      <c r="A35" s="4" t="s">
        <v>488</v>
      </c>
    </row>
    <row r="36" spans="1:12">
      <c r="A36" s="3" t="s">
        <v>476</v>
      </c>
    </row>
    <row r="37" spans="1:12">
      <c r="A37" s="4" t="s">
        <v>477</v>
      </c>
      <c r="J37" s="5" t="n">
        <v>1269983</v>
      </c>
      <c r="K37" s="5" t="n">
        <v>1112715</v>
      </c>
      <c r="L37" s="5" t="n">
        <v>1310118</v>
      </c>
    </row>
    <row r="38" spans="1:12">
      <c r="A38" s="4" t="s">
        <v>489</v>
      </c>
    </row>
    <row r="39" spans="1:12">
      <c r="A39" s="3" t="s">
        <v>476</v>
      </c>
    </row>
    <row r="40" spans="1:12">
      <c r="A40" s="4" t="s">
        <v>477</v>
      </c>
      <c r="J40" s="5" t="n">
        <v>796815</v>
      </c>
      <c r="K40" s="5" t="n">
        <v>639910</v>
      </c>
      <c r="L40" s="5" t="n">
        <v>519261</v>
      </c>
    </row>
    <row r="41" spans="1:12">
      <c r="A41" s="4" t="s">
        <v>490</v>
      </c>
    </row>
    <row r="42" spans="1:12">
      <c r="A42" s="3" t="s">
        <v>476</v>
      </c>
    </row>
    <row r="43" spans="1:12">
      <c r="A43" s="4" t="s">
        <v>477</v>
      </c>
      <c r="J43" s="5" t="n">
        <v>4466384</v>
      </c>
      <c r="K43" s="5" t="n">
        <v>3951900</v>
      </c>
    </row>
    <row r="44" spans="1:12">
      <c r="A44" s="4" t="s">
        <v>491</v>
      </c>
    </row>
    <row r="45" spans="1:12">
      <c r="A45" s="3" t="s">
        <v>476</v>
      </c>
    </row>
    <row r="46" spans="1:12">
      <c r="A46" s="4" t="s">
        <v>477</v>
      </c>
      <c r="J46" s="5" t="n">
        <v>597489</v>
      </c>
      <c r="K46" s="5" t="n">
        <v>498873</v>
      </c>
    </row>
    <row r="47" spans="1:12">
      <c r="A47" s="4" t="s">
        <v>492</v>
      </c>
    </row>
    <row r="48" spans="1:12">
      <c r="A48" s="3" t="s">
        <v>476</v>
      </c>
    </row>
    <row r="49" spans="1:12">
      <c r="A49" s="4" t="s">
        <v>477</v>
      </c>
      <c r="J49" s="5" t="n">
        <v>960432</v>
      </c>
      <c r="K49" s="5" t="n">
        <v>912208</v>
      </c>
    </row>
    <row r="50" spans="1:12">
      <c r="A50" s="4" t="s">
        <v>493</v>
      </c>
    </row>
    <row r="51" spans="1:12">
      <c r="A51" s="3" t="s">
        <v>476</v>
      </c>
    </row>
    <row r="52" spans="1:12">
      <c r="A52" s="4" t="s">
        <v>477</v>
      </c>
      <c r="J52" s="5" t="n">
        <v>5759247</v>
      </c>
      <c r="K52" s="5" t="n">
        <v>5143228</v>
      </c>
    </row>
    <row r="53" spans="1:12">
      <c r="A53" s="4" t="s">
        <v>494</v>
      </c>
    </row>
    <row r="54" spans="1:12">
      <c r="A54" s="3" t="s">
        <v>476</v>
      </c>
    </row>
    <row r="55" spans="1:12">
      <c r="A55" s="4" t="s">
        <v>477</v>
      </c>
      <c r="J55" s="5" t="n">
        <v>265058</v>
      </c>
      <c r="K55" s="5" t="n">
        <v>219753</v>
      </c>
    </row>
    <row r="56" spans="1:12">
      <c r="A56" s="4" t="s">
        <v>495</v>
      </c>
    </row>
    <row r="57" spans="1:12">
      <c r="A57" s="3" t="s">
        <v>476</v>
      </c>
    </row>
    <row r="58" spans="1:12">
      <c r="A58" s="4" t="s">
        <v>477</v>
      </c>
      <c r="J58" s="5" t="n">
        <v>1526644</v>
      </c>
      <c r="K58" s="5" t="n">
        <v>1530241</v>
      </c>
      <c r="L58" s="5" t="n">
        <v>1355416</v>
      </c>
    </row>
    <row r="59" spans="1:12">
      <c r="A59" s="4" t="s">
        <v>496</v>
      </c>
    </row>
    <row r="60" spans="1:12">
      <c r="A60" s="3" t="s">
        <v>476</v>
      </c>
    </row>
    <row r="61" spans="1:12">
      <c r="A61" s="4" t="s">
        <v>477</v>
      </c>
      <c r="J61" s="5" t="n">
        <v>622949</v>
      </c>
      <c r="K61" s="5" t="n">
        <v>653499</v>
      </c>
      <c r="L61" s="5" t="n">
        <v>536500</v>
      </c>
    </row>
    <row r="62" spans="1:12">
      <c r="A62" s="4" t="s">
        <v>497</v>
      </c>
    </row>
    <row r="63" spans="1:12">
      <c r="A63" s="3" t="s">
        <v>476</v>
      </c>
    </row>
    <row r="64" spans="1:12">
      <c r="A64" s="4" t="s">
        <v>477</v>
      </c>
      <c r="J64" s="5" t="n">
        <v>753729</v>
      </c>
      <c r="K64" s="5" t="n">
        <v>736509</v>
      </c>
      <c r="L64" s="5" t="n">
        <v>710452</v>
      </c>
    </row>
    <row r="65" spans="1:12">
      <c r="A65" s="4" t="s">
        <v>498</v>
      </c>
    </row>
    <row r="66" spans="1:12">
      <c r="A66" s="3" t="s">
        <v>476</v>
      </c>
    </row>
    <row r="67" spans="1:12">
      <c r="A67" s="4" t="s">
        <v>477</v>
      </c>
      <c r="J67" s="5" t="n">
        <v>149966</v>
      </c>
      <c r="K67" s="5" t="n">
        <v>140233</v>
      </c>
      <c r="L67" s="5" t="n">
        <v>108464</v>
      </c>
    </row>
    <row r="68" spans="1:12">
      <c r="A68" s="4" t="s">
        <v>499</v>
      </c>
    </row>
    <row r="69" spans="1:12">
      <c r="A69" s="3" t="s">
        <v>476</v>
      </c>
    </row>
    <row r="70" spans="1:12">
      <c r="A70" s="4" t="s">
        <v>477</v>
      </c>
      <c r="J70" s="5" t="n">
        <v>1126388</v>
      </c>
      <c r="K70" s="5" t="n">
        <v>1134696</v>
      </c>
    </row>
    <row r="71" spans="1:12">
      <c r="A71" s="4" t="s">
        <v>500</v>
      </c>
    </row>
    <row r="72" spans="1:12">
      <c r="A72" s="3" t="s">
        <v>476</v>
      </c>
    </row>
    <row r="73" spans="1:12">
      <c r="A73" s="4" t="s">
        <v>477</v>
      </c>
      <c r="J73" s="5" t="n">
        <v>323590</v>
      </c>
      <c r="K73" s="5" t="n">
        <v>327818</v>
      </c>
    </row>
    <row r="74" spans="1:12">
      <c r="A74" s="4" t="s">
        <v>501</v>
      </c>
    </row>
    <row r="75" spans="1:12">
      <c r="A75" s="3" t="s">
        <v>476</v>
      </c>
    </row>
    <row r="76" spans="1:12">
      <c r="A76" s="4" t="s">
        <v>477</v>
      </c>
      <c r="J76" s="5" t="n">
        <v>76666</v>
      </c>
      <c r="K76" s="5" t="n">
        <v>67727</v>
      </c>
    </row>
    <row r="77" spans="1:12">
      <c r="A77" s="4" t="s">
        <v>502</v>
      </c>
    </row>
    <row r="78" spans="1:12">
      <c r="A78" s="3" t="s">
        <v>476</v>
      </c>
    </row>
    <row r="79" spans="1:12">
      <c r="A79" s="4" t="s">
        <v>477</v>
      </c>
      <c r="J79" s="5" t="n">
        <v>1432300</v>
      </c>
      <c r="K79" s="5" t="n">
        <v>1439979</v>
      </c>
    </row>
    <row r="80" spans="1:12">
      <c r="A80" s="4" t="s">
        <v>503</v>
      </c>
    </row>
    <row r="81" spans="1:12">
      <c r="A81" s="3" t="s">
        <v>476</v>
      </c>
    </row>
    <row r="82" spans="1:12">
      <c r="A82" s="4" t="s">
        <v>477</v>
      </c>
      <c r="J82" s="5" t="n">
        <v>94344</v>
      </c>
      <c r="K82" s="5" t="n">
        <v>90262</v>
      </c>
    </row>
    <row r="83" spans="1:12">
      <c r="A83" s="4" t="s">
        <v>504</v>
      </c>
    </row>
    <row r="84" spans="1:12">
      <c r="A84" s="3" t="s">
        <v>476</v>
      </c>
    </row>
    <row r="85" spans="1:12">
      <c r="A85" s="4" t="s">
        <v>477</v>
      </c>
      <c r="J85" s="5" t="n">
        <v>180241</v>
      </c>
      <c r="K85" s="5" t="n">
        <v>186914</v>
      </c>
      <c r="L85" s="5" t="n">
        <v>166473</v>
      </c>
    </row>
    <row r="86" spans="1:12">
      <c r="A86" s="4" t="s">
        <v>505</v>
      </c>
    </row>
    <row r="87" spans="1:12">
      <c r="A87" s="3" t="s">
        <v>476</v>
      </c>
    </row>
    <row r="88" spans="1:12">
      <c r="A88" s="4" t="s">
        <v>477</v>
      </c>
      <c r="J88" s="5" t="n">
        <v>34965</v>
      </c>
      <c r="K88" s="5" t="n">
        <v>29496</v>
      </c>
      <c r="L88" s="5" t="n">
        <v>27907</v>
      </c>
    </row>
    <row r="89" spans="1:12">
      <c r="A89" s="4" t="s">
        <v>506</v>
      </c>
    </row>
    <row r="90" spans="1:12">
      <c r="A90" s="3" t="s">
        <v>476</v>
      </c>
    </row>
    <row r="91" spans="1:12">
      <c r="A91" s="4" t="s">
        <v>477</v>
      </c>
      <c r="J91" s="5" t="n">
        <v>92988</v>
      </c>
      <c r="K91" s="5" t="n">
        <v>107363</v>
      </c>
      <c r="L91" s="5" t="n">
        <v>101412</v>
      </c>
    </row>
    <row r="92" spans="1:12">
      <c r="A92" s="4" t="s">
        <v>507</v>
      </c>
    </row>
    <row r="93" spans="1:12">
      <c r="A93" s="3" t="s">
        <v>476</v>
      </c>
    </row>
    <row r="94" spans="1:12">
      <c r="A94" s="4" t="s">
        <v>477</v>
      </c>
      <c r="J94" s="5" t="n">
        <v>52288</v>
      </c>
      <c r="K94" s="5" t="n">
        <v>50055</v>
      </c>
      <c r="L94" s="6" t="n">
        <v>37154</v>
      </c>
    </row>
    <row r="95" spans="1:12">
      <c r="A95" s="4" t="s">
        <v>508</v>
      </c>
    </row>
    <row r="96" spans="1:12">
      <c r="A96" s="3" t="s">
        <v>476</v>
      </c>
    </row>
    <row r="97" spans="1:12">
      <c r="A97" s="4" t="s">
        <v>477</v>
      </c>
      <c r="J97" s="5" t="n">
        <v>59786</v>
      </c>
      <c r="K97" s="5" t="n">
        <v>49826</v>
      </c>
    </row>
    <row r="98" spans="1:12">
      <c r="A98" s="4" t="s">
        <v>509</v>
      </c>
    </row>
    <row r="99" spans="1:12">
      <c r="A99" s="3" t="s">
        <v>476</v>
      </c>
    </row>
    <row r="100" spans="1:12">
      <c r="A100" s="4" t="s">
        <v>477</v>
      </c>
      <c r="J100" s="5" t="n">
        <v>55422</v>
      </c>
      <c r="K100" s="5" t="n">
        <v>76567</v>
      </c>
    </row>
    <row r="101" spans="1:12">
      <c r="A101" s="4" t="s">
        <v>510</v>
      </c>
    </row>
    <row r="102" spans="1:12">
      <c r="A102" s="3" t="s">
        <v>476</v>
      </c>
    </row>
    <row r="103" spans="1:12">
      <c r="A103" s="4" t="s">
        <v>477</v>
      </c>
      <c r="J103" s="5" t="n">
        <v>65033</v>
      </c>
      <c r="K103" s="5" t="n">
        <v>60521</v>
      </c>
    </row>
    <row r="104" spans="1:12">
      <c r="A104" s="4" t="s">
        <v>511</v>
      </c>
    </row>
    <row r="105" spans="1:12">
      <c r="A105" s="3" t="s">
        <v>476</v>
      </c>
    </row>
    <row r="106" spans="1:12">
      <c r="A106" s="4" t="s">
        <v>477</v>
      </c>
      <c r="J106" s="5" t="n">
        <v>156279</v>
      </c>
      <c r="K106" s="5" t="n">
        <v>164394</v>
      </c>
    </row>
    <row r="107" spans="1:12">
      <c r="A107" s="4" t="s">
        <v>512</v>
      </c>
    </row>
    <row r="108" spans="1:12">
      <c r="A108" s="3" t="s">
        <v>476</v>
      </c>
    </row>
    <row r="109" spans="1:12">
      <c r="A109" s="4" t="s">
        <v>477</v>
      </c>
      <c r="J109" s="6" t="n">
        <v>23962</v>
      </c>
      <c r="K109" s="6" t="n">
        <v>2252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65</v>
      </c>
      <c r="D2" s="2" t="s">
        <v>114</v>
      </c>
    </row>
    <row r="3" spans="1:4">
      <c r="A3" s="3" t="s">
        <v>139</v>
      </c>
    </row>
    <row r="4" spans="1:4">
      <c r="A4" s="4" t="s">
        <v>131</v>
      </c>
      <c r="B4" s="6" t="n">
        <v>159407</v>
      </c>
      <c r="C4" s="6" t="n">
        <v>163677</v>
      </c>
      <c r="D4" s="6" t="n">
        <v>90683</v>
      </c>
    </row>
    <row r="5" spans="1:4">
      <c r="A5" s="3" t="s">
        <v>140</v>
      </c>
    </row>
    <row r="6" spans="1:4">
      <c r="A6" s="4" t="s">
        <v>141</v>
      </c>
      <c r="B6" s="5" t="n">
        <v>3489</v>
      </c>
      <c r="C6" s="5" t="n">
        <v>-17389</v>
      </c>
      <c r="D6" s="5" t="n">
        <v>31835</v>
      </c>
    </row>
    <row r="7" spans="1:4">
      <c r="A7" s="4" t="s">
        <v>142</v>
      </c>
      <c r="B7" s="6" t="n">
        <v>162896</v>
      </c>
      <c r="C7" s="6" t="n">
        <v>146288</v>
      </c>
      <c r="D7" s="6" t="n">
        <v>122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65</v>
      </c>
      <c r="D1" s="2" t="s">
        <v>114</v>
      </c>
    </row>
    <row r="2" spans="1:4">
      <c r="A2" s="3" t="s">
        <v>476</v>
      </c>
    </row>
    <row r="3" spans="1:4">
      <c r="A3" s="4" t="s">
        <v>514</v>
      </c>
      <c r="B3" s="6" t="n">
        <v>2511383</v>
      </c>
      <c r="C3" s="6" t="n">
        <v>1931736</v>
      </c>
    </row>
    <row r="4" spans="1:4">
      <c r="A4" s="4" t="s">
        <v>515</v>
      </c>
      <c r="B4" s="5" t="n">
        <v>84814</v>
      </c>
      <c r="C4" s="5" t="n">
        <v>82117</v>
      </c>
      <c r="D4" s="6" t="n">
        <v>86743</v>
      </c>
    </row>
    <row r="5" spans="1:4">
      <c r="A5" s="4" t="s">
        <v>516</v>
      </c>
    </row>
    <row r="6" spans="1:4">
      <c r="A6" s="3" t="s">
        <v>476</v>
      </c>
    </row>
    <row r="7" spans="1:4">
      <c r="A7" s="4" t="s">
        <v>514</v>
      </c>
      <c r="B7" s="5" t="n">
        <v>2511383</v>
      </c>
      <c r="C7" s="5" t="n">
        <v>1931736</v>
      </c>
    </row>
    <row r="8" spans="1:4">
      <c r="A8" s="4" t="s">
        <v>517</v>
      </c>
    </row>
    <row r="9" spans="1:4">
      <c r="A9" s="3" t="s">
        <v>476</v>
      </c>
    </row>
    <row r="10" spans="1:4">
      <c r="A10" s="4" t="s">
        <v>518</v>
      </c>
      <c r="B10" s="5" t="n">
        <v>154417</v>
      </c>
      <c r="C10" s="5" t="n">
        <v>38157</v>
      </c>
    </row>
    <row r="11" spans="1:4">
      <c r="A11" s="4" t="s">
        <v>519</v>
      </c>
    </row>
    <row r="12" spans="1:4">
      <c r="A12" s="3" t="s">
        <v>476</v>
      </c>
    </row>
    <row r="13" spans="1:4">
      <c r="A13" s="4" t="s">
        <v>515</v>
      </c>
      <c r="B13" s="6" t="n">
        <v>84814</v>
      </c>
      <c r="C13" s="6" t="n">
        <v>821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5</v>
      </c>
    </row>
    <row r="3" spans="1:3">
      <c r="A3" s="3" t="s">
        <v>218</v>
      </c>
    </row>
    <row r="4" spans="1:3">
      <c r="A4" s="4" t="s">
        <v>521</v>
      </c>
      <c r="B4" s="6" t="n">
        <v>82117</v>
      </c>
      <c r="C4" s="6" t="n">
        <v>86743</v>
      </c>
    </row>
    <row r="5" spans="1:3">
      <c r="A5" s="4" t="s">
        <v>522</v>
      </c>
      <c r="B5" s="5" t="n">
        <v>-73750</v>
      </c>
      <c r="C5" s="5" t="n">
        <v>-72779</v>
      </c>
    </row>
    <row r="6" spans="1:3">
      <c r="A6" s="4" t="s">
        <v>523</v>
      </c>
      <c r="B6" s="5" t="n">
        <v>69376</v>
      </c>
      <c r="C6" s="5" t="n">
        <v>68153</v>
      </c>
    </row>
    <row r="7" spans="1:3">
      <c r="A7" s="4" t="s">
        <v>524</v>
      </c>
      <c r="B7" s="5" t="n">
        <v>7071</v>
      </c>
    </row>
    <row r="8" spans="1:3">
      <c r="A8" s="4" t="s">
        <v>525</v>
      </c>
      <c r="B8" s="6" t="n">
        <v>84814</v>
      </c>
      <c r="C8" s="6" t="n">
        <v>821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71</v>
      </c>
    </row>
    <row r="2" spans="1:2">
      <c r="A2" s="3" t="s">
        <v>527</v>
      </c>
    </row>
    <row r="3" spans="1:2">
      <c r="A3" s="4" t="s">
        <v>528</v>
      </c>
      <c r="B3" s="6" t="n">
        <v>155350</v>
      </c>
    </row>
    <row r="4" spans="1:2">
      <c r="A4" s="4" t="s">
        <v>529</v>
      </c>
    </row>
    <row r="5" spans="1:2">
      <c r="A5" s="3" t="s">
        <v>527</v>
      </c>
    </row>
    <row r="6" spans="1:2">
      <c r="A6" s="4" t="s">
        <v>528</v>
      </c>
      <c r="B6" s="6" t="n">
        <v>104178</v>
      </c>
    </row>
    <row r="7" spans="1:2">
      <c r="A7" s="4" t="s">
        <v>530</v>
      </c>
      <c r="B7" s="4" t="s">
        <v>531</v>
      </c>
    </row>
    <row r="8" spans="1:2">
      <c r="A8" s="4" t="s">
        <v>532</v>
      </c>
    </row>
    <row r="9" spans="1:2">
      <c r="A9" s="3" t="s">
        <v>527</v>
      </c>
    </row>
    <row r="10" spans="1:2">
      <c r="A10" s="4" t="s">
        <v>528</v>
      </c>
      <c r="B10" s="6" t="n">
        <v>32080</v>
      </c>
    </row>
    <row r="11" spans="1:2">
      <c r="A11" s="4" t="s">
        <v>530</v>
      </c>
      <c r="B11" s="4" t="s">
        <v>531</v>
      </c>
    </row>
    <row r="12" spans="1:2">
      <c r="A12" s="4" t="s">
        <v>533</v>
      </c>
    </row>
    <row r="13" spans="1:2">
      <c r="A13" s="3" t="s">
        <v>527</v>
      </c>
    </row>
    <row r="14" spans="1:2">
      <c r="A14" s="4" t="s">
        <v>528</v>
      </c>
      <c r="B14" s="6" t="n">
        <v>12838</v>
      </c>
    </row>
    <row r="15" spans="1:2">
      <c r="A15" s="4" t="s">
        <v>530</v>
      </c>
      <c r="B15" s="4" t="s">
        <v>531</v>
      </c>
    </row>
    <row r="16" spans="1:2">
      <c r="A16" s="4" t="s">
        <v>534</v>
      </c>
    </row>
    <row r="17" spans="1:2">
      <c r="A17" s="3" t="s">
        <v>527</v>
      </c>
    </row>
    <row r="18" spans="1:2">
      <c r="A18" s="4" t="s">
        <v>528</v>
      </c>
      <c r="B18" s="6" t="n">
        <v>6254</v>
      </c>
    </row>
    <row r="19" spans="1:2">
      <c r="A19" s="4" t="s">
        <v>530</v>
      </c>
      <c r="B19" s="4" t="s">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71</v>
      </c>
    </row>
    <row r="2" spans="1:2">
      <c r="A2" s="4" t="s">
        <v>137</v>
      </c>
    </row>
    <row r="3" spans="1:2">
      <c r="A3" s="3" t="s">
        <v>527</v>
      </c>
    </row>
    <row r="4" spans="1:2">
      <c r="A4" s="4" t="s">
        <v>528</v>
      </c>
      <c r="B4" s="6" t="n">
        <v>155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36</v>
      </c>
      <c r="B1" s="2" t="s">
        <v>1</v>
      </c>
    </row>
    <row r="2" spans="1:2">
      <c r="B2" s="2" t="s">
        <v>2</v>
      </c>
    </row>
    <row r="3" spans="1:2">
      <c r="A3" s="3" t="s">
        <v>537</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115</v>
      </c>
    </row>
    <row r="4" spans="1:12">
      <c r="A4" s="4" t="s">
        <v>116</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3" t="s">
        <v>117</v>
      </c>
    </row>
    <row r="6" spans="1:12">
      <c r="A6" s="4" t="s">
        <v>118</v>
      </c>
      <c r="B6" s="5" t="n">
        <v>1959174</v>
      </c>
      <c r="C6" s="5" t="n">
        <v>1636352</v>
      </c>
      <c r="D6" s="5" t="n">
        <v>1560572</v>
      </c>
      <c r="E6" s="5" t="n">
        <v>1436994</v>
      </c>
      <c r="F6" s="5" t="n">
        <v>1494882</v>
      </c>
      <c r="G6" s="5" t="n">
        <v>1512812</v>
      </c>
      <c r="H6" s="5" t="n">
        <v>1576493</v>
      </c>
      <c r="I6" s="5" t="n">
        <v>1502231</v>
      </c>
      <c r="J6" s="5" t="n">
        <v>6593092</v>
      </c>
      <c r="K6" s="5" t="n">
        <v>6086418</v>
      </c>
      <c r="L6" s="5" t="n">
        <v>5785053</v>
      </c>
    </row>
    <row r="7" spans="1:12">
      <c r="A7" s="4" t="s">
        <v>119</v>
      </c>
      <c r="B7" s="5" t="n">
        <v>337982</v>
      </c>
      <c r="C7" s="5" t="n">
        <v>276195</v>
      </c>
      <c r="D7" s="5" t="n">
        <v>275449</v>
      </c>
      <c r="E7" s="5" t="n">
        <v>248472</v>
      </c>
      <c r="F7" s="5" t="n">
        <v>254164</v>
      </c>
      <c r="G7" s="5" t="n">
        <v>234914</v>
      </c>
      <c r="H7" s="5" t="n">
        <v>264377</v>
      </c>
      <c r="I7" s="5" t="n">
        <v>240263</v>
      </c>
      <c r="J7" s="5" t="n">
        <v>1138098</v>
      </c>
      <c r="K7" s="5" t="n">
        <v>993718</v>
      </c>
      <c r="L7" s="5" t="n">
        <v>918570</v>
      </c>
    </row>
    <row r="8" spans="1:12">
      <c r="A8" s="3" t="s">
        <v>120</v>
      </c>
    </row>
    <row r="9" spans="1:12">
      <c r="A9" s="4" t="s">
        <v>121</v>
      </c>
      <c r="B9" s="5" t="n">
        <v>266970</v>
      </c>
      <c r="C9" s="5" t="n">
        <v>223215</v>
      </c>
      <c r="D9" s="5" t="n">
        <v>199489</v>
      </c>
      <c r="E9" s="5" t="n">
        <v>191063</v>
      </c>
      <c r="F9" s="5" t="n">
        <v>194790</v>
      </c>
      <c r="G9" s="5" t="n">
        <v>184095</v>
      </c>
      <c r="H9" s="5" t="n">
        <v>189464</v>
      </c>
      <c r="I9" s="5" t="n">
        <v>188180</v>
      </c>
      <c r="J9" s="5" t="n">
        <v>880737</v>
      </c>
      <c r="K9" s="5" t="n">
        <v>756529</v>
      </c>
      <c r="L9" s="5" t="n">
        <v>723328</v>
      </c>
    </row>
    <row r="10" spans="1:12">
      <c r="A10" s="4" t="s">
        <v>122</v>
      </c>
      <c r="B10" s="5" t="n">
        <v>1713</v>
      </c>
      <c r="C10" s="5" t="n">
        <v>2662</v>
      </c>
      <c r="D10" s="5" t="n">
        <v>680</v>
      </c>
      <c r="E10" s="5" t="n">
        <v>370</v>
      </c>
      <c r="F10" s="5" t="n">
        <v>715</v>
      </c>
      <c r="G10" s="5" t="n">
        <v>683</v>
      </c>
      <c r="H10" s="5" t="n">
        <v>382</v>
      </c>
      <c r="I10" s="5" t="n">
        <v>1644</v>
      </c>
      <c r="J10" s="5" t="n">
        <v>5425</v>
      </c>
      <c r="K10" s="5" t="n">
        <v>3424</v>
      </c>
      <c r="L10" s="5" t="n">
        <v>9002</v>
      </c>
    </row>
    <row r="11" spans="1:12">
      <c r="A11" s="4" t="s">
        <v>124</v>
      </c>
      <c r="B11" s="5" t="n">
        <v>2283</v>
      </c>
      <c r="C11" s="5" t="n">
        <v>5896</v>
      </c>
      <c r="D11" s="5" t="n">
        <v>3163</v>
      </c>
      <c r="G11" s="5" t="n">
        <v>188</v>
      </c>
      <c r="H11" s="5" t="n">
        <v>94</v>
      </c>
      <c r="J11" s="5" t="n">
        <v>11342</v>
      </c>
      <c r="K11" s="5" t="n">
        <v>282</v>
      </c>
      <c r="L11" s="5" t="n">
        <v>3329</v>
      </c>
    </row>
    <row r="12" spans="1:12">
      <c r="A12" s="4" t="s">
        <v>125</v>
      </c>
      <c r="B12" s="5" t="n">
        <v>67016</v>
      </c>
      <c r="C12" s="5" t="n">
        <v>44422</v>
      </c>
      <c r="D12" s="5" t="n">
        <v>72117</v>
      </c>
      <c r="E12" s="5" t="n">
        <v>57039</v>
      </c>
      <c r="F12" s="5" t="n">
        <v>58659</v>
      </c>
      <c r="G12" s="5" t="n">
        <v>49948</v>
      </c>
      <c r="H12" s="5" t="n">
        <v>74437</v>
      </c>
      <c r="I12" s="5" t="n">
        <v>50439</v>
      </c>
      <c r="J12" s="5" t="n">
        <v>240594</v>
      </c>
      <c r="K12" s="5" t="n">
        <v>233483</v>
      </c>
      <c r="L12" s="5" t="n">
        <v>179265</v>
      </c>
    </row>
    <row r="13" spans="1:12">
      <c r="A13" s="4" t="s">
        <v>543</v>
      </c>
      <c r="K13" s="5" t="n">
        <v>21581</v>
      </c>
    </row>
    <row r="14" spans="1:12">
      <c r="A14" s="4" t="s">
        <v>129</v>
      </c>
      <c r="B14" s="5" t="n">
        <v>55577</v>
      </c>
      <c r="C14" s="5" t="n">
        <v>37266</v>
      </c>
      <c r="D14" s="5" t="n">
        <v>67436</v>
      </c>
      <c r="E14" s="5" t="n">
        <v>51437</v>
      </c>
      <c r="F14" s="5" t="n">
        <v>54712</v>
      </c>
      <c r="G14" s="5" t="n">
        <v>43214</v>
      </c>
      <c r="H14" s="5" t="n">
        <v>69456</v>
      </c>
      <c r="I14" s="5" t="n">
        <v>44520</v>
      </c>
      <c r="J14" s="5" t="n">
        <v>211716</v>
      </c>
      <c r="K14" s="5" t="n">
        <v>211902</v>
      </c>
      <c r="L14" s="5" t="n">
        <v>159098</v>
      </c>
    </row>
    <row r="15" spans="1:12">
      <c r="A15" s="4" t="s">
        <v>130</v>
      </c>
      <c r="B15" s="5" t="n">
        <v>12627</v>
      </c>
      <c r="C15" s="5" t="n">
        <v>10134</v>
      </c>
      <c r="D15" s="5" t="n">
        <v>17438</v>
      </c>
      <c r="E15" s="5" t="n">
        <v>12110</v>
      </c>
      <c r="F15" s="5" t="n">
        <v>7671</v>
      </c>
      <c r="G15" s="5" t="n">
        <v>11060</v>
      </c>
      <c r="H15" s="5" t="n">
        <v>17977</v>
      </c>
      <c r="I15" s="5" t="n">
        <v>11517</v>
      </c>
      <c r="J15" s="5" t="n">
        <v>52309</v>
      </c>
      <c r="K15" s="5" t="n">
        <v>48225</v>
      </c>
      <c r="L15" s="5" t="n">
        <v>68415</v>
      </c>
    </row>
    <row r="16" spans="1:12">
      <c r="A16" s="4" t="s">
        <v>131</v>
      </c>
      <c r="B16" s="6" t="n">
        <v>42950</v>
      </c>
      <c r="C16" s="6" t="n">
        <v>27132</v>
      </c>
      <c r="D16" s="6" t="n">
        <v>49998</v>
      </c>
      <c r="E16" s="6" t="n">
        <v>39327</v>
      </c>
      <c r="F16" s="6" t="n">
        <v>47041</v>
      </c>
      <c r="G16" s="6" t="n">
        <v>32154</v>
      </c>
      <c r="H16" s="6" t="n">
        <v>51479</v>
      </c>
      <c r="I16" s="6" t="n">
        <v>33003</v>
      </c>
      <c r="J16" s="6" t="n">
        <v>159407</v>
      </c>
      <c r="K16" s="6" t="n">
        <v>163677</v>
      </c>
      <c r="L16" s="6" t="n">
        <v>90683</v>
      </c>
    </row>
    <row r="17" spans="1:12">
      <c r="A17" s="3" t="s">
        <v>132</v>
      </c>
    </row>
    <row r="18" spans="1:12">
      <c r="A18" s="4" t="s">
        <v>133</v>
      </c>
      <c r="B18" s="7" t="n">
        <v>1.22</v>
      </c>
      <c r="C18" s="7" t="n">
        <v>0.76</v>
      </c>
      <c r="D18" s="7" t="n">
        <v>1.4</v>
      </c>
      <c r="E18" s="7" t="n">
        <v>1.1</v>
      </c>
      <c r="F18" s="7" t="n">
        <v>1.33</v>
      </c>
      <c r="G18" s="7" t="n">
        <v>0.91</v>
      </c>
      <c r="H18" s="7" t="n">
        <v>1.45</v>
      </c>
      <c r="I18" s="7" t="n">
        <v>0.92</v>
      </c>
      <c r="J18" s="7" t="n">
        <v>4.49</v>
      </c>
      <c r="K18" s="7" t="n">
        <v>4.6</v>
      </c>
      <c r="L18" s="7" t="n">
        <v>2.54</v>
      </c>
    </row>
    <row r="19" spans="1:12">
      <c r="A19" s="4" t="s">
        <v>134</v>
      </c>
      <c r="B19" s="7" t="n">
        <v>1.2</v>
      </c>
      <c r="C19" s="7" t="n">
        <v>0.76</v>
      </c>
      <c r="D19" s="7" t="n">
        <v>1.38</v>
      </c>
      <c r="E19" s="7" t="n">
        <v>1.09</v>
      </c>
      <c r="F19" s="7" t="n">
        <v>1.31</v>
      </c>
      <c r="G19" s="7" t="n">
        <v>0.89</v>
      </c>
      <c r="H19" s="7" t="n">
        <v>1.44</v>
      </c>
      <c r="I19" s="7" t="n">
        <v>0.91</v>
      </c>
      <c r="J19" s="7" t="n">
        <v>4.43</v>
      </c>
      <c r="K19" s="7" t="n">
        <v>4.55</v>
      </c>
      <c r="L19" s="7" t="n">
        <v>2.5</v>
      </c>
    </row>
    <row r="20" spans="1:12">
      <c r="A20" s="3" t="s">
        <v>135</v>
      </c>
    </row>
    <row r="21" spans="1:12">
      <c r="A21" s="4" t="s">
        <v>133</v>
      </c>
      <c r="B21" s="5" t="n">
        <v>35259</v>
      </c>
      <c r="C21" s="5" t="n">
        <v>35512</v>
      </c>
      <c r="D21" s="5" t="n">
        <v>35772</v>
      </c>
      <c r="E21" s="5" t="n">
        <v>35609</v>
      </c>
      <c r="F21" s="5" t="n">
        <v>35480</v>
      </c>
      <c r="G21" s="5" t="n">
        <v>35468</v>
      </c>
      <c r="H21" s="5" t="n">
        <v>35483</v>
      </c>
      <c r="I21" s="5" t="n">
        <v>35913</v>
      </c>
      <c r="J21" s="5" t="n">
        <v>35538</v>
      </c>
      <c r="K21" s="5" t="n">
        <v>35586</v>
      </c>
      <c r="L21" s="5" t="n">
        <v>35741</v>
      </c>
    </row>
    <row r="22" spans="1:12">
      <c r="A22" s="4" t="s">
        <v>134</v>
      </c>
      <c r="B22" s="5" t="n">
        <v>35755</v>
      </c>
      <c r="C22" s="5" t="n">
        <v>35868</v>
      </c>
      <c r="D22" s="5" t="n">
        <v>36111</v>
      </c>
      <c r="E22" s="5" t="n">
        <v>36103</v>
      </c>
      <c r="F22" s="5" t="n">
        <v>35999</v>
      </c>
      <c r="G22" s="5" t="n">
        <v>35957</v>
      </c>
      <c r="H22" s="5" t="n">
        <v>35815</v>
      </c>
      <c r="I22" s="5" t="n">
        <v>36263</v>
      </c>
      <c r="J22" s="5" t="n">
        <v>35959</v>
      </c>
      <c r="K22" s="5" t="n">
        <v>36009</v>
      </c>
      <c r="L22" s="5" t="n">
        <v>36207</v>
      </c>
    </row>
    <row r="23" spans="1:12">
      <c r="A23" s="4" t="s">
        <v>544</v>
      </c>
    </row>
    <row r="24" spans="1:12">
      <c r="A24" s="3" t="s">
        <v>115</v>
      </c>
    </row>
    <row r="25" spans="1:12">
      <c r="A25" s="4" t="s">
        <v>116</v>
      </c>
      <c r="K25" s="6" t="n">
        <v>-37822</v>
      </c>
    </row>
    <row r="26" spans="1:12">
      <c r="A26" s="3" t="s">
        <v>117</v>
      </c>
    </row>
    <row r="27" spans="1:12">
      <c r="A27" s="4" t="s">
        <v>118</v>
      </c>
      <c r="K27" s="5" t="n">
        <v>-40095</v>
      </c>
    </row>
    <row r="28" spans="1:12">
      <c r="A28" s="4" t="s">
        <v>119</v>
      </c>
      <c r="K28" s="5" t="n">
        <v>2273</v>
      </c>
    </row>
    <row r="29" spans="1:12">
      <c r="A29" s="3" t="s">
        <v>120</v>
      </c>
    </row>
    <row r="30" spans="1:12">
      <c r="A30" s="4" t="s">
        <v>121</v>
      </c>
      <c r="K30" s="5" t="n">
        <v>-373</v>
      </c>
    </row>
    <row r="31" spans="1:12">
      <c r="A31" s="4" t="s">
        <v>125</v>
      </c>
      <c r="K31" s="5" t="n">
        <v>2646</v>
      </c>
    </row>
    <row r="32" spans="1:12">
      <c r="A32" s="4" t="s">
        <v>543</v>
      </c>
      <c r="K32" s="5" t="n">
        <v>-8</v>
      </c>
    </row>
    <row r="33" spans="1:12">
      <c r="A33" s="4" t="s">
        <v>129</v>
      </c>
      <c r="K33" s="5" t="n">
        <v>2654</v>
      </c>
    </row>
    <row r="34" spans="1:12">
      <c r="A34" s="4" t="s">
        <v>130</v>
      </c>
      <c r="K34" s="5" t="n">
        <v>519</v>
      </c>
    </row>
    <row r="35" spans="1:12">
      <c r="A35" s="4" t="s">
        <v>131</v>
      </c>
      <c r="K35" s="6" t="n">
        <v>2135</v>
      </c>
    </row>
    <row r="36" spans="1:12">
      <c r="A36" s="3" t="s">
        <v>132</v>
      </c>
    </row>
    <row r="37" spans="1:12">
      <c r="A37" s="4" t="s">
        <v>133</v>
      </c>
      <c r="K37" s="7" t="n">
        <v>0.06</v>
      </c>
    </row>
    <row r="38" spans="1:12">
      <c r="A38" s="4" t="s">
        <v>134</v>
      </c>
      <c r="K38" s="7" t="n">
        <v>0.06</v>
      </c>
    </row>
    <row r="39" spans="1:12">
      <c r="A39" s="4" t="s">
        <v>545</v>
      </c>
    </row>
    <row r="40" spans="1:12">
      <c r="A40" s="3" t="s">
        <v>115</v>
      </c>
    </row>
    <row r="41" spans="1:12">
      <c r="A41" s="4" t="s">
        <v>116</v>
      </c>
      <c r="K41" s="6" t="n">
        <v>7117958</v>
      </c>
    </row>
    <row r="42" spans="1:12">
      <c r="A42" s="3" t="s">
        <v>117</v>
      </c>
    </row>
    <row r="43" spans="1:12">
      <c r="A43" s="4" t="s">
        <v>118</v>
      </c>
      <c r="K43" s="5" t="n">
        <v>6126513</v>
      </c>
    </row>
    <row r="44" spans="1:12">
      <c r="A44" s="4" t="s">
        <v>119</v>
      </c>
      <c r="K44" s="5" t="n">
        <v>991445</v>
      </c>
    </row>
    <row r="45" spans="1:12">
      <c r="A45" s="3" t="s">
        <v>120</v>
      </c>
    </row>
    <row r="46" spans="1:12">
      <c r="A46" s="4" t="s">
        <v>121</v>
      </c>
      <c r="K46" s="5" t="n">
        <v>756902</v>
      </c>
    </row>
    <row r="47" spans="1:12">
      <c r="A47" s="4" t="s">
        <v>122</v>
      </c>
      <c r="K47" s="5" t="n">
        <v>3424</v>
      </c>
    </row>
    <row r="48" spans="1:12">
      <c r="A48" s="4" t="s">
        <v>124</v>
      </c>
      <c r="K48" s="5" t="n">
        <v>282</v>
      </c>
    </row>
    <row r="49" spans="1:12">
      <c r="A49" s="4" t="s">
        <v>125</v>
      </c>
      <c r="K49" s="5" t="n">
        <v>230837</v>
      </c>
    </row>
    <row r="50" spans="1:12">
      <c r="A50" s="4" t="s">
        <v>543</v>
      </c>
      <c r="K50" s="5" t="n">
        <v>21589</v>
      </c>
    </row>
    <row r="51" spans="1:12">
      <c r="A51" s="4" t="s">
        <v>129</v>
      </c>
      <c r="K51" s="5" t="n">
        <v>209248</v>
      </c>
    </row>
    <row r="52" spans="1:12">
      <c r="A52" s="4" t="s">
        <v>130</v>
      </c>
      <c r="K52" s="5" t="n">
        <v>47706</v>
      </c>
    </row>
    <row r="53" spans="1:12">
      <c r="A53" s="4" t="s">
        <v>131</v>
      </c>
      <c r="K53" s="6" t="n">
        <v>161542</v>
      </c>
    </row>
    <row r="54" spans="1:12">
      <c r="A54" s="3" t="s">
        <v>132</v>
      </c>
    </row>
    <row r="55" spans="1:12">
      <c r="A55" s="4" t="s">
        <v>133</v>
      </c>
      <c r="K55" s="7" t="n">
        <v>4.54</v>
      </c>
    </row>
    <row r="56" spans="1:12">
      <c r="A56" s="4" t="s">
        <v>134</v>
      </c>
      <c r="K56" s="7" t="n">
        <v>4.49</v>
      </c>
    </row>
    <row r="57" spans="1:12">
      <c r="A57" s="3" t="s">
        <v>135</v>
      </c>
    </row>
    <row r="58" spans="1:12">
      <c r="A58" s="4" t="s">
        <v>133</v>
      </c>
      <c r="K58" s="5" t="n">
        <v>35586</v>
      </c>
    </row>
    <row r="59" spans="1:12">
      <c r="A59" s="4" t="s">
        <v>134</v>
      </c>
      <c r="K59" s="5" t="n">
        <v>36009</v>
      </c>
    </row>
    <row r="60" spans="1:12">
      <c r="A60" s="4" t="s">
        <v>136</v>
      </c>
    </row>
    <row r="61" spans="1:12">
      <c r="A61" s="3" t="s">
        <v>115</v>
      </c>
    </row>
    <row r="62" spans="1:12">
      <c r="A62" s="4" t="s">
        <v>116</v>
      </c>
      <c r="J62" s="6" t="n">
        <v>6732121</v>
      </c>
      <c r="K62" s="6" t="n">
        <v>6249938</v>
      </c>
      <c r="L62" s="6" t="n">
        <v>6038744</v>
      </c>
    </row>
    <row r="63" spans="1:12">
      <c r="A63" s="3" t="s">
        <v>117</v>
      </c>
    </row>
    <row r="64" spans="1:12">
      <c r="A64" s="4" t="s">
        <v>118</v>
      </c>
      <c r="J64" s="5" t="n">
        <v>6125360</v>
      </c>
      <c r="K64" s="5" t="n">
        <v>5711400</v>
      </c>
      <c r="L64" s="5" t="n">
        <v>5512402</v>
      </c>
    </row>
    <row r="65" spans="1:12">
      <c r="A65" s="4" t="s">
        <v>546</v>
      </c>
    </row>
    <row r="66" spans="1:12">
      <c r="A66" s="3" t="s">
        <v>115</v>
      </c>
    </row>
    <row r="67" spans="1:12">
      <c r="A67" s="4" t="s">
        <v>116</v>
      </c>
      <c r="K67" s="5" t="n">
        <v>-49497</v>
      </c>
    </row>
    <row r="68" spans="1:12">
      <c r="A68" s="3" t="s">
        <v>117</v>
      </c>
    </row>
    <row r="69" spans="1:12">
      <c r="A69" s="4" t="s">
        <v>118</v>
      </c>
      <c r="K69" s="5" t="n">
        <v>-39616</v>
      </c>
    </row>
    <row r="70" spans="1:12">
      <c r="A70" s="4" t="s">
        <v>547</v>
      </c>
    </row>
    <row r="71" spans="1:12">
      <c r="A71" s="3" t="s">
        <v>115</v>
      </c>
    </row>
    <row r="72" spans="1:12">
      <c r="A72" s="4" t="s">
        <v>116</v>
      </c>
      <c r="K72" s="5" t="n">
        <v>6299435</v>
      </c>
    </row>
    <row r="73" spans="1:12">
      <c r="A73" s="3" t="s">
        <v>117</v>
      </c>
    </row>
    <row r="74" spans="1:12">
      <c r="A74" s="4" t="s">
        <v>118</v>
      </c>
      <c r="K74" s="5" t="n">
        <v>5751016</v>
      </c>
    </row>
    <row r="75" spans="1:12">
      <c r="A75" s="4" t="s">
        <v>137</v>
      </c>
    </row>
    <row r="76" spans="1:12">
      <c r="A76" s="3" t="s">
        <v>115</v>
      </c>
    </row>
    <row r="77" spans="1:12">
      <c r="A77" s="4" t="s">
        <v>116</v>
      </c>
      <c r="J77" s="5" t="n">
        <v>999069</v>
      </c>
      <c r="K77" s="5" t="n">
        <v>830198</v>
      </c>
      <c r="L77" s="5" t="n">
        <v>664879</v>
      </c>
    </row>
    <row r="78" spans="1:12">
      <c r="A78" s="3" t="s">
        <v>117</v>
      </c>
    </row>
    <row r="79" spans="1:12">
      <c r="A79" s="4" t="s">
        <v>118</v>
      </c>
      <c r="J79" s="6" t="n">
        <v>467732</v>
      </c>
      <c r="K79" s="5" t="n">
        <v>375018</v>
      </c>
      <c r="L79" s="6" t="n">
        <v>272651</v>
      </c>
    </row>
    <row r="80" spans="1:12">
      <c r="A80" s="4" t="s">
        <v>548</v>
      </c>
    </row>
    <row r="81" spans="1:12">
      <c r="A81" s="3" t="s">
        <v>115</v>
      </c>
    </row>
    <row r="82" spans="1:12">
      <c r="A82" s="4" t="s">
        <v>116</v>
      </c>
      <c r="K82" s="5" t="n">
        <v>11675</v>
      </c>
    </row>
    <row r="83" spans="1:12">
      <c r="A83" s="3" t="s">
        <v>117</v>
      </c>
    </row>
    <row r="84" spans="1:12">
      <c r="A84" s="4" t="s">
        <v>118</v>
      </c>
      <c r="K84" s="5" t="n">
        <v>-479</v>
      </c>
    </row>
    <row r="85" spans="1:12">
      <c r="A85" s="4" t="s">
        <v>549</v>
      </c>
    </row>
    <row r="86" spans="1:12">
      <c r="A86" s="3" t="s">
        <v>115</v>
      </c>
    </row>
    <row r="87" spans="1:12">
      <c r="A87" s="4" t="s">
        <v>116</v>
      </c>
      <c r="K87" s="5" t="n">
        <v>818523</v>
      </c>
    </row>
    <row r="88" spans="1:12">
      <c r="A88" s="3" t="s">
        <v>117</v>
      </c>
    </row>
    <row r="89" spans="1:12">
      <c r="A89" s="4" t="s">
        <v>118</v>
      </c>
      <c r="K89" s="6" t="n">
        <v>37549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0</v>
      </c>
      <c r="B1" s="2" t="s">
        <v>171</v>
      </c>
    </row>
    <row r="2" spans="1:2">
      <c r="A2" s="4" t="s">
        <v>551</v>
      </c>
    </row>
    <row r="3" spans="1:2">
      <c r="A3" s="3" t="s">
        <v>552</v>
      </c>
    </row>
    <row r="4" spans="1:2">
      <c r="A4" s="4" t="s">
        <v>553</v>
      </c>
      <c r="B4" s="6" t="n">
        <v>8319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452</v>
      </c>
    </row>
    <row r="3" spans="1:3">
      <c r="A3" s="4" t="s">
        <v>555</v>
      </c>
      <c r="B3" s="6" t="n">
        <v>367237</v>
      </c>
      <c r="C3" s="6" t="n">
        <v>404654</v>
      </c>
    </row>
    <row r="4" spans="1:3">
      <c r="A4" s="4" t="s">
        <v>556</v>
      </c>
      <c r="B4" s="5" t="n">
        <v>-236330</v>
      </c>
      <c r="C4" s="5" t="n">
        <v>-331700</v>
      </c>
    </row>
    <row r="5" spans="1:3">
      <c r="A5" s="4" t="s">
        <v>72</v>
      </c>
      <c r="B5" s="5" t="n">
        <v>130907</v>
      </c>
      <c r="C5" s="5" t="n">
        <v>72954</v>
      </c>
    </row>
    <row r="6" spans="1:3">
      <c r="A6" s="4" t="s">
        <v>557</v>
      </c>
    </row>
    <row r="7" spans="1:3">
      <c r="A7" s="3" t="s">
        <v>452</v>
      </c>
    </row>
    <row r="8" spans="1:3">
      <c r="A8" s="4" t="s">
        <v>555</v>
      </c>
      <c r="B8" s="5" t="n">
        <v>114674</v>
      </c>
      <c r="C8" s="5" t="n">
        <v>170327</v>
      </c>
    </row>
    <row r="9" spans="1:3">
      <c r="A9" s="4" t="s">
        <v>467</v>
      </c>
    </row>
    <row r="10" spans="1:3">
      <c r="A10" s="3" t="s">
        <v>452</v>
      </c>
    </row>
    <row r="11" spans="1:3">
      <c r="A11" s="4" t="s">
        <v>555</v>
      </c>
      <c r="B11" s="5" t="n">
        <v>92092</v>
      </c>
      <c r="C11" s="5" t="n">
        <v>64263</v>
      </c>
    </row>
    <row r="12" spans="1:3">
      <c r="A12" s="4" t="s">
        <v>558</v>
      </c>
    </row>
    <row r="13" spans="1:3">
      <c r="A13" s="3" t="s">
        <v>452</v>
      </c>
    </row>
    <row r="14" spans="1:3">
      <c r="A14" s="4" t="s">
        <v>555</v>
      </c>
      <c r="B14" s="5" t="n">
        <v>60661</v>
      </c>
      <c r="C14" s="5" t="n">
        <v>100421</v>
      </c>
    </row>
    <row r="15" spans="1:3">
      <c r="A15" s="4" t="s">
        <v>559</v>
      </c>
    </row>
    <row r="16" spans="1:3">
      <c r="A16" s="3" t="s">
        <v>452</v>
      </c>
    </row>
    <row r="17" spans="1:3">
      <c r="A17" s="4" t="s">
        <v>555</v>
      </c>
      <c r="B17" s="5" t="n">
        <v>34768</v>
      </c>
      <c r="C17" s="5" t="n">
        <v>38200</v>
      </c>
    </row>
    <row r="18" spans="1:3">
      <c r="A18" s="4" t="s">
        <v>560</v>
      </c>
    </row>
    <row r="19" spans="1:3">
      <c r="A19" s="3" t="s">
        <v>452</v>
      </c>
    </row>
    <row r="20" spans="1:3">
      <c r="A20" s="4" t="s">
        <v>555</v>
      </c>
      <c r="B20" s="5" t="n">
        <v>33668</v>
      </c>
      <c r="C20" s="5" t="n">
        <v>26319</v>
      </c>
    </row>
    <row r="21" spans="1:3">
      <c r="A21" s="4" t="s">
        <v>561</v>
      </c>
    </row>
    <row r="22" spans="1:3">
      <c r="A22" s="3" t="s">
        <v>452</v>
      </c>
    </row>
    <row r="23" spans="1:3">
      <c r="A23" s="4" t="s">
        <v>555</v>
      </c>
      <c r="B23" s="6" t="n">
        <v>31374</v>
      </c>
      <c r="C23" s="6" t="n">
        <v>5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62</v>
      </c>
      <c r="B1" s="2" t="s">
        <v>563</v>
      </c>
      <c r="C1" s="2" t="s">
        <v>2</v>
      </c>
      <c r="D1" s="2" t="s">
        <v>65</v>
      </c>
      <c r="E1" s="2" t="s">
        <v>114</v>
      </c>
    </row>
    <row r="2" spans="1:5">
      <c r="A2" s="3" t="s">
        <v>452</v>
      </c>
    </row>
    <row r="3" spans="1:5">
      <c r="A3" s="4" t="s">
        <v>564</v>
      </c>
      <c r="C3" s="6" t="n">
        <v>22538000</v>
      </c>
      <c r="D3" s="6" t="n">
        <v>21721000</v>
      </c>
      <c r="E3" s="6" t="n">
        <v>25787000</v>
      </c>
    </row>
    <row r="4" spans="1:5">
      <c r="A4" s="4" t="s">
        <v>557</v>
      </c>
    </row>
    <row r="5" spans="1:5">
      <c r="A5" s="3" t="s">
        <v>452</v>
      </c>
    </row>
    <row r="6" spans="1:5">
      <c r="A6" s="4" t="s">
        <v>565</v>
      </c>
      <c r="C6" s="5" t="n">
        <v>12138000</v>
      </c>
    </row>
    <row r="7" spans="1:5">
      <c r="A7" s="4" t="s">
        <v>467</v>
      </c>
    </row>
    <row r="8" spans="1:5">
      <c r="A8" s="3" t="s">
        <v>452</v>
      </c>
    </row>
    <row r="9" spans="1:5">
      <c r="A9" s="4" t="s">
        <v>565</v>
      </c>
      <c r="C9" s="5" t="n">
        <v>27658000</v>
      </c>
    </row>
    <row r="10" spans="1:5">
      <c r="A10" s="4" t="s">
        <v>561</v>
      </c>
    </row>
    <row r="11" spans="1:5">
      <c r="A11" s="3" t="s">
        <v>452</v>
      </c>
    </row>
    <row r="12" spans="1:5">
      <c r="A12" s="4" t="s">
        <v>565</v>
      </c>
      <c r="C12" s="6" t="n">
        <v>11700000</v>
      </c>
    </row>
    <row r="13" spans="1:5">
      <c r="A13" s="4" t="s">
        <v>566</v>
      </c>
    </row>
    <row r="14" spans="1:5">
      <c r="A14" s="3" t="s">
        <v>452</v>
      </c>
    </row>
    <row r="15" spans="1:5">
      <c r="A15" s="4" t="s">
        <v>567</v>
      </c>
      <c r="B15" s="6" t="n">
        <v>48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5</v>
      </c>
    </row>
    <row r="3" spans="1:3">
      <c r="A3" s="3" t="s">
        <v>569</v>
      </c>
    </row>
    <row r="4" spans="1:3">
      <c r="A4" s="4" t="s">
        <v>570</v>
      </c>
      <c r="B4" s="6" t="n">
        <v>166841</v>
      </c>
    </row>
    <row r="5" spans="1:3">
      <c r="A5" s="4" t="s">
        <v>73</v>
      </c>
      <c r="C5" s="6" t="n">
        <v>620265</v>
      </c>
    </row>
    <row r="6" spans="1:3">
      <c r="A6" s="4" t="s">
        <v>571</v>
      </c>
      <c r="C6" s="5" t="n">
        <v>-488834</v>
      </c>
    </row>
    <row r="7" spans="1:3">
      <c r="A7" s="4" t="s">
        <v>572</v>
      </c>
      <c r="B7" s="5" t="n">
        <v>248460</v>
      </c>
      <c r="C7" s="5" t="n">
        <v>36332</v>
      </c>
    </row>
    <row r="8" spans="1:3">
      <c r="A8" s="4" t="s">
        <v>573</v>
      </c>
      <c r="B8" s="5" t="n">
        <v>-152</v>
      </c>
      <c r="C8" s="5" t="n">
        <v>-922</v>
      </c>
    </row>
    <row r="9" spans="1:3">
      <c r="A9" s="4" t="s">
        <v>574</v>
      </c>
      <c r="B9" s="5" t="n">
        <v>415149</v>
      </c>
      <c r="C9" s="5" t="n">
        <v>166841</v>
      </c>
    </row>
    <row r="10" spans="1:3">
      <c r="A10" s="4" t="s">
        <v>486</v>
      </c>
    </row>
    <row r="11" spans="1:3">
      <c r="A11" s="3" t="s">
        <v>569</v>
      </c>
    </row>
    <row r="12" spans="1:3">
      <c r="A12" s="4" t="s">
        <v>570</v>
      </c>
      <c r="B12" s="5" t="n">
        <v>156268</v>
      </c>
    </row>
    <row r="13" spans="1:3">
      <c r="A13" s="4" t="s">
        <v>73</v>
      </c>
      <c r="C13" s="5" t="n">
        <v>443250</v>
      </c>
    </row>
    <row r="14" spans="1:3">
      <c r="A14" s="4" t="s">
        <v>571</v>
      </c>
      <c r="C14" s="5" t="n">
        <v>-323422</v>
      </c>
    </row>
    <row r="15" spans="1:3">
      <c r="A15" s="4" t="s">
        <v>572</v>
      </c>
      <c r="B15" s="5" t="n">
        <v>240550</v>
      </c>
      <c r="C15" s="5" t="n">
        <v>36440</v>
      </c>
    </row>
    <row r="16" spans="1:3">
      <c r="A16" s="4" t="s">
        <v>574</v>
      </c>
      <c r="B16" s="5" t="n">
        <v>396818</v>
      </c>
      <c r="C16" s="5" t="n">
        <v>156268</v>
      </c>
    </row>
    <row r="17" spans="1:3">
      <c r="A17" s="4" t="s">
        <v>495</v>
      </c>
    </row>
    <row r="18" spans="1:3">
      <c r="A18" s="3" t="s">
        <v>569</v>
      </c>
    </row>
    <row r="19" spans="1:3">
      <c r="A19" s="4" t="s">
        <v>570</v>
      </c>
      <c r="B19" s="5" t="n">
        <v>3749</v>
      </c>
    </row>
    <row r="20" spans="1:3">
      <c r="A20" s="4" t="s">
        <v>73</v>
      </c>
      <c r="C20" s="5" t="n">
        <v>155480</v>
      </c>
    </row>
    <row r="21" spans="1:3">
      <c r="A21" s="4" t="s">
        <v>571</v>
      </c>
      <c r="C21" s="5" t="n">
        <v>-151439</v>
      </c>
    </row>
    <row r="22" spans="1:3">
      <c r="A22" s="4" t="s">
        <v>572</v>
      </c>
      <c r="B22" s="5" t="n">
        <v>7910</v>
      </c>
    </row>
    <row r="23" spans="1:3">
      <c r="A23" s="4" t="s">
        <v>572</v>
      </c>
      <c r="C23" s="5" t="n">
        <v>-108</v>
      </c>
    </row>
    <row r="24" spans="1:3">
      <c r="A24" s="4" t="s">
        <v>573</v>
      </c>
      <c r="B24" s="5" t="n">
        <v>-87</v>
      </c>
      <c r="C24" s="5" t="n">
        <v>-184</v>
      </c>
    </row>
    <row r="25" spans="1:3">
      <c r="A25" s="4" t="s">
        <v>574</v>
      </c>
      <c r="B25" s="5" t="n">
        <v>11572</v>
      </c>
      <c r="C25" s="5" t="n">
        <v>3749</v>
      </c>
    </row>
    <row r="26" spans="1:3">
      <c r="A26" s="4" t="s">
        <v>504</v>
      </c>
    </row>
    <row r="27" spans="1:3">
      <c r="A27" s="3" t="s">
        <v>569</v>
      </c>
    </row>
    <row r="28" spans="1:3">
      <c r="A28" s="4" t="s">
        <v>570</v>
      </c>
      <c r="B28" s="5" t="n">
        <v>6824</v>
      </c>
    </row>
    <row r="29" spans="1:3">
      <c r="A29" s="4" t="s">
        <v>73</v>
      </c>
      <c r="C29" s="5" t="n">
        <v>21535</v>
      </c>
    </row>
    <row r="30" spans="1:3">
      <c r="A30" s="4" t="s">
        <v>571</v>
      </c>
      <c r="C30" s="5" t="n">
        <v>-13973</v>
      </c>
    </row>
    <row r="31" spans="1:3">
      <c r="A31" s="4" t="s">
        <v>573</v>
      </c>
      <c r="B31" s="5" t="n">
        <v>-65</v>
      </c>
      <c r="C31" s="5" t="n">
        <v>-738</v>
      </c>
    </row>
    <row r="32" spans="1:3">
      <c r="A32" s="4" t="s">
        <v>574</v>
      </c>
      <c r="B32" s="6" t="n">
        <v>6759</v>
      </c>
      <c r="C32" s="6" t="n">
        <v>6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7"/>
  </cols>
  <sheetData>
    <row r="1" spans="1:7">
      <c r="A1" s="1" t="s">
        <v>143</v>
      </c>
      <c r="B1" s="2" t="s">
        <v>144</v>
      </c>
      <c r="C1" s="2" t="s">
        <v>145</v>
      </c>
      <c r="D1" s="2" t="s">
        <v>146</v>
      </c>
      <c r="E1" s="2" t="s">
        <v>147</v>
      </c>
      <c r="F1" s="2" t="s">
        <v>148</v>
      </c>
      <c r="G1" s="2" t="s">
        <v>149</v>
      </c>
    </row>
    <row r="2" spans="1:7">
      <c r="A2" s="4" t="s">
        <v>150</v>
      </c>
      <c r="B2" s="6" t="n">
        <v>713443</v>
      </c>
      <c r="C2" s="6" t="n">
        <v>355</v>
      </c>
      <c r="E2" s="6" t="n">
        <v>309650</v>
      </c>
      <c r="F2" s="6" t="n">
        <v>-56099</v>
      </c>
      <c r="G2" s="6" t="n">
        <v>459537</v>
      </c>
    </row>
    <row r="3" spans="1:7">
      <c r="A3" s="4" t="s">
        <v>151</v>
      </c>
      <c r="C3" s="5" t="n">
        <v>35484</v>
      </c>
    </row>
    <row r="4" spans="1:7">
      <c r="A4" s="4" t="s">
        <v>152</v>
      </c>
      <c r="B4" s="5" t="n">
        <v>-5318</v>
      </c>
      <c r="C4" s="6" t="n">
        <v>3</v>
      </c>
      <c r="E4" s="5" t="n">
        <v>-5321</v>
      </c>
    </row>
    <row r="5" spans="1:7">
      <c r="A5" s="4" t="s">
        <v>153</v>
      </c>
      <c r="C5" s="5" t="n">
        <v>-345</v>
      </c>
    </row>
    <row r="6" spans="1:7">
      <c r="A6" s="4" t="s">
        <v>154</v>
      </c>
      <c r="B6" s="5" t="n">
        <v>12826</v>
      </c>
      <c r="E6" s="5" t="n">
        <v>12826</v>
      </c>
    </row>
    <row r="7" spans="1:7">
      <c r="A7" s="4" t="s">
        <v>155</v>
      </c>
      <c r="B7" s="5" t="n">
        <v>31835</v>
      </c>
      <c r="F7" s="5" t="n">
        <v>31835</v>
      </c>
    </row>
    <row r="8" spans="1:7">
      <c r="A8" s="4" t="s">
        <v>131</v>
      </c>
      <c r="B8" s="5" t="n">
        <v>90683</v>
      </c>
      <c r="G8" s="5" t="n">
        <v>90683</v>
      </c>
    </row>
    <row r="9" spans="1:7">
      <c r="A9" s="4" t="s">
        <v>156</v>
      </c>
      <c r="B9" s="5" t="n">
        <v>843469</v>
      </c>
      <c r="C9" s="6" t="n">
        <v>358</v>
      </c>
      <c r="E9" s="5" t="n">
        <v>317155</v>
      </c>
      <c r="F9" s="5" t="n">
        <v>-24264</v>
      </c>
      <c r="G9" s="5" t="n">
        <v>550220</v>
      </c>
    </row>
    <row r="10" spans="1:7">
      <c r="A10" s="4" t="s">
        <v>157</v>
      </c>
      <c r="C10" s="5" t="n">
        <v>35829</v>
      </c>
    </row>
    <row r="11" spans="1:7">
      <c r="A11" s="4" t="s">
        <v>158</v>
      </c>
      <c r="B11" s="5" t="n">
        <v>7176</v>
      </c>
      <c r="G11" s="5" t="n">
        <v>7176</v>
      </c>
    </row>
    <row r="12" spans="1:7">
      <c r="A12" s="4" t="s">
        <v>152</v>
      </c>
      <c r="B12" s="5" t="n">
        <v>-3230</v>
      </c>
      <c r="C12" s="6" t="n">
        <v>3</v>
      </c>
      <c r="E12" s="5" t="n">
        <v>-3233</v>
      </c>
    </row>
    <row r="13" spans="1:7">
      <c r="A13" s="4" t="s">
        <v>153</v>
      </c>
      <c r="C13" s="5" t="n">
        <v>-294</v>
      </c>
    </row>
    <row r="14" spans="1:7">
      <c r="A14" s="4" t="s">
        <v>154</v>
      </c>
      <c r="B14" s="5" t="n">
        <v>15355</v>
      </c>
      <c r="E14" s="5" t="n">
        <v>15355</v>
      </c>
    </row>
    <row r="15" spans="1:7">
      <c r="A15" s="4" t="s">
        <v>159</v>
      </c>
      <c r="B15" s="5" t="n">
        <v>-22069</v>
      </c>
      <c r="D15" s="6" t="n">
        <v>-22069</v>
      </c>
    </row>
    <row r="16" spans="1:7">
      <c r="A16" s="4" t="s">
        <v>160</v>
      </c>
      <c r="D16" s="5" t="n">
        <v>-641</v>
      </c>
    </row>
    <row r="17" spans="1:7">
      <c r="A17" s="4" t="s">
        <v>161</v>
      </c>
      <c r="C17" s="6" t="n">
        <v>-6</v>
      </c>
      <c r="D17" s="6" t="n">
        <v>22069</v>
      </c>
      <c r="E17" s="5" t="n">
        <v>-5655</v>
      </c>
      <c r="G17" s="5" t="n">
        <v>-16408</v>
      </c>
    </row>
    <row r="18" spans="1:7">
      <c r="A18" s="4" t="s">
        <v>162</v>
      </c>
      <c r="C18" s="5" t="n">
        <v>641</v>
      </c>
      <c r="D18" s="5" t="n">
        <v>-641</v>
      </c>
    </row>
    <row r="19" spans="1:7">
      <c r="A19" s="4" t="s">
        <v>155</v>
      </c>
      <c r="B19" s="5" t="n">
        <v>-17389</v>
      </c>
      <c r="F19" s="5" t="n">
        <v>-17389</v>
      </c>
    </row>
    <row r="20" spans="1:7">
      <c r="A20" s="4" t="s">
        <v>131</v>
      </c>
      <c r="B20" s="5" t="n">
        <v>163677</v>
      </c>
      <c r="G20" s="5" t="n">
        <v>163677</v>
      </c>
    </row>
    <row r="21" spans="1:7">
      <c r="A21" s="4" t="s">
        <v>163</v>
      </c>
      <c r="B21" s="5" t="n">
        <v>986989</v>
      </c>
      <c r="C21" s="6" t="n">
        <v>355</v>
      </c>
      <c r="E21" s="5" t="n">
        <v>323622</v>
      </c>
      <c r="F21" s="5" t="n">
        <v>-41653</v>
      </c>
      <c r="G21" s="5" t="n">
        <v>704665</v>
      </c>
    </row>
    <row r="22" spans="1:7">
      <c r="A22" s="4" t="s">
        <v>164</v>
      </c>
      <c r="C22" s="5" t="n">
        <v>35482</v>
      </c>
    </row>
    <row r="23" spans="1:7">
      <c r="A23" s="4" t="s">
        <v>152</v>
      </c>
      <c r="B23" s="5" t="n">
        <v>-6572</v>
      </c>
      <c r="C23" s="6" t="n">
        <v>3</v>
      </c>
      <c r="E23" s="5" t="n">
        <v>-6575</v>
      </c>
    </row>
    <row r="24" spans="1:7">
      <c r="A24" s="4" t="s">
        <v>153</v>
      </c>
      <c r="C24" s="5" t="n">
        <v>-322</v>
      </c>
    </row>
    <row r="25" spans="1:7">
      <c r="A25" s="4" t="s">
        <v>154</v>
      </c>
      <c r="B25" s="5" t="n">
        <v>16011</v>
      </c>
      <c r="E25" s="5" t="n">
        <v>16011</v>
      </c>
    </row>
    <row r="26" spans="1:7">
      <c r="A26" s="4" t="s">
        <v>165</v>
      </c>
      <c r="B26" s="5" t="n">
        <v>44731</v>
      </c>
      <c r="E26" s="5" t="n">
        <v>44731</v>
      </c>
    </row>
    <row r="27" spans="1:7">
      <c r="A27" s="4" t="s">
        <v>166</v>
      </c>
      <c r="B27" s="5" t="n">
        <v>34440</v>
      </c>
      <c r="E27" s="5" t="n">
        <v>34440</v>
      </c>
    </row>
    <row r="28" spans="1:7">
      <c r="A28" s="4" t="s">
        <v>167</v>
      </c>
      <c r="B28" s="5" t="n">
        <v>-50278</v>
      </c>
      <c r="E28" s="5" t="n">
        <v>-50278</v>
      </c>
    </row>
    <row r="29" spans="1:7">
      <c r="A29" s="4" t="s">
        <v>159</v>
      </c>
      <c r="B29" s="5" t="n">
        <v>-27899</v>
      </c>
      <c r="D29" s="6" t="n">
        <v>-27899</v>
      </c>
    </row>
    <row r="30" spans="1:7">
      <c r="A30" s="4" t="s">
        <v>160</v>
      </c>
      <c r="D30" s="5" t="n">
        <v>-541</v>
      </c>
    </row>
    <row r="31" spans="1:7">
      <c r="A31" s="4" t="s">
        <v>161</v>
      </c>
      <c r="C31" s="6" t="n">
        <v>-5</v>
      </c>
      <c r="D31" s="6" t="n">
        <v>27899</v>
      </c>
      <c r="E31" s="5" t="n">
        <v>-4919</v>
      </c>
      <c r="G31" s="5" t="n">
        <v>-22975</v>
      </c>
    </row>
    <row r="32" spans="1:7">
      <c r="A32" s="4" t="s">
        <v>162</v>
      </c>
      <c r="C32" s="5" t="n">
        <v>541</v>
      </c>
      <c r="D32" s="5" t="n">
        <v>-541</v>
      </c>
    </row>
    <row r="33" spans="1:7">
      <c r="A33" s="4" t="s">
        <v>155</v>
      </c>
      <c r="B33" s="5" t="n">
        <v>3489</v>
      </c>
      <c r="F33" s="5" t="n">
        <v>3489</v>
      </c>
    </row>
    <row r="34" spans="1:7">
      <c r="A34" s="4" t="s">
        <v>131</v>
      </c>
      <c r="B34" s="5" t="n">
        <v>159407</v>
      </c>
      <c r="G34" s="5" t="n">
        <v>159407</v>
      </c>
    </row>
    <row r="35" spans="1:7">
      <c r="A35" s="4" t="s">
        <v>168</v>
      </c>
      <c r="B35" s="6" t="n">
        <v>1160318</v>
      </c>
      <c r="C35" s="6" t="n">
        <v>353</v>
      </c>
      <c r="E35" s="6" t="n">
        <v>357032</v>
      </c>
      <c r="F35" s="6" t="n">
        <v>-38164</v>
      </c>
      <c r="G35" s="6" t="n">
        <v>841097</v>
      </c>
    </row>
    <row r="36" spans="1:7">
      <c r="A36" s="4" t="s">
        <v>169</v>
      </c>
      <c r="C36" s="5" t="n">
        <v>352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 customWidth="1" max="5" min="5" width="14"/>
    <col customWidth="1" max="6" min="6" width="14"/>
    <col customWidth="1" max="7" min="7" width="14"/>
  </cols>
  <sheetData>
    <row r="1" spans="1:7">
      <c r="A1" s="1" t="s">
        <v>575</v>
      </c>
      <c r="B1" s="2" t="s">
        <v>576</v>
      </c>
      <c r="C1" s="2" t="s">
        <v>577</v>
      </c>
      <c r="D1" s="2" t="s">
        <v>578</v>
      </c>
      <c r="E1" s="2" t="s">
        <v>114</v>
      </c>
      <c r="F1" s="2" t="s">
        <v>2</v>
      </c>
      <c r="G1" s="2" t="s">
        <v>65</v>
      </c>
    </row>
    <row r="2" spans="1:7">
      <c r="A2" s="3" t="s">
        <v>569</v>
      </c>
    </row>
    <row r="3" spans="1:7">
      <c r="A3" s="4" t="s">
        <v>572</v>
      </c>
      <c r="F3" s="6" t="n">
        <v>248460000</v>
      </c>
      <c r="G3" s="6" t="n">
        <v>36332000</v>
      </c>
    </row>
    <row r="4" spans="1:7">
      <c r="A4" s="4" t="s">
        <v>579</v>
      </c>
      <c r="D4" s="6" t="n">
        <v>945000</v>
      </c>
      <c r="E4" s="6" t="n">
        <v>0</v>
      </c>
    </row>
    <row r="5" spans="1:7">
      <c r="A5" s="4" t="s">
        <v>486</v>
      </c>
    </row>
    <row r="6" spans="1:7">
      <c r="A6" s="3" t="s">
        <v>569</v>
      </c>
    </row>
    <row r="7" spans="1:7">
      <c r="A7" s="4" t="s">
        <v>572</v>
      </c>
      <c r="F7" s="5" t="n">
        <v>240550000</v>
      </c>
      <c r="G7" s="6" t="n">
        <v>36440000</v>
      </c>
    </row>
    <row r="8" spans="1:7">
      <c r="A8" s="4" t="s">
        <v>404</v>
      </c>
    </row>
    <row r="9" spans="1:7">
      <c r="A9" s="3" t="s">
        <v>569</v>
      </c>
    </row>
    <row r="10" spans="1:7">
      <c r="A10" s="4" t="s">
        <v>444</v>
      </c>
      <c r="B10" s="4" t="s">
        <v>448</v>
      </c>
    </row>
    <row r="11" spans="1:7">
      <c r="A11" s="4" t="s">
        <v>580</v>
      </c>
    </row>
    <row r="12" spans="1:7">
      <c r="A12" s="3" t="s">
        <v>569</v>
      </c>
    </row>
    <row r="13" spans="1:7">
      <c r="A13" s="4" t="s">
        <v>572</v>
      </c>
      <c r="B13" s="6" t="n">
        <v>248860000</v>
      </c>
    </row>
    <row r="14" spans="1:7">
      <c r="A14" s="4" t="s">
        <v>444</v>
      </c>
      <c r="B14" s="4" t="s">
        <v>448</v>
      </c>
    </row>
    <row r="15" spans="1:7">
      <c r="A15" s="4" t="s">
        <v>443</v>
      </c>
    </row>
    <row r="16" spans="1:7">
      <c r="A16" s="3" t="s">
        <v>569</v>
      </c>
    </row>
    <row r="17" spans="1:7">
      <c r="A17" s="4" t="s">
        <v>444</v>
      </c>
      <c r="C17" s="4" t="s">
        <v>445</v>
      </c>
    </row>
    <row r="18" spans="1:7">
      <c r="A18" s="4" t="s">
        <v>579</v>
      </c>
      <c r="C18" s="6" t="n">
        <v>3400000</v>
      </c>
    </row>
    <row r="19" spans="1:7">
      <c r="A19" s="4" t="s">
        <v>581</v>
      </c>
    </row>
    <row r="20" spans="1:7">
      <c r="A20" s="3" t="s">
        <v>569</v>
      </c>
    </row>
    <row r="21" spans="1:7">
      <c r="A21" s="4" t="s">
        <v>572</v>
      </c>
      <c r="F21" s="5" t="n">
        <v>36040000</v>
      </c>
    </row>
    <row r="22" spans="1:7">
      <c r="A22" s="4" t="s">
        <v>444</v>
      </c>
      <c r="C22" s="4" t="s">
        <v>445</v>
      </c>
    </row>
    <row r="23" spans="1:7">
      <c r="A23" s="4" t="s">
        <v>579</v>
      </c>
      <c r="F23"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583</v>
      </c>
    </row>
    <row r="3" spans="1:3">
      <c r="A3" s="4" t="s">
        <v>584</v>
      </c>
      <c r="B3" s="6" t="n">
        <v>352076</v>
      </c>
      <c r="C3" s="6" t="n">
        <v>165121</v>
      </c>
    </row>
    <row r="4" spans="1:3">
      <c r="A4" s="4" t="s">
        <v>585</v>
      </c>
      <c r="B4" s="5" t="n">
        <v>-73492</v>
      </c>
      <c r="C4" s="5" t="n">
        <v>-52942</v>
      </c>
    </row>
    <row r="5" spans="1:3">
      <c r="A5" s="4" t="s">
        <v>74</v>
      </c>
      <c r="B5" s="5" t="n">
        <v>278584</v>
      </c>
      <c r="C5" s="5" t="n">
        <v>112179</v>
      </c>
    </row>
    <row r="6" spans="1:3">
      <c r="A6" s="4" t="s">
        <v>586</v>
      </c>
    </row>
    <row r="7" spans="1:3">
      <c r="A7" s="3" t="s">
        <v>583</v>
      </c>
    </row>
    <row r="8" spans="1:3">
      <c r="A8" s="4" t="s">
        <v>584</v>
      </c>
      <c r="B8" s="5" t="n">
        <v>336455</v>
      </c>
      <c r="C8" s="5" t="n">
        <v>159566</v>
      </c>
    </row>
    <row r="9" spans="1:3">
      <c r="A9" s="4" t="s">
        <v>587</v>
      </c>
    </row>
    <row r="10" spans="1:3">
      <c r="A10" s="3" t="s">
        <v>583</v>
      </c>
    </row>
    <row r="11" spans="1:3">
      <c r="A11" s="4" t="s">
        <v>584</v>
      </c>
      <c r="B11" s="6" t="n">
        <v>15621</v>
      </c>
      <c r="C11" s="6" t="n">
        <v>55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8</v>
      </c>
      <c r="B1" s="2" t="s">
        <v>1</v>
      </c>
    </row>
    <row r="2" spans="1:4">
      <c r="B2" s="2" t="s">
        <v>2</v>
      </c>
      <c r="C2" s="2" t="s">
        <v>65</v>
      </c>
      <c r="D2" s="2" t="s">
        <v>114</v>
      </c>
    </row>
    <row r="3" spans="1:4">
      <c r="A3" s="3" t="s">
        <v>227</v>
      </c>
    </row>
    <row r="4" spans="1:4">
      <c r="A4" s="4" t="s">
        <v>589</v>
      </c>
      <c r="B4" s="6" t="n">
        <v>23671</v>
      </c>
      <c r="C4" s="6" t="n">
        <v>15737</v>
      </c>
      <c r="D4" s="6" t="n">
        <v>168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5</v>
      </c>
    </row>
    <row r="2" spans="1:3">
      <c r="A2" s="3" t="s">
        <v>227</v>
      </c>
    </row>
    <row r="3" spans="1:3">
      <c r="A3" s="4" t="s">
        <v>591</v>
      </c>
      <c r="B3" s="6" t="n">
        <v>36562</v>
      </c>
    </row>
    <row r="4" spans="1:3">
      <c r="A4" s="4" t="s">
        <v>592</v>
      </c>
      <c r="B4" s="5" t="n">
        <v>31259</v>
      </c>
    </row>
    <row r="5" spans="1:3">
      <c r="A5" s="4" t="s">
        <v>593</v>
      </c>
      <c r="B5" s="5" t="n">
        <v>30631</v>
      </c>
    </row>
    <row r="6" spans="1:3">
      <c r="A6" s="4" t="s">
        <v>594</v>
      </c>
      <c r="B6" s="5" t="n">
        <v>29297</v>
      </c>
    </row>
    <row r="7" spans="1:3">
      <c r="A7" s="4" t="s">
        <v>595</v>
      </c>
      <c r="B7" s="5" t="n">
        <v>27846</v>
      </c>
    </row>
    <row r="8" spans="1:3">
      <c r="A8" s="4" t="s">
        <v>596</v>
      </c>
      <c r="B8" s="5" t="n">
        <v>122989</v>
      </c>
    </row>
    <row r="9" spans="1:3">
      <c r="A9" s="4" t="s">
        <v>74</v>
      </c>
      <c r="B9" s="6" t="n">
        <v>278584</v>
      </c>
      <c r="C9" s="6" t="n">
        <v>1121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597</v>
      </c>
      <c r="B1" s="2" t="s">
        <v>598</v>
      </c>
      <c r="C1" s="2" t="s">
        <v>2</v>
      </c>
      <c r="D1" s="2" t="s">
        <v>65</v>
      </c>
      <c r="E1" s="2" t="s">
        <v>114</v>
      </c>
      <c r="F1" s="2" t="s">
        <v>576</v>
      </c>
    </row>
    <row r="2" spans="1:6">
      <c r="A2" s="3" t="s">
        <v>599</v>
      </c>
    </row>
    <row r="3" spans="1:6">
      <c r="A3" s="4" t="s">
        <v>600</v>
      </c>
      <c r="C3" s="6" t="n">
        <v>253676000</v>
      </c>
      <c r="D3" s="6" t="n">
        <v>304130000</v>
      </c>
    </row>
    <row r="4" spans="1:6">
      <c r="A4" s="4" t="s">
        <v>601</v>
      </c>
    </row>
    <row r="5" spans="1:6">
      <c r="A5" s="3" t="s">
        <v>599</v>
      </c>
    </row>
    <row r="6" spans="1:6">
      <c r="A6" s="4" t="s">
        <v>600</v>
      </c>
      <c r="B6" s="6" t="n">
        <v>200000000</v>
      </c>
    </row>
    <row r="7" spans="1:6">
      <c r="A7" s="4" t="s">
        <v>602</v>
      </c>
      <c r="B7" s="4" t="s">
        <v>603</v>
      </c>
    </row>
    <row r="8" spans="1:6">
      <c r="A8" s="4" t="s">
        <v>604</v>
      </c>
      <c r="B8" s="4" t="s">
        <v>605</v>
      </c>
    </row>
    <row r="9" spans="1:6">
      <c r="A9" s="4" t="s">
        <v>606</v>
      </c>
    </row>
    <row r="10" spans="1:6">
      <c r="A10" s="3" t="s">
        <v>599</v>
      </c>
    </row>
    <row r="11" spans="1:6">
      <c r="A11" s="4" t="s">
        <v>607</v>
      </c>
      <c r="F11" s="6" t="n">
        <v>250000000</v>
      </c>
    </row>
    <row r="12" spans="1:6">
      <c r="A12" s="4" t="s">
        <v>608</v>
      </c>
    </row>
    <row r="13" spans="1:6">
      <c r="A13" s="3" t="s">
        <v>599</v>
      </c>
    </row>
    <row r="14" spans="1:6">
      <c r="A14" s="4" t="s">
        <v>600</v>
      </c>
      <c r="C14" s="5" t="n">
        <v>253676000</v>
      </c>
    </row>
    <row r="15" spans="1:6">
      <c r="A15" s="4" t="s">
        <v>607</v>
      </c>
      <c r="C15" s="6" t="n">
        <v>450000000</v>
      </c>
    </row>
    <row r="16" spans="1:6">
      <c r="A16" s="4" t="s">
        <v>609</v>
      </c>
      <c r="C16" s="4" t="s">
        <v>610</v>
      </c>
    </row>
    <row r="17" spans="1:6">
      <c r="A17" s="4" t="s">
        <v>611</v>
      </c>
      <c r="C17" s="6" t="n">
        <v>10801000</v>
      </c>
      <c r="D17" s="6" t="n">
        <v>10593000</v>
      </c>
      <c r="E17" s="6" t="n">
        <v>6736000</v>
      </c>
    </row>
    <row r="18" spans="1:6">
      <c r="A18" s="4" t="s">
        <v>612</v>
      </c>
    </row>
    <row r="19" spans="1:6">
      <c r="A19" s="3" t="s">
        <v>599</v>
      </c>
    </row>
    <row r="20" spans="1:6">
      <c r="A20" s="4" t="s">
        <v>602</v>
      </c>
      <c r="C20" s="4" t="s">
        <v>613</v>
      </c>
    </row>
    <row r="21" spans="1:6">
      <c r="A21" s="4" t="s">
        <v>604</v>
      </c>
      <c r="C21" s="4" t="s">
        <v>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83</v>
      </c>
    </row>
    <row r="3" spans="1:3">
      <c r="A3" s="4" t="s">
        <v>616</v>
      </c>
      <c r="C3" s="6" t="n">
        <v>194000000</v>
      </c>
    </row>
    <row r="4" spans="1:3">
      <c r="A4" s="4" t="s">
        <v>617</v>
      </c>
      <c r="B4" s="6" t="n">
        <v>3822000</v>
      </c>
      <c r="C4" s="5" t="n">
        <v>2920000</v>
      </c>
    </row>
    <row r="5" spans="1:3">
      <c r="A5" s="4" t="s">
        <v>144</v>
      </c>
      <c r="B5" s="5" t="n">
        <v>859364000</v>
      </c>
      <c r="C5" s="5" t="n">
        <v>196920000</v>
      </c>
    </row>
    <row r="6" spans="1:3">
      <c r="A6" s="4" t="s">
        <v>618</v>
      </c>
      <c r="B6" s="5" t="n">
        <v>-1691000</v>
      </c>
      <c r="C6" s="5" t="n">
        <v>-1395000</v>
      </c>
    </row>
    <row r="7" spans="1:3">
      <c r="A7" s="4" t="s">
        <v>83</v>
      </c>
      <c r="B7" s="5" t="n">
        <v>857673000</v>
      </c>
      <c r="C7" s="6" t="n">
        <v>195525000</v>
      </c>
    </row>
    <row r="8" spans="1:3">
      <c r="A8" s="4" t="s">
        <v>213</v>
      </c>
    </row>
    <row r="9" spans="1:3">
      <c r="A9" s="3" t="s">
        <v>83</v>
      </c>
    </row>
    <row r="10" spans="1:3">
      <c r="A10" s="4" t="s">
        <v>619</v>
      </c>
      <c r="B10" s="5" t="n">
        <v>570706000</v>
      </c>
    </row>
    <row r="11" spans="1:3">
      <c r="A11" s="4" t="s">
        <v>620</v>
      </c>
    </row>
    <row r="12" spans="1:3">
      <c r="A12" s="3" t="s">
        <v>83</v>
      </c>
    </row>
    <row r="13" spans="1:3">
      <c r="A13" s="4" t="s">
        <v>621</v>
      </c>
      <c r="B13" s="6" t="n">
        <v>28483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622</v>
      </c>
      <c r="B1" s="2" t="s">
        <v>420</v>
      </c>
      <c r="C1" s="2" t="s">
        <v>623</v>
      </c>
      <c r="D1" s="2" t="s">
        <v>624</v>
      </c>
      <c r="E1" s="2" t="s">
        <v>625</v>
      </c>
    </row>
    <row r="2" spans="1:5">
      <c r="A2" s="3" t="s">
        <v>626</v>
      </c>
    </row>
    <row r="3" spans="1:5">
      <c r="A3" s="4" t="s">
        <v>627</v>
      </c>
      <c r="D3" s="6" t="n">
        <v>66325000</v>
      </c>
    </row>
    <row r="4" spans="1:5">
      <c r="A4" s="4" t="s">
        <v>204</v>
      </c>
      <c r="D4" s="5" t="n">
        <v>34440000</v>
      </c>
    </row>
    <row r="5" spans="1:5">
      <c r="A5" s="4" t="s">
        <v>620</v>
      </c>
    </row>
    <row r="6" spans="1:5">
      <c r="A6" s="3" t="s">
        <v>626</v>
      </c>
    </row>
    <row r="7" spans="1:5">
      <c r="A7" s="4" t="s">
        <v>628</v>
      </c>
      <c r="C7" s="6" t="n">
        <v>300000000</v>
      </c>
      <c r="D7" s="6" t="n">
        <v>350000000</v>
      </c>
    </row>
    <row r="8" spans="1:5">
      <c r="A8" s="4" t="s">
        <v>629</v>
      </c>
      <c r="C8" s="4" t="s">
        <v>630</v>
      </c>
    </row>
    <row r="9" spans="1:5">
      <c r="A9" s="4" t="s">
        <v>631</v>
      </c>
      <c r="E9" s="6" t="n">
        <v>50000000</v>
      </c>
    </row>
    <row r="10" spans="1:5">
      <c r="A10" s="4" t="s">
        <v>632</v>
      </c>
      <c r="C10" s="4" t="s">
        <v>633</v>
      </c>
      <c r="D10" s="4" t="s">
        <v>633</v>
      </c>
    </row>
    <row r="11" spans="1:5">
      <c r="A11" s="4" t="s">
        <v>634</v>
      </c>
      <c r="D11" s="4" t="s">
        <v>635</v>
      </c>
    </row>
    <row r="12" spans="1:5">
      <c r="A12" s="4" t="s">
        <v>636</v>
      </c>
      <c r="D12" s="5" t="n">
        <v>20</v>
      </c>
    </row>
    <row r="13" spans="1:5">
      <c r="A13" s="4" t="s">
        <v>637</v>
      </c>
      <c r="D13" s="5" t="n">
        <v>30</v>
      </c>
    </row>
    <row r="14" spans="1:5">
      <c r="A14" s="4" t="s">
        <v>638</v>
      </c>
      <c r="D14" s="4" t="s">
        <v>639</v>
      </c>
    </row>
    <row r="15" spans="1:5">
      <c r="A15" s="4" t="s">
        <v>640</v>
      </c>
      <c r="D15" s="6" t="n">
        <v>1000</v>
      </c>
    </row>
    <row r="16" spans="1:5">
      <c r="A16" s="4" t="s">
        <v>641</v>
      </c>
      <c r="D16" s="8" t="n">
        <v>14.6376</v>
      </c>
    </row>
    <row r="17" spans="1:5">
      <c r="A17" s="4" t="s">
        <v>642</v>
      </c>
      <c r="D17" s="7" t="n">
        <v>68.31999999999999</v>
      </c>
    </row>
    <row r="18" spans="1:5">
      <c r="A18" s="4" t="s">
        <v>643</v>
      </c>
      <c r="D18" s="4" t="s">
        <v>644</v>
      </c>
    </row>
    <row r="19" spans="1:5">
      <c r="A19" s="4" t="s">
        <v>645</v>
      </c>
      <c r="D19" s="5" t="n">
        <v>6788208</v>
      </c>
    </row>
    <row r="20" spans="1:5">
      <c r="A20" s="4" t="s">
        <v>646</v>
      </c>
      <c r="D20" s="4" t="s">
        <v>644</v>
      </c>
    </row>
    <row r="21" spans="1:5">
      <c r="A21" s="4" t="s">
        <v>647</v>
      </c>
      <c r="D21" s="4" t="s">
        <v>648</v>
      </c>
    </row>
    <row r="22" spans="1:5">
      <c r="A22" s="4" t="s">
        <v>649</v>
      </c>
      <c r="D22" s="4" t="s">
        <v>650</v>
      </c>
    </row>
    <row r="23" spans="1:5">
      <c r="A23" s="4" t="s">
        <v>642</v>
      </c>
      <c r="D23" s="7" t="n">
        <v>68.31999999999999</v>
      </c>
    </row>
    <row r="24" spans="1:5">
      <c r="A24" s="4" t="s">
        <v>651</v>
      </c>
      <c r="D24" s="4" t="s">
        <v>630</v>
      </c>
    </row>
    <row r="25" spans="1:5">
      <c r="A25" s="4" t="s">
        <v>627</v>
      </c>
      <c r="D25" s="6" t="n">
        <v>66325000</v>
      </c>
    </row>
    <row r="26" spans="1:5">
      <c r="A26" s="4" t="s">
        <v>652</v>
      </c>
      <c r="D26" s="5" t="n">
        <v>5123160</v>
      </c>
    </row>
    <row r="27" spans="1:5">
      <c r="A27" s="4" t="s">
        <v>653</v>
      </c>
      <c r="D27" s="7" t="n">
        <v>103.12</v>
      </c>
    </row>
    <row r="28" spans="1:5">
      <c r="A28" s="4" t="s">
        <v>654</v>
      </c>
      <c r="D28" s="4" t="s">
        <v>655</v>
      </c>
    </row>
    <row r="29" spans="1:5">
      <c r="A29" s="4" t="s">
        <v>204</v>
      </c>
      <c r="D29" s="6" t="n">
        <v>34440000</v>
      </c>
    </row>
    <row r="30" spans="1:5">
      <c r="A30" s="4" t="s">
        <v>656</v>
      </c>
    </row>
    <row r="31" spans="1:5">
      <c r="A31" s="3" t="s">
        <v>626</v>
      </c>
    </row>
    <row r="32" spans="1:5">
      <c r="A32" s="4" t="s">
        <v>636</v>
      </c>
      <c r="D32" s="5" t="n">
        <v>20</v>
      </c>
    </row>
    <row r="33" spans="1:5">
      <c r="A33" s="4" t="s">
        <v>637</v>
      </c>
      <c r="D33" s="5" t="n">
        <v>30</v>
      </c>
    </row>
    <row r="34" spans="1:5">
      <c r="A34" s="4" t="s">
        <v>638</v>
      </c>
      <c r="D34" s="4" t="s">
        <v>639</v>
      </c>
    </row>
    <row r="35" spans="1:5">
      <c r="A35" s="4" t="s">
        <v>657</v>
      </c>
    </row>
    <row r="36" spans="1:5">
      <c r="A36" s="3" t="s">
        <v>626</v>
      </c>
    </row>
    <row r="37" spans="1:5">
      <c r="A37" s="4" t="s">
        <v>637</v>
      </c>
      <c r="D37" s="5" t="n">
        <v>5</v>
      </c>
    </row>
    <row r="38" spans="1:5">
      <c r="A38" s="4" t="s">
        <v>638</v>
      </c>
      <c r="D38" s="4" t="s">
        <v>658</v>
      </c>
    </row>
    <row r="39" spans="1:5">
      <c r="A39" s="4" t="s">
        <v>659</v>
      </c>
      <c r="D39" s="4" t="s">
        <v>660</v>
      </c>
    </row>
    <row r="40" spans="1:5">
      <c r="A40" s="4" t="s">
        <v>661</v>
      </c>
    </row>
    <row r="41" spans="1:5">
      <c r="A41" s="3" t="s">
        <v>626</v>
      </c>
    </row>
    <row r="42" spans="1:5">
      <c r="A42" s="4" t="s">
        <v>662</v>
      </c>
      <c r="D42" s="5" t="n">
        <v>5123160</v>
      </c>
    </row>
    <row r="43" spans="1:5">
      <c r="A43" s="4" t="s">
        <v>213</v>
      </c>
    </row>
    <row r="44" spans="1:5">
      <c r="A44" s="3" t="s">
        <v>626</v>
      </c>
    </row>
    <row r="45" spans="1:5">
      <c r="A45" s="4" t="s">
        <v>663</v>
      </c>
      <c r="B45" s="6" t="n">
        <v>1200000000</v>
      </c>
    </row>
    <row r="46" spans="1:5">
      <c r="A46" s="4" t="s">
        <v>664</v>
      </c>
      <c r="B46" s="4" t="s">
        <v>665</v>
      </c>
    </row>
    <row r="47" spans="1:5">
      <c r="A47" s="4" t="s">
        <v>666</v>
      </c>
      <c r="D47" s="6" t="n">
        <v>1200000000</v>
      </c>
    </row>
    <row r="48" spans="1:5">
      <c r="A48" s="4" t="s">
        <v>667</v>
      </c>
      <c r="D48" s="6" t="n">
        <v>570706000</v>
      </c>
    </row>
    <row r="49" spans="1:5">
      <c r="A49" s="4" t="s">
        <v>668</v>
      </c>
      <c r="D49" s="4" t="s">
        <v>669</v>
      </c>
    </row>
    <row r="50" spans="1:5">
      <c r="A50" s="4" t="s">
        <v>670</v>
      </c>
      <c r="D50" s="4" t="s">
        <v>671</v>
      </c>
    </row>
    <row r="51" spans="1:5">
      <c r="A51" s="4" t="s">
        <v>672</v>
      </c>
      <c r="D51" s="6" t="n">
        <v>634361000</v>
      </c>
    </row>
    <row r="52" spans="1:5">
      <c r="A52" s="4" t="s">
        <v>673</v>
      </c>
      <c r="D52" s="6" t="n">
        <v>8880000</v>
      </c>
    </row>
    <row r="53" spans="1:5">
      <c r="A53" s="4" t="s">
        <v>674</v>
      </c>
    </row>
    <row r="54" spans="1:5">
      <c r="A54" s="3" t="s">
        <v>626</v>
      </c>
    </row>
    <row r="55" spans="1:5">
      <c r="A55" s="4" t="s">
        <v>675</v>
      </c>
      <c r="D55" s="4" t="s">
        <v>676</v>
      </c>
    </row>
    <row r="56" spans="1:5">
      <c r="A56" s="4" t="s">
        <v>677</v>
      </c>
    </row>
    <row r="57" spans="1:5">
      <c r="A57" s="3" t="s">
        <v>626</v>
      </c>
    </row>
    <row r="58" spans="1:5">
      <c r="A58" s="4" t="s">
        <v>678</v>
      </c>
      <c r="B58" s="6" t="n">
        <v>500000000</v>
      </c>
    </row>
    <row r="59" spans="1:5">
      <c r="A59" s="4" t="s">
        <v>679</v>
      </c>
      <c r="D59" s="4" t="s">
        <v>680</v>
      </c>
    </row>
    <row r="60" spans="1:5">
      <c r="A60" s="4" t="s">
        <v>681</v>
      </c>
    </row>
    <row r="61" spans="1:5">
      <c r="A61" s="3" t="s">
        <v>626</v>
      </c>
    </row>
    <row r="62" spans="1:5">
      <c r="A62" s="4" t="s">
        <v>682</v>
      </c>
      <c r="D62" s="4" t="s">
        <v>680</v>
      </c>
    </row>
    <row r="63" spans="1:5">
      <c r="A63" s="4" t="s">
        <v>683</v>
      </c>
    </row>
    <row r="64" spans="1:5">
      <c r="A64" s="3" t="s">
        <v>626</v>
      </c>
    </row>
    <row r="65" spans="1:5">
      <c r="A65" s="4" t="s">
        <v>679</v>
      </c>
      <c r="D65" s="4" t="s">
        <v>614</v>
      </c>
    </row>
    <row r="66" spans="1:5">
      <c r="A66" s="4" t="s">
        <v>684</v>
      </c>
    </row>
    <row r="67" spans="1:5">
      <c r="A67" s="3" t="s">
        <v>626</v>
      </c>
    </row>
    <row r="68" spans="1:5">
      <c r="A68" s="4" t="s">
        <v>682</v>
      </c>
      <c r="D68" s="4" t="s">
        <v>614</v>
      </c>
    </row>
    <row r="69" spans="1:5">
      <c r="A69" s="4" t="s">
        <v>685</v>
      </c>
    </row>
    <row r="70" spans="1:5">
      <c r="A70" s="3" t="s">
        <v>626</v>
      </c>
    </row>
    <row r="71" spans="1:5">
      <c r="A71" s="4" t="s">
        <v>663</v>
      </c>
      <c r="B71" s="5" t="n">
        <v>150000000</v>
      </c>
    </row>
    <row r="72" spans="1:5">
      <c r="A72" s="4" t="s">
        <v>686</v>
      </c>
    </row>
    <row r="73" spans="1:5">
      <c r="A73" s="3" t="s">
        <v>626</v>
      </c>
    </row>
    <row r="74" spans="1:5">
      <c r="A74" s="4" t="s">
        <v>663</v>
      </c>
      <c r="B74" s="5" t="n">
        <v>350000000</v>
      </c>
    </row>
    <row r="75" spans="1:5">
      <c r="A75" s="4" t="s">
        <v>687</v>
      </c>
    </row>
    <row r="76" spans="1:5">
      <c r="A76" s="3" t="s">
        <v>626</v>
      </c>
    </row>
    <row r="77" spans="1:5">
      <c r="A77" s="4" t="s">
        <v>663</v>
      </c>
      <c r="B77" s="5" t="n">
        <v>50000000</v>
      </c>
    </row>
    <row r="78" spans="1:5">
      <c r="A78" s="4" t="s">
        <v>688</v>
      </c>
    </row>
    <row r="79" spans="1:5">
      <c r="A79" s="3" t="s">
        <v>626</v>
      </c>
    </row>
    <row r="80" spans="1:5">
      <c r="A80" s="4" t="s">
        <v>663</v>
      </c>
      <c r="B80" s="6" t="n">
        <v>2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90</v>
      </c>
    </row>
    <row r="2" spans="1:3">
      <c r="A2" s="3" t="s">
        <v>691</v>
      </c>
    </row>
    <row r="3" spans="1:3">
      <c r="A3" s="4" t="s">
        <v>692</v>
      </c>
      <c r="B3" s="6" t="n">
        <v>350000000</v>
      </c>
      <c r="C3" s="6" t="n">
        <v>300000000</v>
      </c>
    </row>
    <row r="4" spans="1:3">
      <c r="A4" s="4" t="s">
        <v>693</v>
      </c>
      <c r="B4" s="5" t="n">
        <v>-65164000</v>
      </c>
    </row>
    <row r="5" spans="1:3">
      <c r="A5" s="4" t="s">
        <v>694</v>
      </c>
      <c r="B5" s="5" t="n">
        <v>284836000</v>
      </c>
    </row>
    <row r="6" spans="1:3">
      <c r="A6" s="4" t="s">
        <v>695</v>
      </c>
      <c r="B6" s="6" t="n">
        <v>4473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171</v>
      </c>
    </row>
    <row r="3" spans="1:2">
      <c r="A3" s="3" t="s">
        <v>626</v>
      </c>
    </row>
    <row r="4" spans="1:2">
      <c r="A4" s="4" t="s">
        <v>697</v>
      </c>
      <c r="B4" s="6" t="n">
        <v>-1700</v>
      </c>
    </row>
    <row r="5" spans="1:2">
      <c r="A5" s="4" t="s">
        <v>698</v>
      </c>
      <c r="B5" s="5" t="n">
        <v>-14819</v>
      </c>
    </row>
    <row r="6" spans="1:2">
      <c r="A6" s="4" t="s">
        <v>144</v>
      </c>
      <c r="B6" s="5" t="n">
        <v>44731</v>
      </c>
    </row>
    <row r="7" spans="1:2">
      <c r="A7" s="4" t="s">
        <v>620</v>
      </c>
    </row>
    <row r="8" spans="1:2">
      <c r="A8" s="3" t="s">
        <v>626</v>
      </c>
    </row>
    <row r="9" spans="1:2">
      <c r="A9" s="4" t="s">
        <v>699</v>
      </c>
      <c r="B9" s="5" t="n">
        <v>61250</v>
      </c>
    </row>
    <row r="10" spans="1:2">
      <c r="A10" s="4" t="s">
        <v>697</v>
      </c>
      <c r="B10" s="5" t="n">
        <v>-1700</v>
      </c>
    </row>
    <row r="11" spans="1:2">
      <c r="A11" s="4" t="s">
        <v>698</v>
      </c>
      <c r="B11" s="5" t="n">
        <v>-14819</v>
      </c>
    </row>
    <row r="12" spans="1:2">
      <c r="A12" s="4" t="s">
        <v>144</v>
      </c>
      <c r="B12" s="6" t="n">
        <v>447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171</v>
      </c>
    </row>
    <row r="3" spans="1:2">
      <c r="A3" s="3" t="s">
        <v>626</v>
      </c>
    </row>
    <row r="4" spans="1:2">
      <c r="A4" s="4" t="s">
        <v>701</v>
      </c>
      <c r="B4" s="6" t="n">
        <v>984</v>
      </c>
    </row>
    <row r="5" spans="1:2">
      <c r="A5" s="4" t="s">
        <v>702</v>
      </c>
      <c r="B5" s="5" t="n">
        <v>3728</v>
      </c>
    </row>
    <row r="6" spans="1:2">
      <c r="A6" s="4" t="s">
        <v>703</v>
      </c>
      <c r="B6" s="6" t="n">
        <v>4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70</v>
      </c>
      <c r="B1" s="2" t="s">
        <v>1</v>
      </c>
    </row>
    <row r="2" spans="1:2">
      <c r="B2" s="2" t="s">
        <v>171</v>
      </c>
    </row>
    <row r="3" spans="1:2">
      <c r="A3" s="3" t="s">
        <v>172</v>
      </c>
    </row>
    <row r="4" spans="1:2">
      <c r="A4" s="4" t="s">
        <v>173</v>
      </c>
      <c r="B4" s="6" t="n">
        <v>14819</v>
      </c>
    </row>
    <row r="5" spans="1:2">
      <c r="A5" s="4" t="s">
        <v>174</v>
      </c>
      <c r="B5" s="5" t="n">
        <v>1700</v>
      </c>
    </row>
    <row r="6" spans="1:2">
      <c r="A6" s="4" t="s">
        <v>175</v>
      </c>
      <c r="B6" s="6" t="n">
        <v>160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704</v>
      </c>
      <c r="B1" s="2" t="s">
        <v>1</v>
      </c>
    </row>
    <row r="2" spans="1:5">
      <c r="B2" s="2" t="s">
        <v>2</v>
      </c>
      <c r="C2" s="2" t="s">
        <v>65</v>
      </c>
      <c r="D2" s="2" t="s">
        <v>114</v>
      </c>
      <c r="E2" s="2" t="s">
        <v>705</v>
      </c>
    </row>
    <row r="3" spans="1:5">
      <c r="A3" s="3" t="s">
        <v>706</v>
      </c>
    </row>
    <row r="4" spans="1:5">
      <c r="A4" s="4" t="s">
        <v>707</v>
      </c>
      <c r="B4" s="6" t="n">
        <v>79933000</v>
      </c>
    </row>
    <row r="5" spans="1:5">
      <c r="A5" s="4" t="s">
        <v>708</v>
      </c>
      <c r="B5" s="4" t="s">
        <v>52</v>
      </c>
    </row>
    <row r="6" spans="1:5">
      <c r="A6" s="4" t="s">
        <v>709</v>
      </c>
      <c r="B6" s="4" t="s">
        <v>710</v>
      </c>
    </row>
    <row r="7" spans="1:5">
      <c r="A7" s="4" t="s">
        <v>711</v>
      </c>
      <c r="B7" s="6" t="n">
        <v>89712000</v>
      </c>
    </row>
    <row r="8" spans="1:5">
      <c r="A8" s="4" t="s">
        <v>712</v>
      </c>
      <c r="C8" s="6" t="n">
        <v>20114000</v>
      </c>
      <c r="D8" s="6" t="n">
        <v>19126000</v>
      </c>
    </row>
    <row r="9" spans="1:5">
      <c r="A9" s="4" t="s">
        <v>713</v>
      </c>
    </row>
    <row r="10" spans="1:5">
      <c r="A10" s="3" t="s">
        <v>706</v>
      </c>
    </row>
    <row r="11" spans="1:5">
      <c r="A11" s="4" t="s">
        <v>711</v>
      </c>
      <c r="B11" s="6" t="n">
        <v>13400000</v>
      </c>
    </row>
    <row r="12" spans="1:5">
      <c r="A12" s="4" t="s">
        <v>714</v>
      </c>
    </row>
    <row r="13" spans="1:5">
      <c r="A13" s="3" t="s">
        <v>706</v>
      </c>
    </row>
    <row r="14" spans="1:5">
      <c r="A14" s="4" t="s">
        <v>715</v>
      </c>
      <c r="B14" s="4" t="s">
        <v>531</v>
      </c>
    </row>
    <row r="15" spans="1:5">
      <c r="A15" s="4" t="s">
        <v>716</v>
      </c>
    </row>
    <row r="16" spans="1:5">
      <c r="A16" s="3" t="s">
        <v>706</v>
      </c>
    </row>
    <row r="17" spans="1:5">
      <c r="A17" s="4" t="s">
        <v>715</v>
      </c>
      <c r="B17" s="4" t="s">
        <v>463</v>
      </c>
    </row>
    <row r="18" spans="1:5">
      <c r="A18" s="4" t="s">
        <v>717</v>
      </c>
    </row>
    <row r="19" spans="1:5">
      <c r="A19" s="3" t="s">
        <v>706</v>
      </c>
    </row>
    <row r="20" spans="1:5">
      <c r="A20" s="4" t="s">
        <v>718</v>
      </c>
      <c r="E20" s="6" t="n">
        <v>65922000</v>
      </c>
    </row>
    <row r="21" spans="1:5">
      <c r="A21" s="4" t="s">
        <v>707</v>
      </c>
      <c r="E21" s="6" t="n">
        <v>7051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705</v>
      </c>
    </row>
    <row r="2" spans="1:3">
      <c r="A2" s="3" t="s">
        <v>706</v>
      </c>
    </row>
    <row r="3" spans="1:3">
      <c r="A3" s="4" t="s">
        <v>720</v>
      </c>
      <c r="B3" s="6" t="n">
        <v>77981</v>
      </c>
      <c r="C3" s="6" t="n">
        <v>67615</v>
      </c>
    </row>
    <row r="4" spans="1:3">
      <c r="A4" s="4" t="s">
        <v>721</v>
      </c>
      <c r="B4" s="5" t="n">
        <v>83755</v>
      </c>
      <c r="C4" s="5" t="n">
        <v>73432</v>
      </c>
    </row>
    <row r="5" spans="1:3">
      <c r="A5" s="4" t="s">
        <v>517</v>
      </c>
    </row>
    <row r="6" spans="1:3">
      <c r="A6" s="3" t="s">
        <v>706</v>
      </c>
    </row>
    <row r="7" spans="1:3">
      <c r="A7" s="4" t="s">
        <v>722</v>
      </c>
      <c r="B7" s="5" t="n">
        <v>74684</v>
      </c>
      <c r="C7" s="5" t="n">
        <v>65922</v>
      </c>
    </row>
    <row r="8" spans="1:3">
      <c r="A8" s="4" t="s">
        <v>723</v>
      </c>
    </row>
    <row r="9" spans="1:3">
      <c r="A9" s="3" t="s">
        <v>706</v>
      </c>
    </row>
    <row r="10" spans="1:3">
      <c r="A10" s="4" t="s">
        <v>724</v>
      </c>
      <c r="B10" s="5" t="n">
        <v>3297</v>
      </c>
      <c r="C10" s="5" t="n">
        <v>1693</v>
      </c>
    </row>
    <row r="11" spans="1:3">
      <c r="A11" s="4" t="s">
        <v>725</v>
      </c>
    </row>
    <row r="12" spans="1:3">
      <c r="A12" s="3" t="s">
        <v>706</v>
      </c>
    </row>
    <row r="13" spans="1:3">
      <c r="A13" s="4" t="s">
        <v>726</v>
      </c>
      <c r="B13" s="5" t="n">
        <v>19648</v>
      </c>
      <c r="C13" s="5" t="n">
        <v>15788</v>
      </c>
    </row>
    <row r="14" spans="1:3">
      <c r="A14" s="4" t="s">
        <v>727</v>
      </c>
    </row>
    <row r="15" spans="1:3">
      <c r="A15" s="3" t="s">
        <v>706</v>
      </c>
    </row>
    <row r="16" spans="1:3">
      <c r="A16" s="4" t="s">
        <v>728</v>
      </c>
      <c r="B16" s="5" t="n">
        <v>1691</v>
      </c>
      <c r="C16" s="5" t="n">
        <v>1395</v>
      </c>
    </row>
    <row r="17" spans="1:3">
      <c r="A17" s="4" t="s">
        <v>729</v>
      </c>
    </row>
    <row r="18" spans="1:3">
      <c r="A18" s="3" t="s">
        <v>706</v>
      </c>
    </row>
    <row r="19" spans="1:3">
      <c r="A19" s="4" t="s">
        <v>726</v>
      </c>
      <c r="B19" s="5" t="n">
        <v>60285</v>
      </c>
      <c r="C19" s="5" t="n">
        <v>54724</v>
      </c>
    </row>
    <row r="20" spans="1:3">
      <c r="A20" s="4" t="s">
        <v>730</v>
      </c>
    </row>
    <row r="21" spans="1:3">
      <c r="A21" s="3" t="s">
        <v>706</v>
      </c>
    </row>
    <row r="22" spans="1:3">
      <c r="A22" s="4" t="s">
        <v>728</v>
      </c>
      <c r="B22" s="6" t="n">
        <v>2131</v>
      </c>
      <c r="C22" s="6" t="n">
        <v>1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705</v>
      </c>
    </row>
    <row r="2" spans="1:3">
      <c r="A2" s="4" t="s">
        <v>723</v>
      </c>
    </row>
    <row r="3" spans="1:3">
      <c r="A3" s="3" t="s">
        <v>706</v>
      </c>
    </row>
    <row r="4" spans="1:3">
      <c r="A4" s="4" t="s">
        <v>732</v>
      </c>
      <c r="B4" s="6" t="n">
        <v>861000</v>
      </c>
      <c r="C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171</v>
      </c>
    </row>
    <row r="3" spans="1:2">
      <c r="A3" s="3" t="s">
        <v>706</v>
      </c>
    </row>
    <row r="4" spans="1:2">
      <c r="A4" s="4" t="s">
        <v>734</v>
      </c>
      <c r="B4" s="6" t="n">
        <v>22364</v>
      </c>
    </row>
    <row r="5" spans="1:2">
      <c r="A5" s="4" t="s">
        <v>735</v>
      </c>
    </row>
    <row r="6" spans="1:2">
      <c r="A6" s="3" t="s">
        <v>706</v>
      </c>
    </row>
    <row r="7" spans="1:2">
      <c r="A7" s="4" t="s">
        <v>736</v>
      </c>
      <c r="B7" s="5" t="n">
        <v>21393</v>
      </c>
    </row>
    <row r="8" spans="1:2">
      <c r="A8" s="4" t="s">
        <v>737</v>
      </c>
      <c r="B8" s="5" t="n">
        <v>861</v>
      </c>
    </row>
    <row r="9" spans="1:2">
      <c r="A9" s="4" t="s">
        <v>738</v>
      </c>
    </row>
    <row r="10" spans="1:2">
      <c r="A10" s="3" t="s">
        <v>706</v>
      </c>
    </row>
    <row r="11" spans="1:2">
      <c r="A11" s="4" t="s">
        <v>739</v>
      </c>
      <c r="B11" s="6" t="n">
        <v>1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71</v>
      </c>
    </row>
    <row r="2" spans="1:2">
      <c r="A2" s="3" t="s">
        <v>741</v>
      </c>
    </row>
    <row r="3" spans="1:2">
      <c r="A3" s="4" t="s">
        <v>591</v>
      </c>
      <c r="B3" s="6" t="n">
        <v>22234</v>
      </c>
    </row>
    <row r="4" spans="1:2">
      <c r="A4" s="4" t="s">
        <v>592</v>
      </c>
      <c r="B4" s="5" t="n">
        <v>18279</v>
      </c>
    </row>
    <row r="5" spans="1:2">
      <c r="A5" s="4" t="s">
        <v>593</v>
      </c>
      <c r="B5" s="5" t="n">
        <v>14767</v>
      </c>
    </row>
    <row r="6" spans="1:2">
      <c r="A6" s="4" t="s">
        <v>594</v>
      </c>
      <c r="B6" s="5" t="n">
        <v>9220</v>
      </c>
    </row>
    <row r="7" spans="1:2">
      <c r="A7" s="4" t="s">
        <v>595</v>
      </c>
      <c r="B7" s="5" t="n">
        <v>5653</v>
      </c>
    </row>
    <row r="8" spans="1:2">
      <c r="A8" s="4" t="s">
        <v>742</v>
      </c>
      <c r="B8" s="5" t="n">
        <v>19559</v>
      </c>
    </row>
    <row r="9" spans="1:2">
      <c r="A9" s="4" t="s">
        <v>743</v>
      </c>
      <c r="B9" s="5" t="n">
        <v>89712</v>
      </c>
    </row>
    <row r="10" spans="1:2">
      <c r="A10" s="4" t="s">
        <v>744</v>
      </c>
      <c r="B10" s="5" t="n">
        <v>-9779</v>
      </c>
    </row>
    <row r="11" spans="1:2">
      <c r="A11" s="4" t="s">
        <v>745</v>
      </c>
      <c r="B11" s="5" t="n">
        <v>79933</v>
      </c>
    </row>
    <row r="12" spans="1:2">
      <c r="A12" s="3" t="s">
        <v>746</v>
      </c>
    </row>
    <row r="13" spans="1:2">
      <c r="A13" s="4" t="s">
        <v>591</v>
      </c>
      <c r="B13" s="5" t="n">
        <v>1795</v>
      </c>
    </row>
    <row r="14" spans="1:2">
      <c r="A14" s="4" t="s">
        <v>592</v>
      </c>
      <c r="B14" s="5" t="n">
        <v>1076</v>
      </c>
    </row>
    <row r="15" spans="1:2">
      <c r="A15" s="4" t="s">
        <v>593</v>
      </c>
      <c r="B15" s="5" t="n">
        <v>645</v>
      </c>
    </row>
    <row r="16" spans="1:2">
      <c r="A16" s="4" t="s">
        <v>594</v>
      </c>
      <c r="B16" s="5" t="n">
        <v>449</v>
      </c>
    </row>
    <row r="17" spans="1:2">
      <c r="A17" s="4" t="s">
        <v>595</v>
      </c>
      <c r="B17" s="5" t="n">
        <v>45</v>
      </c>
    </row>
    <row r="18" spans="1:2">
      <c r="A18" s="4" t="s">
        <v>743</v>
      </c>
      <c r="B18" s="5" t="n">
        <v>4010</v>
      </c>
    </row>
    <row r="19" spans="1:2">
      <c r="A19" s="4" t="s">
        <v>744</v>
      </c>
      <c r="B19" s="5" t="n">
        <v>-188</v>
      </c>
    </row>
    <row r="20" spans="1:2">
      <c r="A20" s="4" t="s">
        <v>745</v>
      </c>
      <c r="B20" s="5" t="n">
        <v>3822</v>
      </c>
    </row>
    <row r="21" spans="1:2">
      <c r="A21" s="3" t="s">
        <v>144</v>
      </c>
    </row>
    <row r="22" spans="1:2">
      <c r="A22" s="4" t="s">
        <v>591</v>
      </c>
      <c r="B22" s="5" t="n">
        <v>24029</v>
      </c>
    </row>
    <row r="23" spans="1:2">
      <c r="A23" s="4" t="s">
        <v>592</v>
      </c>
      <c r="B23" s="5" t="n">
        <v>19355</v>
      </c>
    </row>
    <row r="24" spans="1:2">
      <c r="A24" s="4" t="s">
        <v>593</v>
      </c>
      <c r="B24" s="5" t="n">
        <v>15412</v>
      </c>
    </row>
    <row r="25" spans="1:2">
      <c r="A25" s="4" t="s">
        <v>594</v>
      </c>
      <c r="B25" s="5" t="n">
        <v>9669</v>
      </c>
    </row>
    <row r="26" spans="1:2">
      <c r="A26" s="4" t="s">
        <v>595</v>
      </c>
      <c r="B26" s="5" t="n">
        <v>5698</v>
      </c>
    </row>
    <row r="27" spans="1:2">
      <c r="A27" s="4" t="s">
        <v>742</v>
      </c>
      <c r="B27" s="5" t="n">
        <v>19559</v>
      </c>
    </row>
    <row r="28" spans="1:2">
      <c r="A28" s="4" t="s">
        <v>743</v>
      </c>
      <c r="B28" s="5" t="n">
        <v>93722</v>
      </c>
    </row>
    <row r="29" spans="1:2">
      <c r="A29" s="4" t="s">
        <v>744</v>
      </c>
      <c r="B29" s="5" t="n">
        <v>-9967</v>
      </c>
    </row>
    <row r="30" spans="1:2">
      <c r="A30" s="4" t="s">
        <v>745</v>
      </c>
      <c r="B30" s="6" t="n">
        <v>83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47</v>
      </c>
      <c r="B1" s="2" t="s">
        <v>2</v>
      </c>
    </row>
    <row r="2" spans="1:2">
      <c r="A2" s="3" t="s">
        <v>238</v>
      </c>
    </row>
    <row r="3" spans="1:2">
      <c r="A3" s="4" t="s">
        <v>748</v>
      </c>
      <c r="B3" s="4" t="s">
        <v>749</v>
      </c>
    </row>
    <row r="4" spans="1:2">
      <c r="A4" s="4" t="s">
        <v>750</v>
      </c>
      <c r="B4" s="4" t="s">
        <v>751</v>
      </c>
    </row>
    <row r="5" spans="1:2">
      <c r="A5" s="4" t="s">
        <v>752</v>
      </c>
      <c r="B5" s="4" t="s">
        <v>753</v>
      </c>
    </row>
    <row r="6" spans="1:2">
      <c r="A6" s="4" t="s">
        <v>754</v>
      </c>
      <c r="B6" s="4" t="s">
        <v>7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171</v>
      </c>
    </row>
    <row r="3" spans="1:2">
      <c r="A3" s="3" t="s">
        <v>757</v>
      </c>
    </row>
    <row r="4" spans="1:2">
      <c r="A4" s="4" t="s">
        <v>758</v>
      </c>
      <c r="B4" s="6" t="n">
        <v>20928</v>
      </c>
    </row>
    <row r="5" spans="1:2">
      <c r="A5" s="4" t="s">
        <v>759</v>
      </c>
      <c r="B5" s="6" t="n">
        <v>104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71</v>
      </c>
    </row>
    <row r="2" spans="1:2">
      <c r="A2" s="4" t="s">
        <v>404</v>
      </c>
    </row>
    <row r="3" spans="1:2">
      <c r="A3" s="3" t="s">
        <v>405</v>
      </c>
    </row>
    <row r="4" spans="1:2">
      <c r="A4" s="4" t="s">
        <v>761</v>
      </c>
      <c r="B4" s="6" t="n">
        <v>1795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62</v>
      </c>
      <c r="B1" s="2" t="s">
        <v>763</v>
      </c>
    </row>
    <row r="2" spans="1:2">
      <c r="A2" s="3" t="s">
        <v>238</v>
      </c>
    </row>
    <row r="3" spans="1:2">
      <c r="A3" s="4" t="s">
        <v>13</v>
      </c>
      <c r="B3" s="6" t="n">
        <v>21499</v>
      </c>
    </row>
    <row r="4" spans="1:2">
      <c r="A4" s="4" t="s">
        <v>591</v>
      </c>
      <c r="B4" s="5" t="n">
        <v>15580</v>
      </c>
    </row>
    <row r="5" spans="1:2">
      <c r="A5" s="4" t="s">
        <v>592</v>
      </c>
      <c r="B5" s="5" t="n">
        <v>12121</v>
      </c>
    </row>
    <row r="6" spans="1:2">
      <c r="A6" s="4" t="s">
        <v>593</v>
      </c>
      <c r="B6" s="5" t="n">
        <v>9150</v>
      </c>
    </row>
    <row r="7" spans="1:2">
      <c r="A7" s="4" t="s">
        <v>594</v>
      </c>
      <c r="B7" s="5" t="n">
        <v>6296</v>
      </c>
    </row>
    <row r="8" spans="1:2">
      <c r="A8" s="4" t="s">
        <v>596</v>
      </c>
      <c r="B8" s="5" t="n">
        <v>7238</v>
      </c>
    </row>
    <row r="9" spans="1:2">
      <c r="A9" s="4" t="s">
        <v>764</v>
      </c>
      <c r="B9" s="6" t="n">
        <v>71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5</v>
      </c>
      <c r="D2" s="2" t="s">
        <v>114</v>
      </c>
    </row>
    <row r="3" spans="1:4">
      <c r="A3" s="3" t="s">
        <v>766</v>
      </c>
    </row>
    <row r="4" spans="1:4">
      <c r="A4" s="4" t="s">
        <v>767</v>
      </c>
      <c r="B4" s="6" t="n">
        <v>16011</v>
      </c>
      <c r="C4" s="6" t="n">
        <v>15355</v>
      </c>
      <c r="D4" s="6" t="n">
        <v>12826</v>
      </c>
    </row>
    <row r="5" spans="1:4">
      <c r="A5" s="4" t="s">
        <v>768</v>
      </c>
    </row>
    <row r="6" spans="1:4">
      <c r="A6" s="3" t="s">
        <v>766</v>
      </c>
    </row>
    <row r="7" spans="1:4">
      <c r="A7" s="4" t="s">
        <v>767</v>
      </c>
      <c r="B7" s="5" t="n">
        <v>12055</v>
      </c>
      <c r="C7" s="5" t="n">
        <v>11697</v>
      </c>
      <c r="D7" s="5" t="n">
        <v>9697</v>
      </c>
    </row>
    <row r="8" spans="1:4">
      <c r="A8" s="4" t="s">
        <v>769</v>
      </c>
    </row>
    <row r="9" spans="1:4">
      <c r="A9" s="3" t="s">
        <v>766</v>
      </c>
    </row>
    <row r="10" spans="1:4">
      <c r="A10" s="4" t="s">
        <v>767</v>
      </c>
      <c r="B10" s="5" t="n">
        <v>3437</v>
      </c>
      <c r="C10" s="5" t="n">
        <v>3170</v>
      </c>
      <c r="D10" s="5" t="n">
        <v>2737</v>
      </c>
    </row>
    <row r="11" spans="1:4">
      <c r="A11" s="4" t="s">
        <v>770</v>
      </c>
    </row>
    <row r="12" spans="1:4">
      <c r="A12" s="3" t="s">
        <v>766</v>
      </c>
    </row>
    <row r="13" spans="1:4">
      <c r="A13" s="4" t="s">
        <v>767</v>
      </c>
      <c r="B13" s="6" t="n">
        <v>519</v>
      </c>
      <c r="C13" s="6" t="n">
        <v>488</v>
      </c>
      <c r="D13" s="6" t="n">
        <v>3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114</v>
      </c>
    </row>
    <row r="3" spans="1:4">
      <c r="A3" s="3" t="s">
        <v>177</v>
      </c>
    </row>
    <row r="4" spans="1:4">
      <c r="A4" s="4" t="s">
        <v>131</v>
      </c>
      <c r="B4" s="6" t="n">
        <v>159407</v>
      </c>
      <c r="C4" s="6" t="n">
        <v>163677</v>
      </c>
      <c r="D4" s="6" t="n">
        <v>90683</v>
      </c>
    </row>
    <row r="5" spans="1:4">
      <c r="A5" s="3" t="s">
        <v>178</v>
      </c>
    </row>
    <row r="6" spans="1:4">
      <c r="A6" s="4" t="s">
        <v>179</v>
      </c>
      <c r="B6" s="5" t="n">
        <v>46209</v>
      </c>
      <c r="C6" s="5" t="n">
        <v>37458</v>
      </c>
      <c r="D6" s="5" t="n">
        <v>42599</v>
      </c>
    </row>
    <row r="7" spans="1:4">
      <c r="A7" s="4" t="s">
        <v>180</v>
      </c>
      <c r="B7" s="5" t="n">
        <v>5079</v>
      </c>
      <c r="C7" s="5" t="n">
        <v>4776</v>
      </c>
      <c r="D7" s="5" t="n">
        <v>5245</v>
      </c>
    </row>
    <row r="8" spans="1:4">
      <c r="A8" s="4" t="s">
        <v>181</v>
      </c>
      <c r="B8" s="5" t="n">
        <v>16011</v>
      </c>
      <c r="C8" s="5" t="n">
        <v>15355</v>
      </c>
      <c r="D8" s="5" t="n">
        <v>12826</v>
      </c>
    </row>
    <row r="9" spans="1:4">
      <c r="A9" s="4" t="s">
        <v>84</v>
      </c>
      <c r="B9" s="5" t="n">
        <v>7418</v>
      </c>
      <c r="C9" s="5" t="n">
        <v>9126</v>
      </c>
      <c r="D9" s="5" t="n">
        <v>19139</v>
      </c>
    </row>
    <row r="10" spans="1:4">
      <c r="A10" s="4" t="s">
        <v>182</v>
      </c>
      <c r="B10" s="5" t="n">
        <v>11546</v>
      </c>
      <c r="C10" s="5" t="n">
        <v>3929</v>
      </c>
      <c r="D10" s="5" t="n">
        <v>6840</v>
      </c>
    </row>
    <row r="11" spans="1:4">
      <c r="A11" s="3" t="s">
        <v>183</v>
      </c>
    </row>
    <row r="12" spans="1:4">
      <c r="A12" s="4" t="s">
        <v>184</v>
      </c>
      <c r="B12" s="5" t="n">
        <v>-118971</v>
      </c>
      <c r="C12" s="5" t="n">
        <v>-46883</v>
      </c>
      <c r="D12" s="5" t="n">
        <v>-208065</v>
      </c>
    </row>
    <row r="13" spans="1:4">
      <c r="A13" s="4" t="s">
        <v>185</v>
      </c>
      <c r="B13" s="5" t="n">
        <v>11944</v>
      </c>
      <c r="C13" s="5" t="n">
        <v>46534</v>
      </c>
      <c r="D13" s="5" t="n">
        <v>-14046</v>
      </c>
    </row>
    <row r="14" spans="1:4">
      <c r="A14" s="4" t="s">
        <v>186</v>
      </c>
      <c r="B14" s="5" t="n">
        <v>-129745</v>
      </c>
      <c r="C14" s="5" t="n">
        <v>12424</v>
      </c>
      <c r="D14" s="5" t="n">
        <v>3342</v>
      </c>
    </row>
    <row r="15" spans="1:4">
      <c r="A15" s="4" t="s">
        <v>187</v>
      </c>
      <c r="B15" s="5" t="n">
        <v>-612</v>
      </c>
      <c r="C15" s="5" t="n">
        <v>29844</v>
      </c>
      <c r="D15" s="5" t="n">
        <v>-237457</v>
      </c>
    </row>
    <row r="16" spans="1:4">
      <c r="A16" s="4" t="s">
        <v>188</v>
      </c>
      <c r="B16" s="5" t="n">
        <v>119590</v>
      </c>
      <c r="C16" s="5" t="n">
        <v>16407</v>
      </c>
      <c r="D16" s="5" t="n">
        <v>-28172</v>
      </c>
    </row>
    <row r="17" spans="1:4">
      <c r="A17" s="4" t="s">
        <v>189</v>
      </c>
      <c r="B17" s="5" t="n">
        <v>127876</v>
      </c>
      <c r="C17" s="5" t="n">
        <v>292647</v>
      </c>
      <c r="D17" s="5" t="n">
        <v>-307066</v>
      </c>
    </row>
    <row r="18" spans="1:4">
      <c r="A18" s="3" t="s">
        <v>190</v>
      </c>
    </row>
    <row r="19" spans="1:4">
      <c r="A19" s="4" t="s">
        <v>191</v>
      </c>
      <c r="B19" s="5" t="n">
        <v>-664287</v>
      </c>
      <c r="C19" s="5" t="n">
        <v>-74938</v>
      </c>
      <c r="D19" s="5" t="n">
        <v>-186932</v>
      </c>
    </row>
    <row r="20" spans="1:4">
      <c r="A20" s="4" t="s">
        <v>192</v>
      </c>
      <c r="B20" s="5" t="n">
        <v>-69086</v>
      </c>
      <c r="C20" s="5" t="n">
        <v>-17251</v>
      </c>
      <c r="D20" s="5" t="n">
        <v>-19230</v>
      </c>
    </row>
    <row r="21" spans="1:4">
      <c r="A21" s="4" t="s">
        <v>193</v>
      </c>
      <c r="C21" s="5" t="n">
        <v>479</v>
      </c>
      <c r="D21" s="5" t="n">
        <v>1517</v>
      </c>
    </row>
    <row r="22" spans="1:4">
      <c r="A22" s="4" t="s">
        <v>194</v>
      </c>
      <c r="B22" s="5" t="n">
        <v>-733373</v>
      </c>
      <c r="C22" s="5" t="n">
        <v>-91710</v>
      </c>
      <c r="D22" s="5" t="n">
        <v>-204645</v>
      </c>
    </row>
    <row r="23" spans="1:4">
      <c r="A23" s="3" t="s">
        <v>195</v>
      </c>
    </row>
    <row r="24" spans="1:4">
      <c r="A24" s="4" t="s">
        <v>196</v>
      </c>
      <c r="B24" s="5" t="n">
        <v>242936</v>
      </c>
      <c r="C24" s="5" t="n">
        <v>569232</v>
      </c>
      <c r="D24" s="5" t="n">
        <v>1151216</v>
      </c>
    </row>
    <row r="25" spans="1:4">
      <c r="A25" s="4" t="s">
        <v>197</v>
      </c>
      <c r="B25" s="5" t="n">
        <v>-242936</v>
      </c>
      <c r="C25" s="5" t="n">
        <v>-686732</v>
      </c>
      <c r="D25" s="5" t="n">
        <v>-1033716</v>
      </c>
    </row>
    <row r="26" spans="1:4">
      <c r="A26" s="4" t="s">
        <v>198</v>
      </c>
      <c r="B26" s="5" t="n">
        <v>2364500</v>
      </c>
      <c r="C26" s="5" t="n">
        <v>3357000</v>
      </c>
      <c r="D26" s="5" t="n">
        <v>3961389</v>
      </c>
    </row>
    <row r="27" spans="1:4">
      <c r="A27" s="4" t="s">
        <v>199</v>
      </c>
      <c r="B27" s="5" t="n">
        <v>-2558500</v>
      </c>
      <c r="C27" s="5" t="n">
        <v>-3188000</v>
      </c>
      <c r="D27" s="5" t="n">
        <v>-3975889</v>
      </c>
    </row>
    <row r="28" spans="1:4">
      <c r="A28" s="4" t="s">
        <v>200</v>
      </c>
      <c r="D28" s="5" t="n">
        <v>175000</v>
      </c>
    </row>
    <row r="29" spans="1:4">
      <c r="A29" s="4" t="s">
        <v>201</v>
      </c>
      <c r="C29" s="5" t="n">
        <v>-166250</v>
      </c>
      <c r="D29" s="5" t="n">
        <v>-8750</v>
      </c>
    </row>
    <row r="30" spans="1:4">
      <c r="A30" s="4" t="s">
        <v>202</v>
      </c>
      <c r="B30" s="5" t="n">
        <v>-50454</v>
      </c>
      <c r="C30" s="5" t="n">
        <v>-15338</v>
      </c>
      <c r="D30" s="5" t="n">
        <v>141037</v>
      </c>
    </row>
    <row r="31" spans="1:4">
      <c r="A31" s="4" t="s">
        <v>203</v>
      </c>
      <c r="B31" s="5" t="n">
        <v>341250</v>
      </c>
    </row>
    <row r="32" spans="1:4">
      <c r="A32" s="4" t="s">
        <v>204</v>
      </c>
      <c r="B32" s="5" t="n">
        <v>34440</v>
      </c>
    </row>
    <row r="33" spans="1:4">
      <c r="A33" s="4" t="s">
        <v>205</v>
      </c>
      <c r="B33" s="5" t="n">
        <v>-66325</v>
      </c>
    </row>
    <row r="34" spans="1:4">
      <c r="A34" s="4" t="s">
        <v>206</v>
      </c>
      <c r="B34" s="5" t="n">
        <v>-27899</v>
      </c>
      <c r="C34" s="5" t="n">
        <v>-22069</v>
      </c>
    </row>
    <row r="35" spans="1:4">
      <c r="A35" s="4" t="s">
        <v>207</v>
      </c>
      <c r="B35" s="5" t="n">
        <v>-9396</v>
      </c>
      <c r="C35" s="5" t="n">
        <v>-6871</v>
      </c>
      <c r="D35" s="5" t="n">
        <v>-13166</v>
      </c>
    </row>
    <row r="36" spans="1:4">
      <c r="A36" s="4" t="s">
        <v>208</v>
      </c>
      <c r="B36" s="5" t="n">
        <v>577587</v>
      </c>
      <c r="C36" s="5" t="n">
        <v>-159028</v>
      </c>
      <c r="D36" s="5" t="n">
        <v>397121</v>
      </c>
    </row>
    <row r="37" spans="1:4">
      <c r="A37" s="4" t="s">
        <v>209</v>
      </c>
      <c r="B37" s="5" t="n">
        <v>-86</v>
      </c>
      <c r="C37" s="5" t="n">
        <v>-5061</v>
      </c>
      <c r="D37" s="5" t="n">
        <v>16089</v>
      </c>
    </row>
    <row r="38" spans="1:4">
      <c r="A38" s="4" t="s">
        <v>210</v>
      </c>
      <c r="B38" s="5" t="n">
        <v>-27996</v>
      </c>
      <c r="C38" s="5" t="n">
        <v>36848</v>
      </c>
      <c r="D38" s="5" t="n">
        <v>-98501</v>
      </c>
    </row>
    <row r="39" spans="1:4">
      <c r="A39" s="4" t="s">
        <v>211</v>
      </c>
      <c r="B39" s="5" t="n">
        <v>144293</v>
      </c>
      <c r="C39" s="5" t="n">
        <v>107445</v>
      </c>
      <c r="D39" s="5" t="n">
        <v>205946</v>
      </c>
    </row>
    <row r="40" spans="1:4">
      <c r="A40" s="4" t="s">
        <v>212</v>
      </c>
      <c r="B40" s="5" t="n">
        <v>116297</v>
      </c>
      <c r="C40" s="6" t="n">
        <v>144293</v>
      </c>
      <c r="D40" s="6" t="n">
        <v>107445</v>
      </c>
    </row>
    <row r="41" spans="1:4">
      <c r="A41" s="4" t="s">
        <v>213</v>
      </c>
    </row>
    <row r="42" spans="1:4">
      <c r="A42" s="3" t="s">
        <v>195</v>
      </c>
    </row>
    <row r="43" spans="1:4">
      <c r="A43" s="4" t="s">
        <v>196</v>
      </c>
      <c r="B43" s="5" t="n">
        <v>1680515</v>
      </c>
    </row>
    <row r="44" spans="1:4">
      <c r="A44" s="4" t="s">
        <v>197</v>
      </c>
      <c r="B44" s="6" t="n">
        <v>-11305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71</v>
      </c>
      <c r="B1" s="2" t="s">
        <v>1</v>
      </c>
    </row>
    <row r="2" spans="1:4">
      <c r="B2" s="2" t="s">
        <v>2</v>
      </c>
      <c r="C2" s="2" t="s">
        <v>65</v>
      </c>
      <c r="D2" s="2" t="s">
        <v>114</v>
      </c>
    </row>
    <row r="3" spans="1:4">
      <c r="A3" s="3" t="s">
        <v>772</v>
      </c>
    </row>
    <row r="4" spans="1:4">
      <c r="A4" s="4" t="s">
        <v>773</v>
      </c>
      <c r="B4" s="4" t="s">
        <v>774</v>
      </c>
    </row>
    <row r="5" spans="1:4">
      <c r="A5" s="4" t="s">
        <v>775</v>
      </c>
      <c r="B5" s="5" t="n">
        <v>7250000</v>
      </c>
    </row>
    <row r="6" spans="1:4">
      <c r="A6" s="4" t="s">
        <v>776</v>
      </c>
      <c r="B6" s="5" t="n">
        <v>2567260</v>
      </c>
    </row>
    <row r="7" spans="1:4">
      <c r="A7" s="4" t="s">
        <v>431</v>
      </c>
    </row>
    <row r="8" spans="1:4">
      <c r="A8" s="3" t="s">
        <v>772</v>
      </c>
    </row>
    <row r="9" spans="1:4">
      <c r="A9" s="4" t="s">
        <v>777</v>
      </c>
      <c r="B9" s="6" t="n">
        <v>25243000</v>
      </c>
    </row>
    <row r="10" spans="1:4">
      <c r="A10" s="4" t="s">
        <v>778</v>
      </c>
      <c r="B10" s="4" t="s">
        <v>779</v>
      </c>
    </row>
    <row r="11" spans="1:4">
      <c r="A11" s="4" t="s">
        <v>780</v>
      </c>
      <c r="B11" s="5" t="n">
        <v>115831</v>
      </c>
      <c r="C11" s="5" t="n">
        <v>88638</v>
      </c>
      <c r="D11" s="5" t="n">
        <v>122255</v>
      </c>
    </row>
    <row r="12" spans="1:4">
      <c r="A12" s="4" t="s">
        <v>781</v>
      </c>
      <c r="B12" s="6" t="n">
        <v>6572000</v>
      </c>
      <c r="C12" s="6" t="n">
        <v>3230000</v>
      </c>
      <c r="D12" s="6" t="n">
        <v>531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114</v>
      </c>
    </row>
    <row r="3" spans="1:4">
      <c r="A3" s="3" t="s">
        <v>772</v>
      </c>
    </row>
    <row r="4" spans="1:4">
      <c r="A4" s="4" t="s">
        <v>783</v>
      </c>
      <c r="B4" s="5" t="n">
        <v>1020930</v>
      </c>
    </row>
    <row r="5" spans="1:4">
      <c r="A5" s="4" t="s">
        <v>784</v>
      </c>
      <c r="B5" s="5" t="n">
        <v>418709</v>
      </c>
    </row>
    <row r="6" spans="1:4">
      <c r="A6" s="4" t="s">
        <v>785</v>
      </c>
      <c r="B6" s="5" t="n">
        <v>-437789</v>
      </c>
    </row>
    <row r="7" spans="1:4">
      <c r="A7" s="4" t="s">
        <v>786</v>
      </c>
      <c r="B7" s="5" t="n">
        <v>-78450</v>
      </c>
    </row>
    <row r="8" spans="1:4">
      <c r="A8" s="4" t="s">
        <v>787</v>
      </c>
      <c r="B8" s="5" t="n">
        <v>923400</v>
      </c>
      <c r="C8" s="5" t="n">
        <v>1020930</v>
      </c>
    </row>
    <row r="9" spans="1:4">
      <c r="A9" s="4" t="s">
        <v>788</v>
      </c>
      <c r="B9" s="7" t="n">
        <v>36.1</v>
      </c>
    </row>
    <row r="10" spans="1:4">
      <c r="A10" s="4" t="s">
        <v>789</v>
      </c>
      <c r="B10" s="9" t="n">
        <v>56.17</v>
      </c>
    </row>
    <row r="11" spans="1:4">
      <c r="A11" s="4" t="s">
        <v>790</v>
      </c>
      <c r="B11" s="9" t="n">
        <v>34.07</v>
      </c>
    </row>
    <row r="12" spans="1:4">
      <c r="A12" s="4" t="s">
        <v>791</v>
      </c>
      <c r="B12" s="9" t="n">
        <v>42.97</v>
      </c>
    </row>
    <row r="13" spans="1:4">
      <c r="A13" s="4" t="s">
        <v>792</v>
      </c>
      <c r="B13" s="7" t="n">
        <v>45.58</v>
      </c>
      <c r="C13" s="7" t="n">
        <v>36.1</v>
      </c>
    </row>
    <row r="14" spans="1:4">
      <c r="A14" s="4" t="s">
        <v>793</v>
      </c>
      <c r="B14" s="6" t="n">
        <v>24837997</v>
      </c>
      <c r="C14" s="6" t="n">
        <v>14302223</v>
      </c>
      <c r="D14" s="6" t="n">
        <v>20284762</v>
      </c>
    </row>
    <row r="15" spans="1:4">
      <c r="A15" s="4" t="s">
        <v>794</v>
      </c>
      <c r="B15" s="6" t="n">
        <v>649057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114</v>
      </c>
    </row>
    <row r="3" spans="1:4">
      <c r="A3" s="3" t="s">
        <v>772</v>
      </c>
    </row>
    <row r="4" spans="1:4">
      <c r="A4" s="4" t="s">
        <v>796</v>
      </c>
      <c r="B4" s="7" t="n">
        <v>70.29000000000001</v>
      </c>
    </row>
    <row r="5" spans="1:4">
      <c r="A5" s="4" t="s">
        <v>431</v>
      </c>
    </row>
    <row r="6" spans="1:4">
      <c r="A6" s="3" t="s">
        <v>772</v>
      </c>
    </row>
    <row r="7" spans="1:4">
      <c r="A7" s="4" t="s">
        <v>797</v>
      </c>
      <c r="B7" s="6" t="n">
        <v>24837997</v>
      </c>
      <c r="C7" s="6" t="n">
        <v>14302223</v>
      </c>
      <c r="D7" s="6" t="n">
        <v>202847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799</v>
      </c>
    </row>
    <row r="4" spans="1:12">
      <c r="A4" s="4" t="s">
        <v>800</v>
      </c>
      <c r="J4" s="6" t="n">
        <v>20254</v>
      </c>
      <c r="K4" s="6" t="n">
        <v>18334</v>
      </c>
      <c r="L4" s="6" t="n">
        <v>31067</v>
      </c>
    </row>
    <row r="5" spans="1:12">
      <c r="A5" s="4" t="s">
        <v>801</v>
      </c>
      <c r="J5" s="5" t="n">
        <v>5457</v>
      </c>
      <c r="K5" s="5" t="n">
        <v>3218</v>
      </c>
      <c r="L5" s="5" t="n">
        <v>3636</v>
      </c>
    </row>
    <row r="6" spans="1:12">
      <c r="A6" s="4" t="s">
        <v>802</v>
      </c>
      <c r="J6" s="5" t="n">
        <v>19180</v>
      </c>
      <c r="K6" s="5" t="n">
        <v>17547</v>
      </c>
      <c r="L6" s="5" t="n">
        <v>14573</v>
      </c>
    </row>
    <row r="7" spans="1:12">
      <c r="A7" s="4" t="s">
        <v>803</v>
      </c>
      <c r="J7" s="5" t="n">
        <v>44891</v>
      </c>
      <c r="K7" s="5" t="n">
        <v>39099</v>
      </c>
      <c r="L7" s="5" t="n">
        <v>49276</v>
      </c>
    </row>
    <row r="8" spans="1:12">
      <c r="A8" s="3" t="s">
        <v>804</v>
      </c>
    </row>
    <row r="9" spans="1:12">
      <c r="A9" s="4" t="s">
        <v>800</v>
      </c>
      <c r="J9" s="5" t="n">
        <v>9180</v>
      </c>
      <c r="K9" s="5" t="n">
        <v>8123</v>
      </c>
      <c r="L9" s="5" t="n">
        <v>20327</v>
      </c>
    </row>
    <row r="10" spans="1:12">
      <c r="A10" s="4" t="s">
        <v>801</v>
      </c>
      <c r="J10" s="5" t="n">
        <v>1210</v>
      </c>
      <c r="K10" s="5" t="n">
        <v>1142</v>
      </c>
      <c r="L10" s="5" t="n">
        <v>-427</v>
      </c>
    </row>
    <row r="11" spans="1:12">
      <c r="A11" s="4" t="s">
        <v>802</v>
      </c>
      <c r="J11" s="5" t="n">
        <v>-2972</v>
      </c>
      <c r="K11" s="5" t="n">
        <v>-139</v>
      </c>
      <c r="L11" s="5" t="n">
        <v>-761</v>
      </c>
    </row>
    <row r="12" spans="1:12">
      <c r="A12" s="4" t="s">
        <v>805</v>
      </c>
      <c r="J12" s="5" t="n">
        <v>7418</v>
      </c>
      <c r="K12" s="5" t="n">
        <v>9126</v>
      </c>
      <c r="L12" s="5" t="n">
        <v>19139</v>
      </c>
    </row>
    <row r="13" spans="1:12">
      <c r="A13" s="4" t="s">
        <v>130</v>
      </c>
      <c r="B13" s="6" t="n">
        <v>12627</v>
      </c>
      <c r="C13" s="6" t="n">
        <v>10134</v>
      </c>
      <c r="D13" s="6" t="n">
        <v>17438</v>
      </c>
      <c r="E13" s="6" t="n">
        <v>12110</v>
      </c>
      <c r="F13" s="6" t="n">
        <v>7671</v>
      </c>
      <c r="G13" s="6" t="n">
        <v>11060</v>
      </c>
      <c r="H13" s="6" t="n">
        <v>17977</v>
      </c>
      <c r="I13" s="6" t="n">
        <v>11517</v>
      </c>
      <c r="J13" s="6" t="n">
        <v>52309</v>
      </c>
      <c r="K13" s="6" t="n">
        <v>48225</v>
      </c>
      <c r="L13" s="6" t="n">
        <v>6841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244</v>
      </c>
    </row>
    <row r="4" spans="1:12">
      <c r="A4" s="4" t="s">
        <v>807</v>
      </c>
      <c r="J4" s="6" t="n">
        <v>142410</v>
      </c>
      <c r="K4" s="6" t="n">
        <v>145907</v>
      </c>
      <c r="L4" s="6" t="n">
        <v>119330</v>
      </c>
    </row>
    <row r="5" spans="1:12">
      <c r="A5" s="4" t="s">
        <v>802</v>
      </c>
      <c r="J5" s="5" t="n">
        <v>69306</v>
      </c>
      <c r="K5" s="5" t="n">
        <v>65995</v>
      </c>
      <c r="L5" s="5" t="n">
        <v>39768</v>
      </c>
    </row>
    <row r="6" spans="1:12">
      <c r="A6" s="4" t="s">
        <v>129</v>
      </c>
      <c r="B6" s="6" t="n">
        <v>55577</v>
      </c>
      <c r="C6" s="6" t="n">
        <v>37266</v>
      </c>
      <c r="D6" s="6" t="n">
        <v>67436</v>
      </c>
      <c r="E6" s="6" t="n">
        <v>51437</v>
      </c>
      <c r="F6" s="6" t="n">
        <v>54712</v>
      </c>
      <c r="G6" s="6" t="n">
        <v>43214</v>
      </c>
      <c r="H6" s="6" t="n">
        <v>69456</v>
      </c>
      <c r="I6" s="6" t="n">
        <v>44520</v>
      </c>
      <c r="J6" s="6" t="n">
        <v>211716</v>
      </c>
      <c r="K6" s="6" t="n">
        <v>211902</v>
      </c>
      <c r="L6" s="6" t="n">
        <v>15909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809</v>
      </c>
    </row>
    <row r="4" spans="1:12">
      <c r="A4" s="4" t="s">
        <v>810</v>
      </c>
      <c r="J4" s="6" t="n">
        <v>44460</v>
      </c>
      <c r="K4" s="6" t="n">
        <v>44499</v>
      </c>
      <c r="L4" s="6" t="n">
        <v>55684</v>
      </c>
    </row>
    <row r="5" spans="1:12">
      <c r="A5" s="4" t="s">
        <v>811</v>
      </c>
      <c r="J5" s="5" t="n">
        <v>7239</v>
      </c>
      <c r="K5" s="5" t="n">
        <v>6767</v>
      </c>
      <c r="L5" s="5" t="n">
        <v>2808</v>
      </c>
    </row>
    <row r="6" spans="1:12">
      <c r="A6" s="4" t="s">
        <v>812</v>
      </c>
      <c r="J6" s="5" t="n">
        <v>2556</v>
      </c>
      <c r="K6" s="5" t="n">
        <v>2659</v>
      </c>
      <c r="L6" s="5" t="n">
        <v>-313</v>
      </c>
    </row>
    <row r="7" spans="1:12">
      <c r="A7" s="4" t="s">
        <v>813</v>
      </c>
      <c r="J7" s="5" t="n">
        <v>-2739</v>
      </c>
      <c r="K7" s="5" t="n">
        <v>60</v>
      </c>
      <c r="L7" s="5" t="n">
        <v>2472</v>
      </c>
    </row>
    <row r="8" spans="1:12">
      <c r="A8" s="4" t="s">
        <v>814</v>
      </c>
      <c r="J8" s="5" t="n">
        <v>4024</v>
      </c>
      <c r="K8" s="5" t="n">
        <v>2639</v>
      </c>
      <c r="L8" s="5" t="n">
        <v>-6057</v>
      </c>
    </row>
    <row r="9" spans="1:12">
      <c r="A9" s="4" t="s">
        <v>815</v>
      </c>
      <c r="K9" s="5" t="n">
        <v>-1396</v>
      </c>
      <c r="L9" s="5" t="n">
        <v>5625</v>
      </c>
    </row>
    <row r="10" spans="1:12">
      <c r="A10" s="4" t="s">
        <v>816</v>
      </c>
      <c r="K10" s="5" t="n">
        <v>-4198</v>
      </c>
      <c r="L10" s="5" t="n">
        <v>7738</v>
      </c>
    </row>
    <row r="11" spans="1:12">
      <c r="A11" s="4" t="s">
        <v>817</v>
      </c>
      <c r="J11" s="5" t="n">
        <v>-5438</v>
      </c>
      <c r="K11" s="5" t="n">
        <v>-4132</v>
      </c>
    </row>
    <row r="12" spans="1:12">
      <c r="A12" s="4" t="s">
        <v>818</v>
      </c>
      <c r="J12" s="5" t="n">
        <v>2207</v>
      </c>
      <c r="K12" s="5" t="n">
        <v>1327</v>
      </c>
      <c r="L12" s="5" t="n">
        <v>458</v>
      </c>
    </row>
    <row r="13" spans="1:12">
      <c r="A13" s="4" t="s">
        <v>130</v>
      </c>
      <c r="B13" s="6" t="n">
        <v>12627</v>
      </c>
      <c r="C13" s="6" t="n">
        <v>10134</v>
      </c>
      <c r="D13" s="6" t="n">
        <v>17438</v>
      </c>
      <c r="E13" s="6" t="n">
        <v>12110</v>
      </c>
      <c r="F13" s="6" t="n">
        <v>7671</v>
      </c>
      <c r="G13" s="6" t="n">
        <v>11060</v>
      </c>
      <c r="H13" s="6" t="n">
        <v>17977</v>
      </c>
      <c r="I13" s="6" t="n">
        <v>11517</v>
      </c>
      <c r="J13" s="6" t="n">
        <v>52309</v>
      </c>
      <c r="K13" s="6" t="n">
        <v>48225</v>
      </c>
      <c r="L13" s="6" t="n">
        <v>68415</v>
      </c>
    </row>
    <row r="14" spans="1:12">
      <c r="A14" s="3" t="s">
        <v>819</v>
      </c>
    </row>
    <row r="15" spans="1:12">
      <c r="A15" s="4" t="s">
        <v>820</v>
      </c>
      <c r="J15" s="4" t="s">
        <v>821</v>
      </c>
      <c r="K15" s="4" t="s">
        <v>821</v>
      </c>
      <c r="L15" s="4" t="s">
        <v>822</v>
      </c>
    </row>
    <row r="16" spans="1:12">
      <c r="A16" s="4" t="s">
        <v>823</v>
      </c>
      <c r="J16" s="4" t="s">
        <v>824</v>
      </c>
      <c r="K16" s="4" t="s">
        <v>825</v>
      </c>
      <c r="L16" s="4" t="s">
        <v>826</v>
      </c>
    </row>
    <row r="17" spans="1:12">
      <c r="A17" s="4" t="s">
        <v>827</v>
      </c>
      <c r="J17" s="4" t="s">
        <v>828</v>
      </c>
      <c r="K17" s="4" t="s">
        <v>829</v>
      </c>
      <c r="L17" s="4" t="s">
        <v>830</v>
      </c>
    </row>
    <row r="18" spans="1:12">
      <c r="A18" s="4" t="s">
        <v>831</v>
      </c>
      <c r="J18" s="4" t="s">
        <v>832</v>
      </c>
      <c r="L18" s="4" t="s">
        <v>680</v>
      </c>
    </row>
    <row r="19" spans="1:12">
      <c r="A19" s="4" t="s">
        <v>833</v>
      </c>
      <c r="J19" s="4" t="s">
        <v>834</v>
      </c>
      <c r="K19" s="4" t="s">
        <v>828</v>
      </c>
      <c r="L19" s="4" t="s">
        <v>835</v>
      </c>
    </row>
    <row r="20" spans="1:12">
      <c r="A20" s="4" t="s">
        <v>836</v>
      </c>
      <c r="K20" s="4" t="s">
        <v>837</v>
      </c>
      <c r="L20" s="4" t="s">
        <v>838</v>
      </c>
    </row>
    <row r="21" spans="1:12">
      <c r="A21" s="4" t="s">
        <v>839</v>
      </c>
      <c r="K21" s="4" t="s">
        <v>840</v>
      </c>
      <c r="L21" s="4" t="s">
        <v>841</v>
      </c>
    </row>
    <row r="22" spans="1:12">
      <c r="A22" s="4" t="s">
        <v>842</v>
      </c>
      <c r="J22" s="4" t="s">
        <v>843</v>
      </c>
      <c r="K22" s="4" t="s">
        <v>844</v>
      </c>
    </row>
    <row r="23" spans="1:12">
      <c r="A23" s="4" t="s">
        <v>845</v>
      </c>
      <c r="J23" s="4" t="s">
        <v>846</v>
      </c>
      <c r="K23" s="4" t="s">
        <v>847</v>
      </c>
      <c r="L23" s="4" t="s">
        <v>848</v>
      </c>
    </row>
    <row r="24" spans="1:12">
      <c r="A24" s="4" t="s">
        <v>849</v>
      </c>
      <c r="J24" s="4" t="s">
        <v>850</v>
      </c>
      <c r="K24" s="4" t="s">
        <v>851</v>
      </c>
      <c r="L24" s="4" t="s">
        <v>85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53</v>
      </c>
      <c r="B1" s="2" t="s">
        <v>1</v>
      </c>
    </row>
    <row r="2" spans="1:4">
      <c r="B2" s="2" t="s">
        <v>2</v>
      </c>
      <c r="C2" s="2" t="s">
        <v>65</v>
      </c>
      <c r="D2" s="2" t="s">
        <v>114</v>
      </c>
    </row>
    <row r="3" spans="1:4">
      <c r="A3" s="3" t="s">
        <v>854</v>
      </c>
    </row>
    <row r="4" spans="1:4">
      <c r="A4" s="4" t="s">
        <v>855</v>
      </c>
      <c r="B4" s="4" t="s">
        <v>821</v>
      </c>
      <c r="C4" s="4" t="s">
        <v>821</v>
      </c>
      <c r="D4" s="4" t="s">
        <v>822</v>
      </c>
    </row>
    <row r="5" spans="1:4">
      <c r="A5" s="4" t="s">
        <v>856</v>
      </c>
      <c r="C5" s="6" t="n">
        <v>5600000</v>
      </c>
    </row>
    <row r="6" spans="1:4">
      <c r="A6" s="4" t="s">
        <v>857</v>
      </c>
      <c r="C6" s="4" t="s">
        <v>858</v>
      </c>
    </row>
    <row r="7" spans="1:4">
      <c r="A7" s="4" t="s">
        <v>859</v>
      </c>
      <c r="B7" s="6" t="n">
        <v>38247000</v>
      </c>
      <c r="C7" s="6" t="n">
        <v>40630000</v>
      </c>
    </row>
    <row r="8" spans="1:4">
      <c r="A8" s="4" t="s">
        <v>860</v>
      </c>
      <c r="B8" s="5" t="n">
        <v>9736000</v>
      </c>
      <c r="C8" s="5" t="n">
        <v>6849000</v>
      </c>
    </row>
    <row r="9" spans="1:4">
      <c r="A9" s="4" t="s">
        <v>861</v>
      </c>
      <c r="B9" s="6" t="n">
        <v>442000</v>
      </c>
      <c r="C9" s="6" t="n">
        <v>313000</v>
      </c>
    </row>
    <row r="10" spans="1:4">
      <c r="A10" s="4" t="s">
        <v>862</v>
      </c>
      <c r="B10" s="4" t="s">
        <v>863</v>
      </c>
    </row>
    <row r="11" spans="1:4">
      <c r="A11" s="4" t="s">
        <v>864</v>
      </c>
      <c r="B11" s="4" t="s">
        <v>865</v>
      </c>
    </row>
    <row r="12" spans="1:4">
      <c r="A12" s="4" t="s">
        <v>866</v>
      </c>
      <c r="B12" s="4" t="s">
        <v>461</v>
      </c>
    </row>
    <row r="13" spans="1:4">
      <c r="A13" s="4" t="s">
        <v>867</v>
      </c>
      <c r="B13" s="4" t="s">
        <v>466</v>
      </c>
    </row>
    <row r="14" spans="1:4">
      <c r="A14" s="4" t="s">
        <v>868</v>
      </c>
    </row>
    <row r="15" spans="1:4">
      <c r="A15" s="3" t="s">
        <v>854</v>
      </c>
    </row>
    <row r="16" spans="1:4">
      <c r="A16" s="4" t="s">
        <v>869</v>
      </c>
      <c r="B16" s="4" t="s">
        <v>870</v>
      </c>
    </row>
    <row r="17" spans="1:4">
      <c r="A17" s="4" t="s">
        <v>871</v>
      </c>
    </row>
    <row r="18" spans="1:4">
      <c r="A18" s="3" t="s">
        <v>854</v>
      </c>
    </row>
    <row r="19" spans="1:4">
      <c r="A19" s="4" t="s">
        <v>869</v>
      </c>
      <c r="B19" s="4" t="s">
        <v>872</v>
      </c>
    </row>
    <row r="20" spans="1:4">
      <c r="A20" s="4" t="s">
        <v>873</v>
      </c>
    </row>
    <row r="21" spans="1:4">
      <c r="A21" s="3" t="s">
        <v>854</v>
      </c>
    </row>
    <row r="22" spans="1:4">
      <c r="A22" s="4" t="s">
        <v>874</v>
      </c>
      <c r="B22" s="4" t="s">
        <v>591</v>
      </c>
    </row>
    <row r="23" spans="1:4">
      <c r="A23" s="4" t="s">
        <v>874</v>
      </c>
      <c r="B23" s="4" t="s">
        <v>875</v>
      </c>
    </row>
    <row r="24" spans="1:4">
      <c r="A24" s="4" t="s">
        <v>876</v>
      </c>
    </row>
    <row r="25" spans="1:4">
      <c r="A25" s="3" t="s">
        <v>854</v>
      </c>
    </row>
    <row r="26" spans="1:4">
      <c r="A26" s="4" t="s">
        <v>877</v>
      </c>
      <c r="B26" s="6" t="n">
        <v>93090000</v>
      </c>
    </row>
    <row r="27" spans="1:4">
      <c r="A27" s="4" t="s">
        <v>874</v>
      </c>
      <c r="B27" s="4" t="s">
        <v>591</v>
      </c>
    </row>
    <row r="28" spans="1:4">
      <c r="A28" s="4" t="s">
        <v>874</v>
      </c>
      <c r="B28" s="4" t="s">
        <v>8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5</v>
      </c>
    </row>
    <row r="2" spans="1:3">
      <c r="A2" s="3" t="s">
        <v>880</v>
      </c>
    </row>
    <row r="3" spans="1:3">
      <c r="A3" s="4" t="s">
        <v>881</v>
      </c>
      <c r="B3" s="6" t="n">
        <v>27328000</v>
      </c>
      <c r="C3" s="6" t="n">
        <v>23926000</v>
      </c>
    </row>
    <row r="4" spans="1:3">
      <c r="A4" s="4" t="s">
        <v>882</v>
      </c>
      <c r="B4" s="5" t="n">
        <v>16091000</v>
      </c>
      <c r="C4" s="5" t="n">
        <v>16800000</v>
      </c>
    </row>
    <row r="5" spans="1:3">
      <c r="A5" s="4" t="s">
        <v>883</v>
      </c>
      <c r="B5" s="5" t="n">
        <v>20153000</v>
      </c>
      <c r="C5" s="5" t="n">
        <v>16335000</v>
      </c>
    </row>
    <row r="6" spans="1:3">
      <c r="A6" s="4" t="s">
        <v>884</v>
      </c>
      <c r="B6" s="5" t="n">
        <v>63572000</v>
      </c>
      <c r="C6" s="5" t="n">
        <v>57061000</v>
      </c>
    </row>
    <row r="7" spans="1:3">
      <c r="A7" s="4" t="s">
        <v>859</v>
      </c>
      <c r="B7" s="5" t="n">
        <v>-38247000</v>
      </c>
      <c r="C7" s="5" t="n">
        <v>-40630000</v>
      </c>
    </row>
    <row r="8" spans="1:3">
      <c r="A8" s="4" t="s">
        <v>885</v>
      </c>
      <c r="B8" s="5" t="n">
        <v>25325000</v>
      </c>
      <c r="C8" s="5" t="n">
        <v>16431000</v>
      </c>
    </row>
    <row r="9" spans="1:3">
      <c r="A9" s="3" t="s">
        <v>886</v>
      </c>
    </row>
    <row r="10" spans="1:3">
      <c r="A10" s="4" t="s">
        <v>887</v>
      </c>
      <c r="B10" s="5" t="n">
        <v>-48279000</v>
      </c>
      <c r="C10" s="5" t="n">
        <v>-1202000</v>
      </c>
    </row>
    <row r="11" spans="1:3">
      <c r="A11" s="4" t="s">
        <v>888</v>
      </c>
      <c r="B11" s="5" t="n">
        <v>-12702000</v>
      </c>
      <c r="C11" s="5" t="n">
        <v>-998000</v>
      </c>
    </row>
    <row r="12" spans="1:3">
      <c r="A12" s="4" t="s">
        <v>883</v>
      </c>
      <c r="B12" s="5" t="n">
        <v>-5406000</v>
      </c>
      <c r="C12" s="5" t="n">
        <v>-6947000</v>
      </c>
    </row>
    <row r="13" spans="1:3">
      <c r="A13" s="4" t="s">
        <v>889</v>
      </c>
      <c r="B13" s="5" t="n">
        <v>-66387000</v>
      </c>
      <c r="C13" s="5" t="n">
        <v>-9147000</v>
      </c>
    </row>
    <row r="14" spans="1:3">
      <c r="A14" s="4" t="s">
        <v>890</v>
      </c>
      <c r="B14" s="6" t="n">
        <v>-41062000</v>
      </c>
    </row>
    <row r="15" spans="1:3">
      <c r="A15" s="4" t="s">
        <v>891</v>
      </c>
      <c r="C15" s="6" t="n">
        <v>728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5</v>
      </c>
    </row>
    <row r="2" spans="1:3">
      <c r="A2" s="3" t="s">
        <v>893</v>
      </c>
    </row>
    <row r="3" spans="1:3">
      <c r="A3" s="4" t="s">
        <v>890</v>
      </c>
      <c r="B3" s="6" t="n">
        <v>-41062</v>
      </c>
    </row>
    <row r="4" spans="1:3">
      <c r="A4" s="4" t="s">
        <v>891</v>
      </c>
      <c r="C4" s="6" t="n">
        <v>7284</v>
      </c>
    </row>
    <row r="5" spans="1:3">
      <c r="A5" s="4" t="s">
        <v>517</v>
      </c>
    </row>
    <row r="6" spans="1:3">
      <c r="A6" s="3" t="s">
        <v>893</v>
      </c>
    </row>
    <row r="7" spans="1:3">
      <c r="A7" s="4" t="s">
        <v>894</v>
      </c>
      <c r="B7" s="5" t="n">
        <v>3571</v>
      </c>
      <c r="C7" s="5" t="n">
        <v>7967</v>
      </c>
    </row>
    <row r="8" spans="1:3">
      <c r="A8" s="4" t="s">
        <v>895</v>
      </c>
    </row>
    <row r="9" spans="1:3">
      <c r="A9" s="3" t="s">
        <v>893</v>
      </c>
    </row>
    <row r="10" spans="1:3">
      <c r="A10" s="4" t="s">
        <v>896</v>
      </c>
      <c r="B10" s="6" t="n">
        <v>-44633</v>
      </c>
      <c r="C10" s="6" t="n">
        <v>-6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7</v>
      </c>
      <c r="B1" s="2" t="s">
        <v>2</v>
      </c>
      <c r="C1" s="2" t="s">
        <v>690</v>
      </c>
    </row>
    <row r="2" spans="1:3">
      <c r="A2" s="4" t="s">
        <v>620</v>
      </c>
    </row>
    <row r="3" spans="1:3">
      <c r="A3" s="3" t="s">
        <v>898</v>
      </c>
    </row>
    <row r="4" spans="1:3">
      <c r="A4" s="4" t="s">
        <v>899</v>
      </c>
      <c r="B4" s="6" t="n">
        <v>284836000</v>
      </c>
    </row>
    <row r="5" spans="1:3">
      <c r="A5" s="4" t="s">
        <v>900</v>
      </c>
      <c r="B5" s="4" t="s">
        <v>633</v>
      </c>
      <c r="C5" s="4" t="s">
        <v>633</v>
      </c>
    </row>
    <row r="6" spans="1:3">
      <c r="A6" s="4" t="s">
        <v>901</v>
      </c>
      <c r="B6" s="6" t="n">
        <v>414295000</v>
      </c>
    </row>
    <row r="7" spans="1:3">
      <c r="A7" s="4" t="s">
        <v>213</v>
      </c>
    </row>
    <row r="8" spans="1:3">
      <c r="A8" s="3" t="s">
        <v>898</v>
      </c>
    </row>
    <row r="9" spans="1:3">
      <c r="A9" s="4" t="s">
        <v>899</v>
      </c>
      <c r="B9" s="6" t="n">
        <v>570706000</v>
      </c>
    </row>
    <row r="10" spans="1:3">
      <c r="A10" s="4" t="s">
        <v>900</v>
      </c>
      <c r="B10" s="4" t="s">
        <v>6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14</v>
      </c>
    </row>
    <row r="3" spans="1:4">
      <c r="A3" s="3" t="s">
        <v>903</v>
      </c>
    </row>
    <row r="4" spans="1:4">
      <c r="A4" s="4" t="s">
        <v>904</v>
      </c>
      <c r="B4" s="4" t="s">
        <v>905</v>
      </c>
    </row>
    <row r="5" spans="1:4">
      <c r="A5" s="4" t="s">
        <v>906</v>
      </c>
      <c r="B5" s="4" t="s">
        <v>907</v>
      </c>
    </row>
    <row r="6" spans="1:4">
      <c r="A6" s="4" t="s">
        <v>908</v>
      </c>
      <c r="B6" s="6" t="n">
        <v>19126000</v>
      </c>
      <c r="C6" s="6" t="n">
        <v>15216000</v>
      </c>
      <c r="D6" s="6" t="n">
        <v>1408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09</v>
      </c>
      <c r="B1" s="2" t="s">
        <v>2</v>
      </c>
      <c r="C1" s="2" t="s">
        <v>910</v>
      </c>
      <c r="D1" s="2" t="s">
        <v>114</v>
      </c>
    </row>
    <row r="2" spans="1:4">
      <c r="A2" s="3" t="s">
        <v>256</v>
      </c>
    </row>
    <row r="3" spans="1:4">
      <c r="A3" s="4" t="s">
        <v>911</v>
      </c>
      <c r="B3" s="6" t="n">
        <v>0</v>
      </c>
      <c r="C3" s="6" t="n">
        <v>50000000</v>
      </c>
      <c r="D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12</v>
      </c>
      <c r="B1" s="2" t="s">
        <v>1</v>
      </c>
      <c r="D1" s="2" t="s">
        <v>913</v>
      </c>
    </row>
    <row r="2" spans="1:4">
      <c r="B2" s="2" t="s">
        <v>2</v>
      </c>
      <c r="C2" s="2" t="s">
        <v>65</v>
      </c>
      <c r="D2" s="2" t="s">
        <v>2</v>
      </c>
    </row>
    <row r="3" spans="1:4">
      <c r="A3" s="3" t="s">
        <v>256</v>
      </c>
    </row>
    <row r="4" spans="1:4">
      <c r="A4" s="4" t="s">
        <v>914</v>
      </c>
      <c r="B4" s="5" t="n">
        <v>541</v>
      </c>
      <c r="C4" s="5" t="n">
        <v>641</v>
      </c>
      <c r="D4" s="5" t="n">
        <v>1182</v>
      </c>
    </row>
    <row r="5" spans="1:4">
      <c r="A5" s="4" t="s">
        <v>915</v>
      </c>
      <c r="B5" s="7" t="n">
        <v>51.56</v>
      </c>
      <c r="C5" s="7" t="n">
        <v>34.42</v>
      </c>
    </row>
    <row r="6" spans="1:4">
      <c r="A6" s="4" t="s">
        <v>916</v>
      </c>
      <c r="B6" s="6" t="n">
        <v>27899</v>
      </c>
      <c r="C6" s="6" t="n">
        <v>22069</v>
      </c>
      <c r="D6" s="6" t="n">
        <v>4996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3"/>
  </cols>
  <sheetData>
    <row r="1" spans="1:2">
      <c r="A1" s="1" t="s">
        <v>917</v>
      </c>
      <c r="B1" s="2" t="s">
        <v>1</v>
      </c>
    </row>
    <row r="2" spans="1:2">
      <c r="B2" s="2" t="s">
        <v>2</v>
      </c>
    </row>
    <row r="3" spans="1:2">
      <c r="A3" s="3" t="s">
        <v>259</v>
      </c>
    </row>
    <row r="4" spans="1:2">
      <c r="A4" s="4" t="s">
        <v>918</v>
      </c>
      <c r="B4" s="4" t="s">
        <v>9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114</v>
      </c>
    </row>
    <row r="3" spans="1:4">
      <c r="A3" s="3" t="s">
        <v>274</v>
      </c>
    </row>
    <row r="4" spans="1:4">
      <c r="A4" s="4" t="s">
        <v>921</v>
      </c>
      <c r="B4" s="6" t="n">
        <v>10462</v>
      </c>
      <c r="C4" s="6" t="n">
        <v>10158</v>
      </c>
      <c r="D4" s="6" t="n">
        <v>9138</v>
      </c>
    </row>
    <row r="5" spans="1:4">
      <c r="A5" s="4" t="s">
        <v>922</v>
      </c>
      <c r="B5" s="5" t="n">
        <v>5079</v>
      </c>
      <c r="C5" s="5" t="n">
        <v>4776</v>
      </c>
      <c r="D5" s="5" t="n">
        <v>5245</v>
      </c>
    </row>
    <row r="6" spans="1:4">
      <c r="A6" s="4" t="s">
        <v>923</v>
      </c>
      <c r="B6" s="5" t="n">
        <v>-4779</v>
      </c>
      <c r="C6" s="5" t="n">
        <v>-4472</v>
      </c>
      <c r="D6" s="5" t="n">
        <v>-4225</v>
      </c>
    </row>
    <row r="7" spans="1:4">
      <c r="A7" s="4" t="s">
        <v>924</v>
      </c>
      <c r="B7" s="6" t="n">
        <v>10762</v>
      </c>
      <c r="C7" s="6" t="n">
        <v>10462</v>
      </c>
      <c r="D7" s="6" t="n">
        <v>101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4</v>
      </c>
    </row>
    <row r="3" spans="1:4">
      <c r="A3" s="3" t="s">
        <v>926</v>
      </c>
    </row>
    <row r="4" spans="1:4">
      <c r="A4" s="4" t="s">
        <v>927</v>
      </c>
      <c r="B4" s="6" t="n">
        <v>6246</v>
      </c>
      <c r="C4" s="6" t="n">
        <v>10155</v>
      </c>
      <c r="D4" s="6" t="n">
        <v>10976</v>
      </c>
    </row>
    <row r="5" spans="1:4">
      <c r="A5" s="4" t="s">
        <v>928</v>
      </c>
      <c r="B5" s="6" t="n">
        <v>42484</v>
      </c>
      <c r="C5" s="6" t="n">
        <v>31218</v>
      </c>
      <c r="D5" s="6" t="n">
        <v>554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929</v>
      </c>
      <c r="B1" s="2" t="s">
        <v>1</v>
      </c>
    </row>
    <row r="2" spans="1:2">
      <c r="B2" s="2" t="s">
        <v>930</v>
      </c>
    </row>
    <row r="3" spans="1:2">
      <c r="A3" s="3" t="s">
        <v>268</v>
      </c>
    </row>
    <row r="4" spans="1:2">
      <c r="A4" s="4" t="s">
        <v>931</v>
      </c>
      <c r="B4" s="5" t="n">
        <v>3</v>
      </c>
    </row>
    <row r="5" spans="1:2">
      <c r="A5" s="4" t="s">
        <v>932</v>
      </c>
      <c r="B5" s="4" t="s">
        <v>93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935</v>
      </c>
    </row>
    <row r="4" spans="1:12">
      <c r="A4" s="4" t="s">
        <v>936</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4" t="s">
        <v>486</v>
      </c>
    </row>
    <row r="6" spans="1:12">
      <c r="A6" s="3" t="s">
        <v>935</v>
      </c>
    </row>
    <row r="7" spans="1:12">
      <c r="A7" s="4" t="s">
        <v>936</v>
      </c>
      <c r="J7" s="5" t="n">
        <v>6024305</v>
      </c>
      <c r="K7" s="5" t="n">
        <v>5362981</v>
      </c>
      <c r="L7" s="5" t="n">
        <v>5181734</v>
      </c>
    </row>
    <row r="8" spans="1:12">
      <c r="A8" s="4" t="s">
        <v>495</v>
      </c>
    </row>
    <row r="9" spans="1:12">
      <c r="A9" s="3" t="s">
        <v>935</v>
      </c>
    </row>
    <row r="10" spans="1:12">
      <c r="A10" s="4" t="s">
        <v>936</v>
      </c>
      <c r="J10" s="5" t="n">
        <v>1526644</v>
      </c>
      <c r="K10" s="5" t="n">
        <v>1530241</v>
      </c>
      <c r="L10" s="5" t="n">
        <v>1355416</v>
      </c>
    </row>
    <row r="11" spans="1:12">
      <c r="A11" s="4" t="s">
        <v>504</v>
      </c>
    </row>
    <row r="12" spans="1:12">
      <c r="A12" s="3" t="s">
        <v>935</v>
      </c>
    </row>
    <row r="13" spans="1:12">
      <c r="A13" s="4" t="s">
        <v>936</v>
      </c>
      <c r="J13" s="5" t="n">
        <v>180241</v>
      </c>
      <c r="K13" s="5" t="n">
        <v>186914</v>
      </c>
      <c r="L13" s="5" t="n">
        <v>166473</v>
      </c>
    </row>
    <row r="14" spans="1:12">
      <c r="A14" s="4" t="s">
        <v>478</v>
      </c>
    </row>
    <row r="15" spans="1:12">
      <c r="A15" s="3" t="s">
        <v>935</v>
      </c>
    </row>
    <row r="16" spans="1:12">
      <c r="A16" s="4" t="s">
        <v>936</v>
      </c>
      <c r="J16" s="5" t="n">
        <v>4615421</v>
      </c>
      <c r="K16" s="5" t="n">
        <v>4293351</v>
      </c>
    </row>
    <row r="17" spans="1:12">
      <c r="A17" s="4" t="s">
        <v>937</v>
      </c>
    </row>
    <row r="18" spans="1:12">
      <c r="A18" s="3" t="s">
        <v>935</v>
      </c>
    </row>
    <row r="19" spans="1:12">
      <c r="A19" s="4" t="s">
        <v>936</v>
      </c>
      <c r="J19" s="5" t="n">
        <v>3957507</v>
      </c>
      <c r="K19" s="5" t="n">
        <v>3610356</v>
      </c>
      <c r="L19" s="5" t="n">
        <v>3352355</v>
      </c>
    </row>
    <row r="20" spans="1:12">
      <c r="A20" s="4" t="s">
        <v>938</v>
      </c>
    </row>
    <row r="21" spans="1:12">
      <c r="A21" s="3" t="s">
        <v>935</v>
      </c>
    </row>
    <row r="22" spans="1:12">
      <c r="A22" s="4" t="s">
        <v>936</v>
      </c>
      <c r="J22" s="5" t="n">
        <v>622949</v>
      </c>
      <c r="K22" s="5" t="n">
        <v>653499</v>
      </c>
      <c r="L22" s="5" t="n">
        <v>536500</v>
      </c>
    </row>
    <row r="23" spans="1:12">
      <c r="A23" s="4" t="s">
        <v>939</v>
      </c>
    </row>
    <row r="24" spans="1:12">
      <c r="A24" s="3" t="s">
        <v>935</v>
      </c>
    </row>
    <row r="25" spans="1:12">
      <c r="A25" s="4" t="s">
        <v>936</v>
      </c>
      <c r="J25" s="5" t="n">
        <v>34965</v>
      </c>
      <c r="K25" s="5" t="n">
        <v>29496</v>
      </c>
      <c r="L25" s="5" t="n">
        <v>27907</v>
      </c>
    </row>
    <row r="26" spans="1:12">
      <c r="A26" s="4" t="s">
        <v>479</v>
      </c>
    </row>
    <row r="27" spans="1:12">
      <c r="A27" s="3" t="s">
        <v>935</v>
      </c>
    </row>
    <row r="28" spans="1:12">
      <c r="A28" s="4" t="s">
        <v>936</v>
      </c>
      <c r="J28" s="5" t="n">
        <v>2116700</v>
      </c>
      <c r="K28" s="5" t="n">
        <v>1956587</v>
      </c>
    </row>
    <row r="29" spans="1:12">
      <c r="A29" s="4" t="s">
        <v>940</v>
      </c>
    </row>
    <row r="30" spans="1:12">
      <c r="A30" s="3" t="s">
        <v>935</v>
      </c>
    </row>
    <row r="31" spans="1:12">
      <c r="A31" s="4" t="s">
        <v>936</v>
      </c>
      <c r="J31" s="5" t="n">
        <v>1269983</v>
      </c>
      <c r="K31" s="5" t="n">
        <v>1112715</v>
      </c>
      <c r="L31" s="5" t="n">
        <v>1310118</v>
      </c>
    </row>
    <row r="32" spans="1:12">
      <c r="A32" s="4" t="s">
        <v>941</v>
      </c>
    </row>
    <row r="33" spans="1:12">
      <c r="A33" s="3" t="s">
        <v>935</v>
      </c>
    </row>
    <row r="34" spans="1:12">
      <c r="A34" s="4" t="s">
        <v>936</v>
      </c>
      <c r="J34" s="5" t="n">
        <v>753729</v>
      </c>
      <c r="K34" s="5" t="n">
        <v>736509</v>
      </c>
      <c r="L34" s="5" t="n">
        <v>710452</v>
      </c>
    </row>
    <row r="35" spans="1:12">
      <c r="A35" s="4" t="s">
        <v>942</v>
      </c>
    </row>
    <row r="36" spans="1:12">
      <c r="A36" s="3" t="s">
        <v>935</v>
      </c>
    </row>
    <row r="37" spans="1:12">
      <c r="A37" s="4" t="s">
        <v>936</v>
      </c>
      <c r="J37" s="5" t="n">
        <v>92988</v>
      </c>
      <c r="K37" s="5" t="n">
        <v>107363</v>
      </c>
      <c r="L37" s="5" t="n">
        <v>101412</v>
      </c>
    </row>
    <row r="38" spans="1:12">
      <c r="A38" s="4" t="s">
        <v>480</v>
      </c>
    </row>
    <row r="39" spans="1:12">
      <c r="A39" s="3" t="s">
        <v>935</v>
      </c>
    </row>
    <row r="40" spans="1:12">
      <c r="A40" s="4" t="s">
        <v>936</v>
      </c>
      <c r="J40" s="5" t="n">
        <v>999069</v>
      </c>
      <c r="K40" s="5" t="n">
        <v>830198</v>
      </c>
    </row>
    <row r="41" spans="1:12">
      <c r="A41" s="4" t="s">
        <v>943</v>
      </c>
    </row>
    <row r="42" spans="1:12">
      <c r="A42" s="3" t="s">
        <v>935</v>
      </c>
    </row>
    <row r="43" spans="1:12">
      <c r="A43" s="4" t="s">
        <v>936</v>
      </c>
      <c r="J43" s="5" t="n">
        <v>796815</v>
      </c>
      <c r="K43" s="5" t="n">
        <v>639910</v>
      </c>
      <c r="L43" s="5" t="n">
        <v>519261</v>
      </c>
    </row>
    <row r="44" spans="1:12">
      <c r="A44" s="4" t="s">
        <v>944</v>
      </c>
    </row>
    <row r="45" spans="1:12">
      <c r="A45" s="3" t="s">
        <v>935</v>
      </c>
    </row>
    <row r="46" spans="1:12">
      <c r="A46" s="4" t="s">
        <v>936</v>
      </c>
      <c r="J46" s="5" t="n">
        <v>149966</v>
      </c>
      <c r="K46" s="5" t="n">
        <v>140233</v>
      </c>
      <c r="L46" s="5" t="n">
        <v>108464</v>
      </c>
    </row>
    <row r="47" spans="1:12">
      <c r="A47" s="4" t="s">
        <v>945</v>
      </c>
    </row>
    <row r="48" spans="1:12">
      <c r="A48" s="3" t="s">
        <v>935</v>
      </c>
    </row>
    <row r="49" spans="1:12">
      <c r="A49" s="4" t="s">
        <v>936</v>
      </c>
      <c r="J49" s="6" t="n">
        <v>52288</v>
      </c>
      <c r="K49" s="6" t="n">
        <v>50055</v>
      </c>
      <c r="L49" s="6" t="n">
        <v>371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947</v>
      </c>
    </row>
    <row r="4" spans="1:12">
      <c r="A4" s="4" t="s">
        <v>116</v>
      </c>
      <c r="B4" s="6" t="n">
        <v>2297156</v>
      </c>
      <c r="C4" s="6" t="n">
        <v>1912547</v>
      </c>
      <c r="D4" s="6" t="n">
        <v>1836021</v>
      </c>
      <c r="E4" s="6" t="n">
        <v>1685466</v>
      </c>
      <c r="F4" s="6" t="n">
        <v>1749046</v>
      </c>
      <c r="G4" s="6" t="n">
        <v>1747726</v>
      </c>
      <c r="H4" s="6" t="n">
        <v>1840870</v>
      </c>
      <c r="I4" s="6" t="n">
        <v>1742494</v>
      </c>
      <c r="J4" s="6" t="n">
        <v>7731190</v>
      </c>
      <c r="K4" s="6" t="n">
        <v>7080136</v>
      </c>
      <c r="L4" s="6" t="n">
        <v>6703623</v>
      </c>
    </row>
    <row r="5" spans="1:12">
      <c r="A5" s="4" t="s">
        <v>118</v>
      </c>
      <c r="B5" s="5" t="n">
        <v>1959174</v>
      </c>
      <c r="C5" s="5" t="n">
        <v>1636352</v>
      </c>
      <c r="D5" s="5" t="n">
        <v>1560572</v>
      </c>
      <c r="E5" s="5" t="n">
        <v>1436994</v>
      </c>
      <c r="F5" s="5" t="n">
        <v>1494882</v>
      </c>
      <c r="G5" s="5" t="n">
        <v>1512812</v>
      </c>
      <c r="H5" s="5" t="n">
        <v>1576493</v>
      </c>
      <c r="I5" s="5" t="n">
        <v>1502231</v>
      </c>
      <c r="J5" s="5" t="n">
        <v>6593092</v>
      </c>
      <c r="K5" s="5" t="n">
        <v>6086418</v>
      </c>
      <c r="L5" s="5" t="n">
        <v>5785053</v>
      </c>
    </row>
    <row r="6" spans="1:12">
      <c r="A6" s="4" t="s">
        <v>119</v>
      </c>
      <c r="B6" s="5" t="n">
        <v>337982</v>
      </c>
      <c r="C6" s="5" t="n">
        <v>276195</v>
      </c>
      <c r="D6" s="5" t="n">
        <v>275449</v>
      </c>
      <c r="E6" s="5" t="n">
        <v>248472</v>
      </c>
      <c r="F6" s="5" t="n">
        <v>254164</v>
      </c>
      <c r="G6" s="5" t="n">
        <v>234914</v>
      </c>
      <c r="H6" s="5" t="n">
        <v>264377</v>
      </c>
      <c r="I6" s="5" t="n">
        <v>240263</v>
      </c>
      <c r="J6" s="5" t="n">
        <v>1138098</v>
      </c>
      <c r="K6" s="5" t="n">
        <v>993718</v>
      </c>
      <c r="L6" s="5" t="n">
        <v>918570</v>
      </c>
    </row>
    <row r="7" spans="1:12">
      <c r="A7" s="3" t="s">
        <v>120</v>
      </c>
    </row>
    <row r="8" spans="1:12">
      <c r="A8" s="4" t="s">
        <v>121</v>
      </c>
      <c r="B8" s="5" t="n">
        <v>266970</v>
      </c>
      <c r="C8" s="5" t="n">
        <v>223215</v>
      </c>
      <c r="D8" s="5" t="n">
        <v>199489</v>
      </c>
      <c r="E8" s="5" t="n">
        <v>191063</v>
      </c>
      <c r="F8" s="5" t="n">
        <v>194790</v>
      </c>
      <c r="G8" s="5" t="n">
        <v>184095</v>
      </c>
      <c r="H8" s="5" t="n">
        <v>189464</v>
      </c>
      <c r="I8" s="5" t="n">
        <v>188180</v>
      </c>
      <c r="J8" s="5" t="n">
        <v>880737</v>
      </c>
      <c r="K8" s="5" t="n">
        <v>756529</v>
      </c>
      <c r="L8" s="5" t="n">
        <v>723328</v>
      </c>
    </row>
    <row r="9" spans="1:12">
      <c r="A9" s="4" t="s">
        <v>122</v>
      </c>
      <c r="B9" s="5" t="n">
        <v>1713</v>
      </c>
      <c r="C9" s="5" t="n">
        <v>2662</v>
      </c>
      <c r="D9" s="5" t="n">
        <v>680</v>
      </c>
      <c r="E9" s="5" t="n">
        <v>370</v>
      </c>
      <c r="F9" s="5" t="n">
        <v>715</v>
      </c>
      <c r="G9" s="5" t="n">
        <v>683</v>
      </c>
      <c r="H9" s="5" t="n">
        <v>382</v>
      </c>
      <c r="I9" s="5" t="n">
        <v>1644</v>
      </c>
      <c r="J9" s="5" t="n">
        <v>5425</v>
      </c>
      <c r="K9" s="5" t="n">
        <v>3424</v>
      </c>
      <c r="L9" s="5" t="n">
        <v>9002</v>
      </c>
    </row>
    <row r="10" spans="1:12">
      <c r="A10" s="4" t="s">
        <v>123</v>
      </c>
      <c r="L10" s="5" t="n">
        <v>3646</v>
      </c>
    </row>
    <row r="11" spans="1:12">
      <c r="A11" s="4" t="s">
        <v>124</v>
      </c>
      <c r="B11" s="5" t="n">
        <v>2283</v>
      </c>
      <c r="C11" s="5" t="n">
        <v>5896</v>
      </c>
      <c r="D11" s="5" t="n">
        <v>3163</v>
      </c>
      <c r="G11" s="5" t="n">
        <v>188</v>
      </c>
      <c r="H11" s="5" t="n">
        <v>94</v>
      </c>
      <c r="J11" s="5" t="n">
        <v>11342</v>
      </c>
      <c r="K11" s="5" t="n">
        <v>282</v>
      </c>
      <c r="L11" s="5" t="n">
        <v>3329</v>
      </c>
    </row>
    <row r="12" spans="1:12">
      <c r="A12" s="4" t="s">
        <v>125</v>
      </c>
      <c r="B12" s="6" t="n">
        <v>67016</v>
      </c>
      <c r="C12" s="6" t="n">
        <v>44422</v>
      </c>
      <c r="D12" s="6" t="n">
        <v>72117</v>
      </c>
      <c r="E12" s="6" t="n">
        <v>57039</v>
      </c>
      <c r="F12" s="6" t="n">
        <v>58659</v>
      </c>
      <c r="G12" s="6" t="n">
        <v>49948</v>
      </c>
      <c r="H12" s="6" t="n">
        <v>74437</v>
      </c>
      <c r="I12" s="6" t="n">
        <v>50439</v>
      </c>
      <c r="J12" s="5" t="n">
        <v>240594</v>
      </c>
      <c r="K12" s="5" t="n">
        <v>233483</v>
      </c>
      <c r="L12" s="5" t="n">
        <v>179265</v>
      </c>
    </row>
    <row r="13" spans="1:12">
      <c r="A13" s="4" t="s">
        <v>136</v>
      </c>
    </row>
    <row r="14" spans="1:12">
      <c r="A14" s="3" t="s">
        <v>947</v>
      </c>
    </row>
    <row r="15" spans="1:12">
      <c r="A15" s="4" t="s">
        <v>116</v>
      </c>
      <c r="J15" s="5" t="n">
        <v>6732121</v>
      </c>
      <c r="K15" s="5" t="n">
        <v>6249938</v>
      </c>
      <c r="L15" s="5" t="n">
        <v>6038744</v>
      </c>
    </row>
    <row r="16" spans="1:12">
      <c r="A16" s="4" t="s">
        <v>118</v>
      </c>
      <c r="J16" s="5" t="n">
        <v>6125360</v>
      </c>
      <c r="K16" s="5" t="n">
        <v>5711400</v>
      </c>
      <c r="L16" s="5" t="n">
        <v>5512402</v>
      </c>
    </row>
    <row r="17" spans="1:12">
      <c r="A17" s="4" t="s">
        <v>137</v>
      </c>
    </row>
    <row r="18" spans="1:12">
      <c r="A18" s="3" t="s">
        <v>947</v>
      </c>
    </row>
    <row r="19" spans="1:12">
      <c r="A19" s="4" t="s">
        <v>116</v>
      </c>
      <c r="J19" s="5" t="n">
        <v>999069</v>
      </c>
      <c r="K19" s="5" t="n">
        <v>830198</v>
      </c>
      <c r="L19" s="5" t="n">
        <v>664879</v>
      </c>
    </row>
    <row r="20" spans="1:12">
      <c r="A20" s="4" t="s">
        <v>118</v>
      </c>
      <c r="J20" s="5" t="n">
        <v>467732</v>
      </c>
      <c r="K20" s="5" t="n">
        <v>375018</v>
      </c>
      <c r="L20" s="5" t="n">
        <v>272651</v>
      </c>
    </row>
    <row r="21" spans="1:12">
      <c r="A21" s="4" t="s">
        <v>486</v>
      </c>
    </row>
    <row r="22" spans="1:12">
      <c r="A22" s="3" t="s">
        <v>947</v>
      </c>
    </row>
    <row r="23" spans="1:12">
      <c r="A23" s="4" t="s">
        <v>116</v>
      </c>
      <c r="J23" s="5" t="n">
        <v>6024305</v>
      </c>
      <c r="K23" s="5" t="n">
        <v>5362981</v>
      </c>
      <c r="L23" s="5" t="n">
        <v>5181734</v>
      </c>
    </row>
    <row r="24" spans="1:12">
      <c r="A24" s="4" t="s">
        <v>118</v>
      </c>
      <c r="J24" s="5" t="n">
        <v>5153191</v>
      </c>
      <c r="K24" s="5" t="n">
        <v>4630286</v>
      </c>
      <c r="L24" s="5" t="n">
        <v>4490057</v>
      </c>
    </row>
    <row r="25" spans="1:12">
      <c r="A25" s="4" t="s">
        <v>119</v>
      </c>
      <c r="J25" s="5" t="n">
        <v>871114</v>
      </c>
      <c r="K25" s="5" t="n">
        <v>732695</v>
      </c>
      <c r="L25" s="5" t="n">
        <v>691677</v>
      </c>
    </row>
    <row r="26" spans="1:12">
      <c r="A26" s="3" t="s">
        <v>120</v>
      </c>
    </row>
    <row r="27" spans="1:12">
      <c r="A27" s="4" t="s">
        <v>121</v>
      </c>
      <c r="J27" s="5" t="n">
        <v>664374</v>
      </c>
      <c r="K27" s="5" t="n">
        <v>545091</v>
      </c>
      <c r="L27" s="5" t="n">
        <v>530792</v>
      </c>
    </row>
    <row r="28" spans="1:12">
      <c r="A28" s="4" t="s">
        <v>122</v>
      </c>
      <c r="J28" s="5" t="n">
        <v>4946</v>
      </c>
      <c r="K28" s="5" t="n">
        <v>1617</v>
      </c>
      <c r="L28" s="5" t="n">
        <v>4010</v>
      </c>
    </row>
    <row r="29" spans="1:12">
      <c r="A29" s="4" t="s">
        <v>124</v>
      </c>
      <c r="J29" s="5" t="n">
        <v>11342</v>
      </c>
      <c r="K29" s="5" t="n">
        <v>282</v>
      </c>
      <c r="L29" s="5" t="n">
        <v>3223</v>
      </c>
    </row>
    <row r="30" spans="1:12">
      <c r="A30" s="4" t="s">
        <v>125</v>
      </c>
      <c r="J30" s="5" t="n">
        <v>190452</v>
      </c>
      <c r="K30" s="5" t="n">
        <v>185705</v>
      </c>
      <c r="L30" s="5" t="n">
        <v>153652</v>
      </c>
    </row>
    <row r="31" spans="1:12">
      <c r="A31" s="4" t="s">
        <v>948</v>
      </c>
    </row>
    <row r="32" spans="1:12">
      <c r="A32" s="3" t="s">
        <v>947</v>
      </c>
    </row>
    <row r="33" spans="1:12">
      <c r="A33" s="4" t="s">
        <v>116</v>
      </c>
      <c r="J33" s="5" t="n">
        <v>5227490</v>
      </c>
      <c r="K33" s="5" t="n">
        <v>4723071</v>
      </c>
      <c r="L33" s="5" t="n">
        <v>4662473</v>
      </c>
    </row>
    <row r="34" spans="1:12">
      <c r="A34" s="4" t="s">
        <v>118</v>
      </c>
      <c r="J34" s="5" t="n">
        <v>4748608</v>
      </c>
      <c r="K34" s="5" t="n">
        <v>4313070</v>
      </c>
      <c r="L34" s="5" t="n">
        <v>4253587</v>
      </c>
    </row>
    <row r="35" spans="1:12">
      <c r="A35" s="4" t="s">
        <v>949</v>
      </c>
    </row>
    <row r="36" spans="1:12">
      <c r="A36" s="3" t="s">
        <v>947</v>
      </c>
    </row>
    <row r="37" spans="1:12">
      <c r="A37" s="4" t="s">
        <v>116</v>
      </c>
      <c r="J37" s="5" t="n">
        <v>796815</v>
      </c>
      <c r="K37" s="5" t="n">
        <v>639910</v>
      </c>
      <c r="L37" s="5" t="n">
        <v>519261</v>
      </c>
    </row>
    <row r="38" spans="1:12">
      <c r="A38" s="4" t="s">
        <v>118</v>
      </c>
      <c r="J38" s="5" t="n">
        <v>404583</v>
      </c>
      <c r="K38" s="5" t="n">
        <v>317216</v>
      </c>
      <c r="L38" s="5" t="n">
        <v>236470</v>
      </c>
    </row>
    <row r="39" spans="1:12">
      <c r="A39" s="4" t="s">
        <v>495</v>
      </c>
    </row>
    <row r="40" spans="1:12">
      <c r="A40" s="3" t="s">
        <v>947</v>
      </c>
    </row>
    <row r="41" spans="1:12">
      <c r="A41" s="4" t="s">
        <v>116</v>
      </c>
      <c r="J41" s="5" t="n">
        <v>1526644</v>
      </c>
      <c r="K41" s="5" t="n">
        <v>1530241</v>
      </c>
      <c r="L41" s="5" t="n">
        <v>1355416</v>
      </c>
    </row>
    <row r="42" spans="1:12">
      <c r="A42" s="4" t="s">
        <v>118</v>
      </c>
      <c r="J42" s="5" t="n">
        <v>1299561</v>
      </c>
      <c r="K42" s="5" t="n">
        <v>1308774</v>
      </c>
      <c r="L42" s="5" t="n">
        <v>1165106</v>
      </c>
    </row>
    <row r="43" spans="1:12">
      <c r="A43" s="4" t="s">
        <v>119</v>
      </c>
      <c r="J43" s="5" t="n">
        <v>227083</v>
      </c>
      <c r="K43" s="5" t="n">
        <v>221467</v>
      </c>
      <c r="L43" s="5" t="n">
        <v>190310</v>
      </c>
    </row>
    <row r="44" spans="1:12">
      <c r="A44" s="3" t="s">
        <v>120</v>
      </c>
    </row>
    <row r="45" spans="1:12">
      <c r="A45" s="4" t="s">
        <v>121</v>
      </c>
      <c r="J45" s="5" t="n">
        <v>186957</v>
      </c>
      <c r="K45" s="5" t="n">
        <v>182470</v>
      </c>
      <c r="L45" s="5" t="n">
        <v>164305</v>
      </c>
    </row>
    <row r="46" spans="1:12">
      <c r="A46" s="4" t="s">
        <v>122</v>
      </c>
      <c r="J46" s="5" t="n">
        <v>334</v>
      </c>
      <c r="K46" s="5" t="n">
        <v>1677</v>
      </c>
      <c r="L46" s="5" t="n">
        <v>4888</v>
      </c>
    </row>
    <row r="47" spans="1:12">
      <c r="A47" s="4" t="s">
        <v>123</v>
      </c>
      <c r="L47" s="5" t="n">
        <v>3646</v>
      </c>
    </row>
    <row r="48" spans="1:12">
      <c r="A48" s="4" t="s">
        <v>124</v>
      </c>
      <c r="L48" s="5" t="n">
        <v>106</v>
      </c>
    </row>
    <row r="49" spans="1:12">
      <c r="A49" s="4" t="s">
        <v>125</v>
      </c>
      <c r="J49" s="5" t="n">
        <v>39792</v>
      </c>
      <c r="K49" s="5" t="n">
        <v>37320</v>
      </c>
      <c r="L49" s="5" t="n">
        <v>17365</v>
      </c>
    </row>
    <row r="50" spans="1:12">
      <c r="A50" s="4" t="s">
        <v>950</v>
      </c>
    </row>
    <row r="51" spans="1:12">
      <c r="A51" s="3" t="s">
        <v>947</v>
      </c>
    </row>
    <row r="52" spans="1:12">
      <c r="A52" s="4" t="s">
        <v>116</v>
      </c>
      <c r="J52" s="5" t="n">
        <v>1376678</v>
      </c>
      <c r="K52" s="5" t="n">
        <v>1390008</v>
      </c>
      <c r="L52" s="5" t="n">
        <v>1246952</v>
      </c>
    </row>
    <row r="53" spans="1:12">
      <c r="A53" s="4" t="s">
        <v>118</v>
      </c>
      <c r="J53" s="5" t="n">
        <v>1258974</v>
      </c>
      <c r="K53" s="5" t="n">
        <v>1273422</v>
      </c>
      <c r="L53" s="5" t="n">
        <v>1140204</v>
      </c>
    </row>
    <row r="54" spans="1:12">
      <c r="A54" s="4" t="s">
        <v>951</v>
      </c>
    </row>
    <row r="55" spans="1:12">
      <c r="A55" s="3" t="s">
        <v>947</v>
      </c>
    </row>
    <row r="56" spans="1:12">
      <c r="A56" s="4" t="s">
        <v>116</v>
      </c>
      <c r="J56" s="5" t="n">
        <v>149966</v>
      </c>
      <c r="K56" s="5" t="n">
        <v>140233</v>
      </c>
      <c r="L56" s="5" t="n">
        <v>108464</v>
      </c>
    </row>
    <row r="57" spans="1:12">
      <c r="A57" s="4" t="s">
        <v>118</v>
      </c>
      <c r="J57" s="5" t="n">
        <v>40587</v>
      </c>
      <c r="K57" s="5" t="n">
        <v>35352</v>
      </c>
      <c r="L57" s="5" t="n">
        <v>24902</v>
      </c>
    </row>
    <row r="58" spans="1:12">
      <c r="A58" s="4" t="s">
        <v>504</v>
      </c>
    </row>
    <row r="59" spans="1:12">
      <c r="A59" s="3" t="s">
        <v>947</v>
      </c>
    </row>
    <row r="60" spans="1:12">
      <c r="A60" s="4" t="s">
        <v>116</v>
      </c>
      <c r="J60" s="5" t="n">
        <v>180241</v>
      </c>
      <c r="K60" s="5" t="n">
        <v>186914</v>
      </c>
      <c r="L60" s="5" t="n">
        <v>166473</v>
      </c>
    </row>
    <row r="61" spans="1:12">
      <c r="A61" s="4" t="s">
        <v>118</v>
      </c>
      <c r="J61" s="5" t="n">
        <v>140340</v>
      </c>
      <c r="K61" s="5" t="n">
        <v>147358</v>
      </c>
      <c r="L61" s="5" t="n">
        <v>129890</v>
      </c>
    </row>
    <row r="62" spans="1:12">
      <c r="A62" s="4" t="s">
        <v>119</v>
      </c>
      <c r="J62" s="5" t="n">
        <v>39901</v>
      </c>
      <c r="K62" s="5" t="n">
        <v>39556</v>
      </c>
      <c r="L62" s="5" t="n">
        <v>36583</v>
      </c>
    </row>
    <row r="63" spans="1:12">
      <c r="A63" s="3" t="s">
        <v>120</v>
      </c>
    </row>
    <row r="64" spans="1:12">
      <c r="A64" s="4" t="s">
        <v>121</v>
      </c>
      <c r="J64" s="5" t="n">
        <v>29406</v>
      </c>
      <c r="K64" s="5" t="n">
        <v>28968</v>
      </c>
      <c r="L64" s="5" t="n">
        <v>28231</v>
      </c>
    </row>
    <row r="65" spans="1:12">
      <c r="A65" s="4" t="s">
        <v>122</v>
      </c>
      <c r="J65" s="5" t="n">
        <v>145</v>
      </c>
      <c r="K65" s="5" t="n">
        <v>130</v>
      </c>
      <c r="L65" s="5" t="n">
        <v>104</v>
      </c>
    </row>
    <row r="66" spans="1:12">
      <c r="A66" s="4" t="s">
        <v>125</v>
      </c>
      <c r="J66" s="5" t="n">
        <v>10350</v>
      </c>
      <c r="K66" s="5" t="n">
        <v>10458</v>
      </c>
      <c r="L66" s="5" t="n">
        <v>8248</v>
      </c>
    </row>
    <row r="67" spans="1:12">
      <c r="A67" s="4" t="s">
        <v>952</v>
      </c>
    </row>
    <row r="68" spans="1:12">
      <c r="A68" s="3" t="s">
        <v>947</v>
      </c>
    </row>
    <row r="69" spans="1:12">
      <c r="A69" s="4" t="s">
        <v>116</v>
      </c>
      <c r="J69" s="5" t="n">
        <v>127953</v>
      </c>
      <c r="K69" s="5" t="n">
        <v>136859</v>
      </c>
      <c r="L69" s="5" t="n">
        <v>129319</v>
      </c>
    </row>
    <row r="70" spans="1:12">
      <c r="A70" s="4" t="s">
        <v>118</v>
      </c>
      <c r="J70" s="5" t="n">
        <v>117778</v>
      </c>
      <c r="K70" s="5" t="n">
        <v>124908</v>
      </c>
      <c r="L70" s="5" t="n">
        <v>118611</v>
      </c>
    </row>
    <row r="71" spans="1:12">
      <c r="A71" s="4" t="s">
        <v>953</v>
      </c>
    </row>
    <row r="72" spans="1:12">
      <c r="A72" s="3" t="s">
        <v>947</v>
      </c>
    </row>
    <row r="73" spans="1:12">
      <c r="A73" s="4" t="s">
        <v>116</v>
      </c>
      <c r="J73" s="5" t="n">
        <v>52288</v>
      </c>
      <c r="K73" s="5" t="n">
        <v>50055</v>
      </c>
      <c r="L73" s="5" t="n">
        <v>37154</v>
      </c>
    </row>
    <row r="74" spans="1:12">
      <c r="A74" s="4" t="s">
        <v>118</v>
      </c>
      <c r="J74" s="6" t="n">
        <v>22562</v>
      </c>
      <c r="K74" s="6" t="n">
        <v>22450</v>
      </c>
      <c r="L74" s="6" t="n">
        <v>1127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5</v>
      </c>
    </row>
    <row r="2" spans="1:3">
      <c r="A2" s="3" t="s">
        <v>955</v>
      </c>
    </row>
    <row r="3" spans="1:3">
      <c r="A3" s="4" t="s">
        <v>76</v>
      </c>
      <c r="B3" s="6" t="n">
        <v>4178179</v>
      </c>
      <c r="C3" s="6" t="n">
        <v>2775947</v>
      </c>
    </row>
    <row r="4" spans="1:3">
      <c r="A4" s="4" t="s">
        <v>956</v>
      </c>
    </row>
    <row r="5" spans="1:3">
      <c r="A5" s="3" t="s">
        <v>955</v>
      </c>
    </row>
    <row r="6" spans="1:3">
      <c r="A6" s="4" t="s">
        <v>76</v>
      </c>
      <c r="B6" s="5" t="n">
        <v>3814408</v>
      </c>
      <c r="C6" s="5" t="n">
        <v>2660886</v>
      </c>
    </row>
    <row r="7" spans="1:3">
      <c r="A7" s="4" t="s">
        <v>957</v>
      </c>
    </row>
    <row r="8" spans="1:3">
      <c r="A8" s="3" t="s">
        <v>955</v>
      </c>
    </row>
    <row r="9" spans="1:3">
      <c r="A9" s="4" t="s">
        <v>76</v>
      </c>
      <c r="B9" s="5" t="n">
        <v>699856</v>
      </c>
      <c r="C9" s="5" t="n">
        <v>611338</v>
      </c>
    </row>
    <row r="10" spans="1:3">
      <c r="A10" s="4" t="s">
        <v>958</v>
      </c>
    </row>
    <row r="11" spans="1:3">
      <c r="A11" s="3" t="s">
        <v>955</v>
      </c>
    </row>
    <row r="12" spans="1:3">
      <c r="A12" s="4" t="s">
        <v>76</v>
      </c>
      <c r="B12" s="5" t="n">
        <v>123349</v>
      </c>
      <c r="C12" s="5" t="n">
        <v>98959</v>
      </c>
    </row>
    <row r="13" spans="1:3">
      <c r="A13" s="4" t="s">
        <v>959</v>
      </c>
    </row>
    <row r="14" spans="1:3">
      <c r="A14" s="3" t="s">
        <v>955</v>
      </c>
    </row>
    <row r="15" spans="1:3">
      <c r="A15" s="4" t="s">
        <v>76</v>
      </c>
      <c r="B15" s="6" t="n">
        <v>-459434</v>
      </c>
      <c r="C15" s="6" t="n">
        <v>-5952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0:52Z</dcterms:created>
  <dcterms:modified xmlns:dcterms="http://purl.org/dc/terms/" xmlns:xsi="http://www.w3.org/2001/XMLSchema-instance" xsi:type="dcterms:W3CDTF">2020-02-21T16:00:52Z</dcterms:modified>
</cp:coreProperties>
</file>